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Securitizat" sheetId="11" state="visible" r:id="rId11"/>
    <sheet xmlns:r="http://schemas.openxmlformats.org/officeDocument/2006/relationships" name="Inventories - Net" sheetId="12" state="visible" r:id="rId12"/>
    <sheet xmlns:r="http://schemas.openxmlformats.org/officeDocument/2006/relationships" name="Property, Plant and Equipment -" sheetId="13" state="visible" r:id="rId13"/>
    <sheet xmlns:r="http://schemas.openxmlformats.org/officeDocument/2006/relationships" name="Accrued Expenses and Other Liab"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Derivative Financial Instrument" sheetId="17" state="visible" r:id="rId17"/>
    <sheet xmlns:r="http://schemas.openxmlformats.org/officeDocument/2006/relationships" name="Fair Value of Financial Instrum" sheetId="18" state="visible" r:id="rId18"/>
    <sheet xmlns:r="http://schemas.openxmlformats.org/officeDocument/2006/relationships" name="Contingencies and Significant E" sheetId="19" state="visible" r:id="rId19"/>
    <sheet xmlns:r="http://schemas.openxmlformats.org/officeDocument/2006/relationships" name="Product Warranties" sheetId="20" state="visible" r:id="rId20"/>
    <sheet xmlns:r="http://schemas.openxmlformats.org/officeDocument/2006/relationships" name="Employee Benefit Plans" sheetId="21" state="visible" r:id="rId21"/>
    <sheet xmlns:r="http://schemas.openxmlformats.org/officeDocument/2006/relationships" name="Business Transformation Program" sheetId="22" state="visible" r:id="rId22"/>
    <sheet xmlns:r="http://schemas.openxmlformats.org/officeDocument/2006/relationships" name="Accumulated Other Comprehensive" sheetId="23" state="visible" r:id="rId23"/>
    <sheet xmlns:r="http://schemas.openxmlformats.org/officeDocument/2006/relationships" name="Leases" sheetId="24" state="visible" r:id="rId24"/>
    <sheet xmlns:r="http://schemas.openxmlformats.org/officeDocument/2006/relationships" name="Earnings Per Share" sheetId="25" state="visible" r:id="rId25"/>
    <sheet xmlns:r="http://schemas.openxmlformats.org/officeDocument/2006/relationships" name="Business Segments" sheetId="26" state="visible" r:id="rId26"/>
    <sheet xmlns:r="http://schemas.openxmlformats.org/officeDocument/2006/relationships" name="Revision of Previously Issued C" sheetId="27" state="visible" r:id="rId27"/>
    <sheet xmlns:r="http://schemas.openxmlformats.org/officeDocument/2006/relationships" name="Subsidiary Guarantors of Senior" sheetId="28" state="visible" r:id="rId28"/>
    <sheet xmlns:r="http://schemas.openxmlformats.org/officeDocument/2006/relationships" name="Summary of Significant Accoun_2" sheetId="29" state="visible" r:id="rId29"/>
    <sheet xmlns:r="http://schemas.openxmlformats.org/officeDocument/2006/relationships" name="Inventories - Net (Tables)" sheetId="30" state="visible" r:id="rId30"/>
    <sheet xmlns:r="http://schemas.openxmlformats.org/officeDocument/2006/relationships" name="Property, Plant and Equipment_2" sheetId="31" state="visible" r:id="rId31"/>
    <sheet xmlns:r="http://schemas.openxmlformats.org/officeDocument/2006/relationships" name="Accrued Expenses and Other Li_2" sheetId="32" state="visible" r:id="rId32"/>
    <sheet xmlns:r="http://schemas.openxmlformats.org/officeDocument/2006/relationships" name="Debt (Tables)" sheetId="33" state="visible" r:id="rId33"/>
    <sheet xmlns:r="http://schemas.openxmlformats.org/officeDocument/2006/relationships" name="Derivative Financial Instrume_2" sheetId="34" state="visible" r:id="rId34"/>
    <sheet xmlns:r="http://schemas.openxmlformats.org/officeDocument/2006/relationships" name="Fair Value of Financial Instr_2" sheetId="35" state="visible" r:id="rId35"/>
    <sheet xmlns:r="http://schemas.openxmlformats.org/officeDocument/2006/relationships" name="Product Warranties (Tables)" sheetId="36" state="visible" r:id="rId36"/>
    <sheet xmlns:r="http://schemas.openxmlformats.org/officeDocument/2006/relationships" name="Employee Benefit Plans (Tables)" sheetId="37" state="visible" r:id="rId37"/>
    <sheet xmlns:r="http://schemas.openxmlformats.org/officeDocument/2006/relationships" name="Business Transformation Progr_2" sheetId="38" state="visible" r:id="rId38"/>
    <sheet xmlns:r="http://schemas.openxmlformats.org/officeDocument/2006/relationships" name="Accumulated Other Comprehensi_2" sheetId="39" state="visible" r:id="rId39"/>
    <sheet xmlns:r="http://schemas.openxmlformats.org/officeDocument/2006/relationships" name="Leases (Tables)" sheetId="40" state="visible" r:id="rId40"/>
    <sheet xmlns:r="http://schemas.openxmlformats.org/officeDocument/2006/relationships" name="Earnings Per Share (Tables)" sheetId="41" state="visible" r:id="rId41"/>
    <sheet xmlns:r="http://schemas.openxmlformats.org/officeDocument/2006/relationships" name="Business Segments (Tables)" sheetId="42" state="visible" r:id="rId42"/>
    <sheet xmlns:r="http://schemas.openxmlformats.org/officeDocument/2006/relationships" name="Revision of Previously Issued_2" sheetId="43" state="visible" r:id="rId43"/>
    <sheet xmlns:r="http://schemas.openxmlformats.org/officeDocument/2006/relationships" name="Subsidiary Guarantors of Seni_2" sheetId="44" state="visible" r:id="rId44"/>
    <sheet xmlns:r="http://schemas.openxmlformats.org/officeDocument/2006/relationships" name="Description of the Business (De" sheetId="45" state="visible" r:id="rId45"/>
    <sheet xmlns:r="http://schemas.openxmlformats.org/officeDocument/2006/relationships" name="Summary of Significant Accoun_3" sheetId="46" state="visible" r:id="rId46"/>
    <sheet xmlns:r="http://schemas.openxmlformats.org/officeDocument/2006/relationships" name="Acquisition (Details)" sheetId="47" state="visible" r:id="rId47"/>
    <sheet xmlns:r="http://schemas.openxmlformats.org/officeDocument/2006/relationships" name="Accounts Receivable Securitiz_2" sheetId="48" state="visible" r:id="rId48"/>
    <sheet xmlns:r="http://schemas.openxmlformats.org/officeDocument/2006/relationships" name="Inventories - Net (Details)" sheetId="49" state="visible" r:id="rId49"/>
    <sheet xmlns:r="http://schemas.openxmlformats.org/officeDocument/2006/relationships" name="Property, Plant and Equipment_3" sheetId="50" state="visible" r:id="rId50"/>
    <sheet xmlns:r="http://schemas.openxmlformats.org/officeDocument/2006/relationships" name="Accrued Expenses and Other Li_3" sheetId="51" state="visible" r:id="rId51"/>
    <sheet xmlns:r="http://schemas.openxmlformats.org/officeDocument/2006/relationships" name="Income Taxes (Details)" sheetId="52" state="visible" r:id="rId52"/>
    <sheet xmlns:r="http://schemas.openxmlformats.org/officeDocument/2006/relationships" name="Debt - Schedule of Outstanding " sheetId="53" state="visible" r:id="rId53"/>
    <sheet xmlns:r="http://schemas.openxmlformats.org/officeDocument/2006/relationships" name="Debt - Narrative (Details)"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Derivative Financial Instrume_8" sheetId="60" state="visible" r:id="rId60"/>
    <sheet xmlns:r="http://schemas.openxmlformats.org/officeDocument/2006/relationships" name="Derivative Financial Instrume_9" sheetId="61" state="visible" r:id="rId61"/>
    <sheet xmlns:r="http://schemas.openxmlformats.org/officeDocument/2006/relationships" name="Derivative Financial Instrum_10" sheetId="62" state="visible" r:id="rId62"/>
    <sheet xmlns:r="http://schemas.openxmlformats.org/officeDocument/2006/relationships" name="Derivative Financial Instrum_11" sheetId="63" state="visible" r:id="rId63"/>
    <sheet xmlns:r="http://schemas.openxmlformats.org/officeDocument/2006/relationships" name="Fair Value of Financial Instr_3" sheetId="64" state="visible" r:id="rId64"/>
    <sheet xmlns:r="http://schemas.openxmlformats.org/officeDocument/2006/relationships" name="Fair Value of Financial Instr_4" sheetId="65" state="visible" r:id="rId65"/>
    <sheet xmlns:r="http://schemas.openxmlformats.org/officeDocument/2006/relationships" name="Contingencies and Significant_2" sheetId="66" state="visible" r:id="rId66"/>
    <sheet xmlns:r="http://schemas.openxmlformats.org/officeDocument/2006/relationships" name="Product Warranties - Schedule o" sheetId="67" state="visible" r:id="rId67"/>
    <sheet xmlns:r="http://schemas.openxmlformats.org/officeDocument/2006/relationships" name="Product Warranties - Narrative " sheetId="68" state="visible" r:id="rId68"/>
    <sheet xmlns:r="http://schemas.openxmlformats.org/officeDocument/2006/relationships" name="Employee Benefit Plans - Compon" sheetId="69" state="visible" r:id="rId69"/>
    <sheet xmlns:r="http://schemas.openxmlformats.org/officeDocument/2006/relationships" name="Employee Benefit Plans - Narrat" sheetId="70" state="visible" r:id="rId70"/>
    <sheet xmlns:r="http://schemas.openxmlformats.org/officeDocument/2006/relationships" name="Business Transformation Progr_3" sheetId="71" state="visible" r:id="rId71"/>
    <sheet xmlns:r="http://schemas.openxmlformats.org/officeDocument/2006/relationships" name="Business Transformation Progr_4" sheetId="72" state="visible" r:id="rId72"/>
    <sheet xmlns:r="http://schemas.openxmlformats.org/officeDocument/2006/relationships" name="Business Transformation Progr_5"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 xmlns:r="http://schemas.openxmlformats.org/officeDocument/2006/relationships" name="Leases - Narrative (Details)" sheetId="77" state="visible" r:id="rId77"/>
    <sheet xmlns:r="http://schemas.openxmlformats.org/officeDocument/2006/relationships" name="Leases - Components of Lease Ex" sheetId="78" state="visible" r:id="rId78"/>
    <sheet xmlns:r="http://schemas.openxmlformats.org/officeDocument/2006/relationships" name="Leases - Supplemental Balance S" sheetId="79" state="visible" r:id="rId79"/>
    <sheet xmlns:r="http://schemas.openxmlformats.org/officeDocument/2006/relationships" name="Leases - Supplemental Cash Flow" sheetId="80" state="visible" r:id="rId80"/>
    <sheet xmlns:r="http://schemas.openxmlformats.org/officeDocument/2006/relationships" name="Leases - Future Minimum Rental " sheetId="81" state="visible" r:id="rId81"/>
    <sheet xmlns:r="http://schemas.openxmlformats.org/officeDocument/2006/relationships" name="Leases - Future Minimum Lease C" sheetId="82" state="visible" r:id="rId82"/>
    <sheet xmlns:r="http://schemas.openxmlformats.org/officeDocument/2006/relationships" name="Earnings Per Share - Reconcilia" sheetId="83" state="visible" r:id="rId83"/>
    <sheet xmlns:r="http://schemas.openxmlformats.org/officeDocument/2006/relationships" name="Earnings Per Share - Narrative " sheetId="84" state="visible" r:id="rId84"/>
    <sheet xmlns:r="http://schemas.openxmlformats.org/officeDocument/2006/relationships" name="Business Segments - Financial I" sheetId="85" state="visible" r:id="rId85"/>
    <sheet xmlns:r="http://schemas.openxmlformats.org/officeDocument/2006/relationships" name="Business Segments - Revenue by " sheetId="86" state="visible" r:id="rId86"/>
    <sheet xmlns:r="http://schemas.openxmlformats.org/officeDocument/2006/relationships" name="Business Segments - Total Asset" sheetId="87" state="visible" r:id="rId87"/>
    <sheet xmlns:r="http://schemas.openxmlformats.org/officeDocument/2006/relationships" name="Revision of Previously Issued_3" sheetId="88" state="visible" r:id="rId88"/>
    <sheet xmlns:r="http://schemas.openxmlformats.org/officeDocument/2006/relationships" name="Subsidiary Guarantors of Seni_3" sheetId="89" state="visible" r:id="rId89"/>
    <sheet xmlns:r="http://schemas.openxmlformats.org/officeDocument/2006/relationships" name="Subsidiary Guarantors of Seni_4" sheetId="90" state="visible" r:id="rId90"/>
    <sheet xmlns:r="http://schemas.openxmlformats.org/officeDocument/2006/relationships" name="Subsidiary Guarantors of Seni_5" sheetId="91" state="visible" r:id="rId91"/>
    <sheet xmlns:r="http://schemas.openxmlformats.org/officeDocument/2006/relationships" name="Uncategorized Items - wbt-20190" sheetId="92" state="visible" r:id="rId92"/>
  </sheets>
  <definedNames/>
  <calcPr calcId="124519" fullCalcOnLoad="1"/>
</workbook>
</file>

<file path=xl/sharedStrings.xml><?xml version="1.0" encoding="utf-8"?>
<sst xmlns="http://schemas.openxmlformats.org/spreadsheetml/2006/main" uniqueCount="888">
  <si>
    <t>Cover - shares</t>
  </si>
  <si>
    <t>9 Months Ended</t>
  </si>
  <si>
    <t>Sep. 30, 2019</t>
  </si>
  <si>
    <t>Nov. 01, 2019</t>
  </si>
  <si>
    <t>Cover page.</t>
  </si>
  <si>
    <t>Document Type</t>
  </si>
  <si>
    <t>10-Q</t>
  </si>
  <si>
    <t>Amendment Flag</t>
  </si>
  <si>
    <t>false</t>
  </si>
  <si>
    <t>Document Quarterly Report</t>
  </si>
  <si>
    <t>true</t>
  </si>
  <si>
    <t>Document Period End Date</t>
  </si>
  <si>
    <t>Sep. 30,
		2019</t>
  </si>
  <si>
    <t>Document Transition Report</t>
  </si>
  <si>
    <t>Entity File Number</t>
  </si>
  <si>
    <t>1-37548</t>
  </si>
  <si>
    <t>Entity Registrant Name</t>
  </si>
  <si>
    <t>Welbilt, Inc.</t>
  </si>
  <si>
    <t>Entity Central Index Key</t>
  </si>
  <si>
    <t>0001650962</t>
  </si>
  <si>
    <t>Current Fiscal Year End Date</t>
  </si>
  <si>
    <t>--12-31</t>
  </si>
  <si>
    <t>Document Fiscal Year Focus</t>
  </si>
  <si>
    <t>2019</t>
  </si>
  <si>
    <t>Document Fiscal Period Focus</t>
  </si>
  <si>
    <t>Q3</t>
  </si>
  <si>
    <t>Entity Incorporation, State or Country Code</t>
  </si>
  <si>
    <t>DE</t>
  </si>
  <si>
    <t>Entity Tax Identification Number</t>
  </si>
  <si>
    <t>47-4625716</t>
  </si>
  <si>
    <t>Entity Address, Address Line One</t>
  </si>
  <si>
    <t>2227 Welbilt Boulevard</t>
  </si>
  <si>
    <t>Entity Address, City or Town</t>
  </si>
  <si>
    <t>New Port Richey</t>
  </si>
  <si>
    <t>Entity Address, State or Province</t>
  </si>
  <si>
    <t>FL</t>
  </si>
  <si>
    <t>Entity Address, Postal Zip Code</t>
  </si>
  <si>
    <t>34655</t>
  </si>
  <si>
    <t>City Area Code</t>
  </si>
  <si>
    <t>727</t>
  </si>
  <si>
    <t>Local Phone Number</t>
  </si>
  <si>
    <t>375-7010</t>
  </si>
  <si>
    <t>Title of 12(b) Security</t>
  </si>
  <si>
    <t>Common stock, $0.01 par value</t>
  </si>
  <si>
    <t>Trading Symbol</t>
  </si>
  <si>
    <t>WB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Operations - USD ($) $ in Millions</t>
  </si>
  <si>
    <t>3 Months Ended</t>
  </si>
  <si>
    <t>Sep. 30, 2018</t>
  </si>
  <si>
    <t>Income Statement [Abstract]</t>
  </si>
  <si>
    <t>Net sales</t>
  </si>
  <si>
    <t>Cost of sales</t>
  </si>
  <si>
    <t>Gross profit</t>
  </si>
  <si>
    <t>Selling, general and administrative expenses</t>
  </si>
  <si>
    <t>Amortization expense</t>
  </si>
  <si>
    <t>Restructuring (recovery) expense</t>
  </si>
  <si>
    <t>Loss (gain) from disposal of assets — net</t>
  </si>
  <si>
    <t>Earnings from operations</t>
  </si>
  <si>
    <t>Interest expense</t>
  </si>
  <si>
    <t>Other expense — net</t>
  </si>
  <si>
    <t>Earnings before income taxes</t>
  </si>
  <si>
    <t>Income taxes</t>
  </si>
  <si>
    <t>Net earnings</t>
  </si>
  <si>
    <t>Per share data:</t>
  </si>
  <si>
    <t>Earnings per share — Basic (in dollars per share)</t>
  </si>
  <si>
    <t>Earnings per share — Diluted (in dollars per share)</t>
  </si>
  <si>
    <t>Weighted average shares outstanding — Basic</t>
  </si>
  <si>
    <t>Weighted average shares outstanding — Diluted (in shares)</t>
  </si>
  <si>
    <t>Consolidated Statements of Comprehensive Income - USD ($) $ in Millions</t>
  </si>
  <si>
    <t>Statement of Comprehensive Income [Abstract]</t>
  </si>
  <si>
    <t>Other comprehensive (loss) income, net of tax:</t>
  </si>
  <si>
    <t>Foreign currency translation adjustments</t>
  </si>
  <si>
    <t>Unrealized (loss) gain on derivatives</t>
  </si>
  <si>
    <t>Employee pension and postretirement benefits</t>
  </si>
  <si>
    <t>Total other comprehensive (loss) income, net of tax</t>
  </si>
  <si>
    <t>Comprehensive income</t>
  </si>
  <si>
    <t>Consolidated Balance Sheets - USD ($) $ in Millions</t>
  </si>
  <si>
    <t>Dec. 31, 2018</t>
  </si>
  <si>
    <t>Current assets:</t>
  </si>
  <si>
    <t>Cash and cash equivalents</t>
  </si>
  <si>
    <t>Restricted cash</t>
  </si>
  <si>
    <t>Short-term investment</t>
  </si>
  <si>
    <t>Accounts receivable, less allowance of $4.1 and $3.9, respectively</t>
  </si>
  <si>
    <t>Inventories — net</t>
  </si>
  <si>
    <t>Prepaids and other current assets</t>
  </si>
  <si>
    <t>Total current assets</t>
  </si>
  <si>
    <t>Property, plant and equipment — net</t>
  </si>
  <si>
    <t>Operating lease right-of-use assets</t>
  </si>
  <si>
    <t>Goodwill</t>
  </si>
  <si>
    <t>Other intangible assets — net</t>
  </si>
  <si>
    <t>Other non-current assets</t>
  </si>
  <si>
    <t>Total assets</t>
  </si>
  <si>
    <t>Current liabilities:</t>
  </si>
  <si>
    <t>Trade accounts payable</t>
  </si>
  <si>
    <t>Accrued expenses and other liabilities</t>
  </si>
  <si>
    <t>Short-term borrowings and current portion of finance leases</t>
  </si>
  <si>
    <t>Product warranties</t>
  </si>
  <si>
    <t>Total current liabilities</t>
  </si>
  <si>
    <t>Long-term debt and finance leases</t>
  </si>
  <si>
    <t>Deferred income taxes</t>
  </si>
  <si>
    <t>Pension and postretirement health liabilities</t>
  </si>
  <si>
    <t>Operating lease liabilities</t>
  </si>
  <si>
    <t>Other long-term liabilities</t>
  </si>
  <si>
    <t>Total non-current liabilities</t>
  </si>
  <si>
    <t>Commitments and contingencies (Note 12)</t>
  </si>
  <si>
    <t xml:space="preserve"> </t>
  </si>
  <si>
    <t>Total equity:</t>
  </si>
  <si>
    <t>Common stock ($0.01 par value, 300,000,000 shares authorized, 141,112,586 shares and 140,252,693 shares issued and outstanding as of September 30, 2019 and December 31, 2018, respectively)</t>
  </si>
  <si>
    <t>Additional paid-in capital (deficit)</t>
  </si>
  <si>
    <t>Retained earnings</t>
  </si>
  <si>
    <t>Accumulated other comprehensive loss</t>
  </si>
  <si>
    <t>Treasury stock, at cost, 57,583 shares and 53,308 shares, respectively</t>
  </si>
  <si>
    <t>Total equity</t>
  </si>
  <si>
    <t>Total liabilities and equity</t>
  </si>
  <si>
    <t>Consolidated Balance Sheets (Parenthetical) - USD ($) $ in Millions</t>
  </si>
  <si>
    <t>Statement of Financial Position [Abstract]</t>
  </si>
  <si>
    <t>Accounts receivable allowance</t>
  </si>
  <si>
    <t>Common stock, par value (in dollars per share)</t>
  </si>
  <si>
    <t>Common stock, authorized (in shares)</t>
  </si>
  <si>
    <t>Common stock, issued (in shares)</t>
  </si>
  <si>
    <t>Common stock, outstanding (in shares)</t>
  </si>
  <si>
    <t>Treasury stock (in shares)</t>
  </si>
  <si>
    <t>Consolidated Statements of Cash Flows - USD ($) $ in Millions</t>
  </si>
  <si>
    <t>Cash flows from operating activities</t>
  </si>
  <si>
    <t>Adjustments to reconcile net earnings to cash used in operating activities:</t>
  </si>
  <si>
    <t>Depreciation expense</t>
  </si>
  <si>
    <t>Amortization of intangible assets</t>
  </si>
  <si>
    <t>Amortization of debt issuance costs</t>
  </si>
  <si>
    <t>Stock-based compensation expense</t>
  </si>
  <si>
    <t>Pension settlement</t>
  </si>
  <si>
    <t>Loss on remeasurement of debt and other realized foreign currency derivative</t>
  </si>
  <si>
    <t>Changes in operating assets and liabilities, excluding the effects of the business acquisition:</t>
  </si>
  <si>
    <t>Accounts receivable</t>
  </si>
  <si>
    <t>Inventories</t>
  </si>
  <si>
    <t>Other assets</t>
  </si>
  <si>
    <t>Other current and long-term liabilities</t>
  </si>
  <si>
    <t>Net cash used in operating activities</t>
  </si>
  <si>
    <t>Cash flows from investing activities</t>
  </si>
  <si>
    <t>Cash receipts on beneficial interest in sold receivables</t>
  </si>
  <si>
    <t>Capital expenditures</t>
  </si>
  <si>
    <t>Acquisition of intangible assets</t>
  </si>
  <si>
    <t>Purchase of short-term investment</t>
  </si>
  <si>
    <t>Proceeds from maturity of short-term investment</t>
  </si>
  <si>
    <t>Business acquisition, net of cash acquired</t>
  </si>
  <si>
    <t>Settlement of foreign exchange contract</t>
  </si>
  <si>
    <t>Other</t>
  </si>
  <si>
    <t>Net cash provided by investing activities</t>
  </si>
  <si>
    <t>Cash flows from financing activities</t>
  </si>
  <si>
    <t>Proceeds from long-term debt</t>
  </si>
  <si>
    <t>Repayments on long-term debt and finance leases</t>
  </si>
  <si>
    <t>Debt issuance costs</t>
  </si>
  <si>
    <t>Proceeds from short-term borrowings</t>
  </si>
  <si>
    <t>Repayment of short-term borrowings</t>
  </si>
  <si>
    <t>Payment of contingent consideration</t>
  </si>
  <si>
    <t>Exercises of stock options</t>
  </si>
  <si>
    <t>Payments on tax withholdings for equity awards</t>
  </si>
  <si>
    <t>Net cash provided by financing activities</t>
  </si>
  <si>
    <t>Effect of exchange rate changes on cash</t>
  </si>
  <si>
    <t>Net increase (decrease) in cash and cash equivalents and restricted cash</t>
  </si>
  <si>
    <t>Balance at beginning of period</t>
  </si>
  <si>
    <t>Balance at end of period</t>
  </si>
  <si>
    <t>Supplemental disclosures of cash flow information:</t>
  </si>
  <si>
    <t>Cash paid for income taxes, net of refunds</t>
  </si>
  <si>
    <t>Cash paid for interest, net of related hedge settlements</t>
  </si>
  <si>
    <t>Supplemental disclosures of non-cash activities:</t>
  </si>
  <si>
    <t>Non-cash investing activity: Beneficial interest obtained in exchange for securitized receivables</t>
  </si>
  <si>
    <t>Non-cash financing activity: Reassessments and modifications of right-of-use assets and lease liabilities and assets obtained through leasing arrangements</t>
  </si>
  <si>
    <t>Consolidated Statements of Equity - USD ($) $ in Millions</t>
  </si>
  <si>
    <t>Total</t>
  </si>
  <si>
    <t>Common Stock</t>
  </si>
  <si>
    <t>Additional Paid-In Capital (Deficit)</t>
  </si>
  <si>
    <t>Retained Earnings</t>
  </si>
  <si>
    <t>Accumulated Other Comprehensive Loss</t>
  </si>
  <si>
    <t>Treasury Stock</t>
  </si>
  <si>
    <t>Beginning balance (in shares) at Dec. 31, 2017</t>
  </si>
  <si>
    <t>Beginning balance at Dec. 31, 2017</t>
  </si>
  <si>
    <t>Increase (Decrease) in Stockholders' Equity [Roll Forward]</t>
  </si>
  <si>
    <t>Net earnings (loss)</t>
  </si>
  <si>
    <t>Issuance of common stock, stock-based compensation plans (in shares)</t>
  </si>
  <si>
    <t>Issuance of common stock, stock-based compensation plans</t>
  </si>
  <si>
    <t>Other comprehensive (loss) income</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Value of shares in deferred compensation plan</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Description of the Business</t>
  </si>
  <si>
    <t>Accounting Policies [Abstract]</t>
  </si>
  <si>
    <t>Description of the Business Welbilt, Inc. and its consolidated subsidiaries (collectively, "Welbilt" or the "Company") is one of the world’s leading commercial foodservice equipment companies. The Company manufactures a full suite of commercial foodservice equipment supporting hot-side, cold-side and beverage dispensing capabilities and operates 20 manufacturing facilities globally. Its suite of products is used by commercial and institutional foodservice operators including full-service restaurants, quick-service restaurant chains, hotels, resorts, cruise ships, caterers, supermarkets, convenience stores, hospitals, schools and other institutions. The Company reports its operating results in three</t>
  </si>
  <si>
    <t>Summary of Significant Accounting Policies and Basis of Presentation</t>
  </si>
  <si>
    <t>Summary of Significant Accounting Policies and Basis of Presentation Principles of Consolidation and Basis of Presentation The accompanying unaudited consolidated financial statements have been prepared in accordance with accounting principles generally accepted in the United States ("U.S. GAAP"). All intercompany balances and transactions between the Company and its affiliates have been eliminated in consolidation.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for the three and nine months ended September 30, 2019 and 2018 , the financial position as of September 30, 2019 and December 31, 2018 and the cash flows for the nine months ended September 30, 2019 and 2018 , and except as otherwise discussed, such adjustments consist only of those of a normal recurring nature. The interim results are not necessarily indicative of results that may be achieved in a full reporting year. Certain information and footnote disclosures normally included in annual consolidated financial statements prepared in accordance with U.S. GAAP have been condensed or omitted pursuant to the Securities and Exchange Commission's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18 . All dollar amounts, except share and per share amounts, are in millions of dollars throughout the tables included in these notes unless otherwise indicated. Reclassifications Certain prior period amounts have been reclassified to conform to the current period presentation and include: • Reclassification of the current portion of capital leases totaling $1.1 million from "Current portion of capital leases" to "Short-term borrowings and current portion of finance leases" in the Consolidated Balance Sheets as of December 31, 2018 as a result of the adoption of ASU 2016-02, "Leases (Topic 842)." • Reclassification of separation expense for the nine months ended September 30, 2018 totaling $0.1 million from "Separation expense" to "Selling, general and administrative expenses" in the Consolidated Statements of Operations. Revision of Previously Issued Consolidated Financial Statements As previously disclosed in the Company’s Annual Report on Form 10-K for the year ended December 31, 2018 , the Company identified certain errors in its previously issued unaudited consolidated financial statements. The Company assessed the materiality of the errors on all prior period financial statements and concluded they were not material to any prior annual or interim periods. The Company corrected these errors by revising its unaudited interim financial information for the nine months ended September 30, 2018 to correct for the impact of such errors. Refer to Note 20, "Revision of Previously Issued Consolidated Financial Statements," for additional discussion of the errors and related error corrections on the unaudited quarterly financial statements for the nine months ended September 30, 2018 . Recently Adopted Accounting Pronouncements In October 2018, the Financial Accounting Standards Board ("FASB") issued Accounting Standards Update ("ASU") 2018-16, "Derivatives and Hedging (Topic 815): Inclusion of the Secured Overnight Financing Rate ("SOFR") Overnight Index Swap ("OIS") Rate as a Benchmark Interest Rate for Hedge Accounting Purposes" ("ASU 2017-12"). The amendments in this update permit use of the OIS rate based on the SOFR as a U.S. benchmark interest rate for hedge accounting purposes under Topic 815 in addition to the U.S. Treasury Rate, the London Interbank Offered Rate ("LIBOR") swap rate, the OIS rate based on the Fed Funds Effective Rate and the Securities Industry and Financial Markets Association Municipal Swap Rate. The amendments in this update are required to be adopted concurrently with the amendments in ASU 2017-12. This standard was effective for the Company on January 1, 2019 and had no impact on the Company's consolidated financial statements. In February 2018, the FASB issued ASU 2018-02, "Income Statement-Reporting Comprehensive Income (Topic 220): Reclassification of Certain Tax Effects from Accumulated Other Comprehensive Income," ("ASU 2018-02") to provide guidance on the presentation of certain income statement effects from the U.S. Tax Cuts and Jobs Act’s ("the Tax Act") reduction in the corporate statutory tax rate . ASU 2018-02 provides the option of reclassifying what are called the “stranded” tax effects within "Accumulated other comprehensive loss" ("AOCI") to retained earnings and requires increased disclosures describing the accounting policy used to release the income tax effects from AOCI, whether the amounts reclassified are the stranded income tax effects from the Tax Act, and information about the other effects on taxes from the reclassification. ASU 2018-02 may be adopted using one of two transition methods: (1) retrospective to each period (or periods) in which the income tax effects of the Tax Act related to items remaining in AOCI are recognized, or (2) at the beginning of the period of adoption. The Company adopted this standard effective January 1, 2019 and elected not to reclassify the "stranded" income tax effects from AOCI to "Retained earnings." Future income tax effects that are stranded in AOCI will be released using an investment-by-investment approach. In August 2017, the FASB issued ASU 2017-12, "Derivatives and Hedging: Targeted Improvements to Accounting for Hedging Activities," ("ASU 2017-12") which improves the financial reporting of hedging relationships to better align risk management activities in financial statements and make certain targeted improvements to simplify the application of current hedge accounting guidance in current GAAP. This standard was effective for the Company on January 1, 2019. The Company elected the modified retrospective basis for its adoption of this guidance. The adoption of ASU 2017-12 did not have a material impact on the Company's consolidated financial statements, however, the guidance does require expanded disclosures which are included in Note 10, "Derivative Financial Instrument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This standard was effective for the Company on January 1, 2019 and had no impact on the Company's consolidated financial statements. In February 2016, the FASB issued ASU 2016-02, "Leases (Topic 842)" including subsequent amendments issued thereafter which include ASU 2018-10 "Codification Improvements to Topic 842, Leases," ASU 2018-11 "Leases (Topic 842) Targeted Improvements" and ASU 2019-01 "Leases (Topic 842) Codification Improvements" (collectively, "ASC Topic 842"). ASC Topic 842 requires lessees to recognize the right-of-use assets and lease liabilities on its balance sheet. Accounting for finance leases is substantially unchanged. This standard became effective for the Company on January 1, 2019. ASC Topic 842 permits the Company to elect either a) a modified retrospective transition approach for leases existing at, or entered into after, the beginning of the earliest comparative period presented in the financial statements or b) a modified retrospective approach recognizing the cumulative effect of the initial application of the new leasing standard as an adjustment to the opening balance of retained earnings as of the date of adoption. The Company used the modified retrospective method and recognized the cumulative effect of the initial application of ASC Topic 842 as an adjustment to the opening balance of retained earnings as of January 1, 2019. The adjustment is principally driven by the recognition of remaining deferred gain associated with a previous sale-leaseback transaction. Prior to the adoption of ASC Topic 842, gains on sale leaseback transactions were generally deferred and recognized in the income statement over the lease term. Prior period results have not been adjusted and continue to be reported under the accounting standards in effect for such period. Upon adoption, the Company recognized right-of-use assets and lease liabilities for operating leases in the amount of $38.0 million and $36.6 million , respectively, with the difference reflective of a reclassification of existing prepaid expense balances to the right-of-use asset. In connection with the adoption of this guidance, the Company elected the package of practical expedients available within the standard and as a result, did not reassess the lease classification of existing contracts or leases or the initial direct costs associated with existing leases. The Company has also made an accounting policy election not to recognize right-of-use assets and lease liabilities for leases with a lease term of 12 months or less, including leases with renewal options that are reasonably certain to be exercised, and do not include an option to purchase the underlying asset that is reasonably certain of exercise. Instead, lease payments for these leases are recognized as lease expense on a straight-line basis over the lease term. In addition, the Company did not elect the hindsight practical expedient and has elected not to separate the accounting for lease components and non-lease components, for all classes of leased assets. Certain of the Company’s leases include variable lease costs comprised primarily of reimbursement to the lessor for taxes and insurance expenses, and certain non-lease components that transfer a distinct service to the Company, such as maintenance services and usage charges. These variable lease costs are determined based upon the terms of each respective lease contract. Under ASC Topic 842, a lease is a contract, or part of a contract, that conveys the right to control the use of identified property, plant or equipment (i.e., an identified asset) for a period of time in exchange for consideration. The Company determines if an arrangement is a lease at inception.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recognized a lease liability equal to the present value of the remaining lease payments, and a right-of-use asset equal to the lease liability, subject to certain adjustments, such as prepaid rents.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d the incremental borrowing rates for its leases by applying its applicable borrowing rate, with adjustment, as appropriate, for instruments with similar characteristic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See additional disclosure of leases in Note 17, "Leases." Recently Issued Accounting Pronouncements Not Yet Adopted In August 2018, the FASB issued ASU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ASU 2018-15 is effective for fiscal years, and interim periods within those fiscal years, beginning after December 15, 2019 and should be applied either retrospectively or prospectively to all implementation costs incurred after the date of adoption. Early adoption is permitted. The Company will adopt ASU 2018-15 prospectively as of January 1, 2020. The impact of the adoption of this standard on the Company's consolidated financial statements will be dependent on the related implementation costs incurred subsequent to January 1, 2020. In June 2016, the FASB issued ASU 2016-13, "Financial Instruments - Credit Losses (Topic 326): Measurement of Credit Losses on Financial Instruments," along with subsequently issued amendments to the initial guidance: ASU 2018-19, ASU 2019-04, and ASU 2019-05 (collectively, "Topic 326"), which significantly changes the impairment model for most financial instruments. Current guidance requires the recognition of credit losses based on an incurred loss impairment methodology that reflects losses once the losses are probable. In accordance with Topic 326, the Company will be required to use a current expected credit loss model (“CECL”) that will immediately recognize an estimate of credit losses that are expected to occur over the life of the financial instruments that are within the scope of this update, including trade receivables. The CECL model uses a broader range of reasonable and supportable information in the development of credit loss estimates. This guidance becomes effective for the Company on January 1, 2020. The Company has completed its preliminary assessment associated with the adoption and is finalizing its evaluation of the impact this standard will have on the Company's consolidated financial statements and related disclosures. Upon adoption on January 1, 2020, the Company will record an expected credit loss allowance with an offsetting adjustment to the opening balance of retained earnings which is not expected to be material to the Company's consolidated financial statements. Recent accounting guidance not discussed above is not applicable, did not have, or is not expected to have a material impact on the Company.</t>
  </si>
  <si>
    <t>Acquisition</t>
  </si>
  <si>
    <t>Business Combinations [Abstract]</t>
  </si>
  <si>
    <t>Acquisition On April 19, 2018, the Company, through a wholly-owned subsidiary, acquired 100% of the share capital of Avaj International Holding AB ("Avaj") (the "Crem Acquisition") for aggregate consideration of approximately 1,800 million Swedish Krona ("SEK") or $220.3 million based on the exchange rate in effect on the closing date. The consideration was comprised of $159.8 million in cash, including $2.4 million of interest paid to the seller, and an aggregate $60.5 million for the repayment of certain indebtedness owed under third-party borrowings and shareholder loans. The Crem Acquisition was funded through cash on hand and additional borrowings under existing credit lines. Crem International Holding AB ("Crem"), a wholly-owned subsidiary of Avaj, is a global manufacturer of professional coffee machines headquartered in Solna, Sweden. Crem develops, manufactures and markets a full suite of coffee machines for use in offices, restaurants, cafes and coffee shops, catering and convenience stores. The Crem Acquisition provides the Company with an established presence in hot beverage equipment, a complementary product category, potential operational synergies and cross-selling benefits and an increased presence in Europe and Asia. The Crem Acquisition was accounted for under the acquisition method of accounting which requires, among other things, that the assets acquired and the liabilities assumed be measured at their fair values as of the closing date of the transaction. During the first quarter of 2019 , the Company finalized its purchase price allocation for the Crem Acquisition with no measurement period adjustments subsequent to December 31, 2018 . During the three and nine months ended September 30, 2019 , the Company incurred $0.2 million and $0.4 million of integration costs related to the Crem Acquisition. During three and nine months ended September 30, 2018 , the Company incurred $0.4 million and $4.8 million of professional services and other direct acquisition and integration costs related to the Crem Acquisition. These costs are included in "Selling, general and administrative expenses" in the Company's Consolidated Statements of Operations. In addition, the Company entered into a foreign currency exchange contract for the purchase price exposure of SEK 1,800 million , resulting in a loss of $10.0 million in the first half of 2018 which is included in "Other expense — net" in the Consolidated Statements of Operations for the nine months ended September 30, 2018</t>
  </si>
  <si>
    <t>Accounts Receivable Securitization</t>
  </si>
  <si>
    <t>Transfers and Servicing [Abstract]</t>
  </si>
  <si>
    <t>Accounts Receivable Securitization Prior to its termination on March 13, 2019, the Company participated in a $110.0 million accounts receivable securitization program whereby the Company sold certain of its domestic trade accounts receivable and certain of its non-U.S. trade accounts receivable to a wholly-owned, bankruptcy-remote, foreign special purpose entity, which would in turn, sell, convey, transfer and assign to a third-party financial institution (the “Purchaser”), all the rights, title and interest in and to its pool of receivables. Under this program, the Company generally received cash consideration up to a certain limit and recorded a non-cash exchange for sold receivables for the remainder of the purchase price ("deferred purchase price"). The sale of these receivables qualified for sale accounting treatment. The Company maintained a "beneficial interest," or right to collect cash, in the sold receivables. During the period of this program, cash receipts from the Purchaser at the time of the sale were classified as operating activities while cash receipts from the beneficial interest on sold receivables were classified as investing activities on the Consolidated Statements of Cash Flows. The Company, along with certain of its subsidiaries, acted as servicers of the sold receivables. The servicers would administer, collect and otherwise enforce these receivables and were compensated for doing so on terms that were generally consistent with what would be charged by an unrelated servicer. The servicers initially received payments made by obligors on the receivables but were required to remit those payments in accordance with the receivables purchase agreement. Upon termination of the program, the Purchaser had no recourse for uncollectible receivables. Due to the Company's average collection cycle of less than 60 days for such accounts receivable as well as the Company's collection history, the fair value of its beneficial interest in the sold receivables approximated book value and, as of December 31, 2018 , totaled $56.9 million and was included in "Accounts receivable, less allowance" in the Consolidated Balance Sheets. The Company deemed the interest rate risk related to this beneficial interest to be de minimis, primarily due to the short average collection cycle of the related receivables. The carrying value of trade receivables removed from the Company's Consolidated Balance Sheets in connection with the accounts receivable securitization program was $96.9 million as of December 31, 2018 . In connection with the termination of the accounts receivable securitization program during the first quarter of 2019, $156.9 million of accounts receivable sold under the program were reacquired in exchange for the outstanding deferred purchase price receivable and cash, which was provided by receipts of previously sold trade receivables. Cash receipts on the reacquired receivables were $149.7 million for the nine months ended September 30, 2019 and have been classified as investing activity in the Company's Consolidated Statements of Cash Flows.</t>
  </si>
  <si>
    <t>Inventories - Net</t>
  </si>
  <si>
    <t>Inventory Disclosure [Abstract]</t>
  </si>
  <si>
    <t>Inventories — Net The components of "Inventories — net" as of September 30, 2019 and December 31, 2018 are as follows: (in millions) September 30, December 31, 2019 2018 Inventories — gross: Raw materials $ 91.8 $ 90.4 Work-in-process 17.1 16.0 Finished goods 115.2 108.8 Total inventories — gross 224.1 215.2 Excess and obsolete inventory reserve (22.3 ) (20.4 ) Net inventories at FIFO cost 201.8 194.8 Excess of FIFO costs over LIFO value (4.2 ) (4.2 ) Total inventories — net $ 197.6 $ 190.6</t>
  </si>
  <si>
    <t>Property, Plant and Equipment - Net</t>
  </si>
  <si>
    <t>Property, Plant and Equipment [Abstract]</t>
  </si>
  <si>
    <t>Property, Plant and Equipment — Net The components of "Property, plant and equipment — net," as of September 30, 2019 and December 31, 2018 are as follows: (in millions) September 30, December 31, 2019 2018 Property, plant and equipment — net: Land $ 9.7 $ 9.8 Building and improvements 91.2 88.5 Machinery, equipment and tooling 224.4 226.6 Furniture and fixtures 7.2 6.5 Computer hardware and software 64.8 58.3 Construction in progress 18.7 21.1 Total cost 416.0 410.8 Less accumulated depreciation (296.2 ) (291.8 ) Total property, plant and equipment — net $ 119.8 $ 119.0</t>
  </si>
  <si>
    <t>Accrued Expenses and Other Liabilities</t>
  </si>
  <si>
    <t>Payables and Accruals [Abstract]</t>
  </si>
  <si>
    <t>Accrued Expenses and Other Liabilities "Accrued expenses and other liabilities" as of September 30, 2019 and December 31, 2018 are as follows: (in millions) September 30, December 31, 2019 2018 Accrued expenses and other liabilities: Interest payable $ 5.7 $ 2.2 Income and other taxes payable 10.0 10.2 Employee related expenses 27.1 28.0 Pension and postretirement health liabilities 2.0 2.0 Restructuring liability 3.2 3.0 Profit sharing and incentives 12.7 19.9 Accrued rebates 48.1 50.8 Deferred revenue 2.8 2.7 Customer deposits 6.4 3.1 Product liabilities 1.2 1.3 Derivative liabilities 3.7 18.4 Operating lease liabilities 10.3 — Miscellaneous accrued expenses 46.5 42.1 Total accrued expenses and other liabilities $ 179.7 $ 183.7</t>
  </si>
  <si>
    <t>Income Taxes</t>
  </si>
  <si>
    <t>Income Tax Disclosure [Abstract]</t>
  </si>
  <si>
    <t>Income Taxes For the three months ended September 30, 2019 , the Company recorded a $9.4 million income tax provision, reflecting a 31.9% effective tax rate, compared to a $12.7 million income tax provision for the three months ended September 30, 2018 , reflecting a 32.2% effective tax rate. The $3.3 million decrease in the income tax provision for the three months ended September 30, 2019 , compared to the same period of the prior year, is primarily the result of the Company's decrease in earnings before income taxes and changes in both discrete tax items and the relative weighting of jurisdictional income. For the nine months ended September 30, 2019 the Company recorded a $16.6 million income tax provision, reflecting a 30.7% effective tax rate, which included $0.7 million of discrete tax expense primarily related to equity compensation. For the nine months ended September 30, 2018 , the Company recorded a $18.3 million income tax provision, reflecting a 26.3% effective tax rate, which included a net discrete tax benefit of $4.1 million comprised primarily of tax balances which were adjusted upon timely filing of the Company's U.S. federal and corporate tax returns in the first quarter of 2018 partially offset by tax expense related to the transition tax provisional obligation in conjunction with the Tax Cuts and Jobs Act. The Company’s effective tax rates for the three and nine months ended September 30, 2019 and 2018 vary from the 21.0% U.S. federal statutory rate primarily due to the relative weighting of foreign earnings before income taxes, discrete tax items and taxes on foreign income. Foreign earnings are generated from operations in the Company’s three geographic segments, Americas, EMEA and APAC. As of each reporting date, the Company’s management considers new evidence, both positive and negative, that could impact management’s view regarding the future realization of deferred tax assets. The Company will continue to evaluate its valuation allowance requirements based on possible sources of taxable income that may be available to realize a tax benefit for deferred tax assets. This evaluation includes U.S. interest expense limitations of the U.S. Tax Cuts and Jobs Act. As facts and circumstances change, the Company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current operations through the Company’s income tax provision and could have a material effect on the Company's operating results. The Company's unrecognized tax benefits, including interest and penalties, were $13.0 million as of September 30, 2019 , and December 31, 2018 , respectively. During the next twelve months, it is reasonably possible that unrecognized tax benefits could change in the range of $7.1 million to $8.7 million due to the expiration of relevant statutes of limitations and federal, state and foreign tax audit resolutions. The Company regularly assesses the likelihood of an adverse outcome resulting from examinations to determine the adequacy of its tax reserves. As of September 30, 2019 , the Company believes that it is more likely than not that the tax positions it has taken will be sustained upon the resolution of its audits resulting in no material impact on its consolidated financial position,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Debt</t>
  </si>
  <si>
    <t>Debt Disclosure [Abstract]</t>
  </si>
  <si>
    <t>Debt The Company's outstanding debt as of September 30, 2019 and December 31, 2018 is as follows: (in millions, except percentage data) September 30, Weighted Average Interest Rate December 31, Weighted Average Interest Rate 2019 2018 Long-term debt and finance leases: Revolving loan facility $ — 4.35 % $ 15.0 4.06 % Revolving credit facility 165.5 5.08 % 78.0 4.70 % Term Loan B facility 855.0 5.24 % 855.0 5.22 % 9.50% Senior Notes due 2024 425.0 9.73 % 425.0 9.72 % Finance leases 2.6 4.83 % 2.8 4.50 % Total debt and finance leases, including current portion 1,448.1 1,375.8 Less: Revolving loan facility — (15.0 ) Current portion of finance leases (1.3 ) (1.1 ) Unamortized debt issuance costs (1) (21.4 ) (24.2 ) Hedge accounting fair value adjustment (2) 0.5 (13.7 ) Total long-term debt and finance leases $ 1,425.9 $ 1,321.8 (1) Total outstanding debt issuance costs, net of amortization as of September 30, 2019 and December 31, 2018 were $24.2 million and $27.3 million, respectively, of which $2.8 million and $3.1 million was related to the Revolving Credit Facility and recorded in "Other non-current assets" in the Consolidated Balance Sheets. (2) As of September 30, 2019 , the balance represents the deferred gain from the termination of interest rate swaps designated as a fair value hedge. As of December 31, 2018 , the balance represents the fair value of the hedge related to the Company's 9.50% Senior Notes due 2024. Refer to Note 10, "Derivative Financial Instruments," for discussion of the Company's interest rate swap designated as a fair value hedge and the termination of this hedge during the second quarter of 2019. On March 3, 2016, the Company entered into a credit agreement (as amended, restated, supplemented or otherwise modified from time to time the "2016 Credit Agreement") for a $1,300.0 million Senior Secured Credit Facility (the "Senior Secured Credit Facility") consisting of (i) a senior secured Term Loan B facility in an aggregate principal amount of $900.0 million (the "Term Loan B Facility") and (ii) a senior secured revolving credit facility in an aggregate principal amount of $400.0 million (the "Revolving Credit Facility"). The 2016 Credit Agreement also provides for a (i) sublimit for the issuance of letters of credit under the revolving commitments to $30.0 million and (ii) aggregate principal amount of allowed incremental revolving or term loan facilities thereunder in an amount not to exceed the sum of (a) $275.0 million plus (b) an additional amount, as long as after giving effect to the incurrence of such additional amount, the pro forma secured leverage ratio does not exceed 3.75 : 1.00 . The maturity of the Term Loan B Facility and Revolving Credit Facility is October 2025 and October 2023, respectively. Borrowings under the 2016 Credit Agreement bore interest at a rate per annum equal to, at the Company's option, either (i) LIBOR plus an applicable margin of 2.50% for the Term Loan B Facility and 1.50% to 2.50% for the Revolving Credit Facility (depending on the Company's Consolidated Total Leverage Ratio) or (ii) an alternate base rate plus an applicable margin that is 1.00% less than the LIBOR-based applicable margin. Beginning in the third quarter of 2019, the spreads for LIBOR and alternate base rate borrowings were 2.25% and 1.25% , respectively. As of September 30, 2019 , the Company had $3.6 million in outstanding stand-by letters of credit and $230.9 million available for additional borrowings under the Revolving Credit Facility. The 2016 Credit Agreement contains financial covenants including, but not limited to (a) a Consolidated Interest Coverage Ratio, which measures the ratio of (i) Consolidated EBITDA to (ii) Consolidated Interest Expense, and (b) a Consolidated Total Leverage Ratio, which measures the ratio of (i) Consolidated Indebtedness to (ii) Consolidated EBITDA for the most recent four fiscal quarters, in each case, as defined in the 2016 Credit Agreement. In April 2018, the Company, through a wholly-owned subsidiary, entered into a short-term secured $30.0 million revolving loan facility for working capital requirements. This revolving loan facility bore interest at LIBOR plus an applicable margin of 1.90% and matured on April 18, 2019. The Company repaid the outstanding balance of the facility during the first quarter of 2019. As of September 30, 2019</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or managed using what the Company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Interest rate swaps are entered into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s cash flow hedges of floating-rate borrowings, and the remainder as fair value hedges of fixed-rate borrowings and a cross-currency interest rate swap as a hedge of net investments in its foreign subsidiaries. Discontinuance of Cash Flow Hedge Accounting for Commodity Contracts Through September 30, 2019 , the Company designated all of its commodity derivative contracts as cash flow hedges, for which unrealized changes in fair value were recorded to AOCI, to the extent the commodity hedges were effective. As of October 1, 2019, the Company elected to de-designate all of its commodity derivative contracts and as a result, the Company will recognize all future gains and losses from changes in commodity derivative fair values immediately in earnings. As a result of discontinuing hedge accounting effective October 1, 2019, the associated amounts currently recorded in AOCI as of September 30, 2019 will remain in AOCI and will be reclassified into earnings when the original hedged transaction affects earnings or it becomes probable that the forecasted transactions will not occur. The Company's commodity derivatives designated as cash flow hedges for the three and nine months ended September 30, 2019 and 2018 are discussed further below. Cash flow hedging strategy For derivative instruments that are designated and qualify as cash flow hedges, the gain or loss on the derivative is recorded in AOCI in the Consolidated Balance Sheets and is subsequently reclassified into earnings in the periods in which the hedged transaction affects earnings. In the next twelve months, the Company estimates $1.2 million of unrealized losses , net of tax, related to currency rate, commodity price and interest rate risk hedging will be reclassified from AOCI into earnings. Foreign currency and commodity hedging, prior to de-designation, is generally completed prospectively on a rolling basis for 15 and 36 months , respectively, depending on the type of risk being hedged. In March 2017, the Company entered into two interest rate swap agreements with a total notional amount of $600.0 million to manage interest rate risk exposure by converting the Company’s floating-rate debt to a fixed-rate basis, thus reducing the impact from fluctuations in interest rates on future interest expense. These agreements involved the receipt of floating rate amounts in exchange for fixed rate interest payments over the life of the agreements without an exchange of the underlying principal. In the first quarter of 2019, the interest rate swap with a notional amount of $175.0 million matured. The remaining interest rate swap agreement with a notional amount of $425.0 million matures in March 2020. Approximately 29.4% of the Company’s total outstanding long-term debt had its interest payments designated as a cash flow hedge under the remaining interest rate swap agreement as of September 30, 2019 . As of September 30, 2019 , and December 31, 2018 , the Company had the following outstanding commodity and currency forward contracts that were entered into as hedges of forecasted transactions: Commodity Units Hedged Unit September 30, December 31, 2019 2018 Aluminum 718 1,446 MT Copper 359 546 MT Steel 3,448 7,080 Short tons Currency Units Hedged September 30, December 31, 2019 2018 Canadian Dollar 14,959,000 10,990,000 European Euro 12,911,000 9,878,000 British Pound 12,229,705 12,041,770 Mexican Peso 183,730,000 175,960,000 Singapore Dollar 3,284,000 1,480,000 The impact of derivative instruments on the Consolidated Statements of Comprehensive Income and Consolidated Statements of Operations for the three and nine months ended September 30, 2019 and 2018 for gains or losses initially recognized in AOCI in the Consolidated Balance Sheets was as follows: Derivatives in cash flow hedging relationships Pretax gain/(loss) recognized in AOCI Pretax gain/(loss) reclassified from AOCI into income (in millions) Three Months Ended September 30, Location Three Months Ended September 30, 2019 2018 2019 2018 Foreign currency exchange contracts $ (0.5 ) $ 1.0 Cost of sales $ (0.1 ) $ (0.4 ) Commodity contracts (0.5 ) (0.5 ) Cost of sales (0.4 ) 0.7 Interest rate swap contracts 0.1 0.7 Interest expense 0.6 0.6 Total $ (0.9 ) $ 1.2 $ 0.1 $ 0.9 Derivatives in cash flow hedging relationships Pretax gain/(loss) recognized in AOCI Pretax gain/(loss) reclassified from AOCI into income (in millions) Nine Months Ended September 30, Location Nine Months Ended September 30, 2019 2018 2019 2018 Foreign currency exchange contracts $ — $ (0.7 ) Cost of sales $ (0.7 ) $ — Commodity contracts (1.3 ) (0.1 ) Cost of sales (0.7 ) 2.0 Interest rate swap contracts (1.6 ) 4.8 Interest expense 2.5 0.9 Total $ (2.9 ) $ 4.0 $ 1.1 $ 2.9 Fair value hedging strategy For derivative instruments that are designated and qualify as a fair value hedge (i.e. hedging the exposure to changes in the fair value of an asset or a liability or an identified portion thereof that is attributable to a particular risk), the gain or loss on the derivative instrument as well as the offsetting loss or gain on the hedged item attributable to the hedged risk are recognized in the same line item associated with the hedged item in current earnings. In October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and had a scheduled maturity of February 2024. In June 2019, this interest rate swap agreement was terminated, and the Company received cash in the amount of $14.0 million , representing the fair value of the swap and interest accrued through the date of the termination. Accordingly, hedge accounting was discontinued and a hedge accounting adjustment to the Company's Senior Notes of $0.3 million was recorded and will be amortized to "Interest expense" in the Consolidated Statements of Operations through the termination of the Senior Notes. As of September 30, 2019 and December 31, 2018 , the following amounts were recorded in the Consolidated Balance Sheets related to cumulative basis adjustments for the fair value hedge: Line item in the Consolidated Balance Sheets in which the hedged item is included Carrying amount of the hedged liability Cumulative amount of fair value hedge adjustment included in the carrying amount of the hedged liability (1) (in millions) September 30, December 31, September 30, December 31, 2019 2018 2019 2018 Long-term debt and finance leases $ 425.5 $ 411.3 $ 0.5 $ (13.7 ) (1) The balance as of September 30, 2019 and December 31, 2018 includes $0.5 million and $0.3 million, respectively, of hedging adjustments on discontinued hedge relationships. Consolidated Statements of Operations Location and Impact of Fair Value and Cash Flow Derivative Instruments The table below presents the effect of the Company’s derivative financial instruments on the Consolidated Statements of Operations for the three and nine months ended September 30, 2019 and 2018 : (in millions) Location and amount of gain/(loss) recognized on impact of fair value and cash flow derivative instruments Three Months Ended Three Months Ended September 30, 2019 September 30, 2018 Cost of Sales Interest Expense Cost of Sales Interest Expense Total amounts of expense line items presented in the Consolidated Statements of Operations in which effects of fair value and cash flow hedges are recorded $ 259.6 $ 22.4 $ 259.8 $ 23.3 The effects of fair value and cash flow hedging: Gain/(loss) on fair value hedging relationship: Interest rate contract: Hedged item $ — $ 0.1 $ — $ 2.4 Derivative designated as hedging instrument $ — $ — $ — $ (2.2 ) Gain/(loss) on cash flow hedging relationships: Foreign currency exchange contracts: Amount of gain/(loss) reclassified from AOCI into income $ (0.1 ) $ — $ (0.4 ) $ — Commodity contracts: Amount of gain/(loss) reclassified from AOCI into income $ (0.4 ) $ — $ 0.7 $ — Interest rate contracts: Amount of gain/(loss) reclassified from AOCI into income $ — $ 0.6 $ — $ 0.6 (in millions) Location and amount of gain/(loss) recognized on impact of fair value and cash flow derivative instruments Nine Months Ended Nine Months Ended September 30, 2019 September 30, 2018 Cost of Sales Interest Expense Cost of Sales Interest Expense Total amounts of expense line items presented in the Consolidated Statements of Operations in which effects of fair value and cash flow hedges are recorded $ 778.4 $ 70.9 $ 755.4 $ 66.7 The effects of fair value and cash flow hedging: Gain/(loss) on fair value hedging relationship: Interest rate contract: Hedged Item $ — $ (14.2 ) $ — $ 13.9 Derivative designated as hedging instrument $ — $ 13.3 $ — $ (13.6 ) Gain/(loss) on cash flow hedging relationships: Foreign currency exchange contracts: Amount of gain/(loss) reclassified from AOCI into income $ (0.7 ) $ — $ — $ — Commodity contracts: Amount of gain/(loss) reclassified from AOCI into income $ (0.7 ) $ — $ 2.0 $ — Interest rate contracts: Amount of gain/(loss) reclassified from AOCI into income $ — $ 2.5 $ — $ 0.9 Hedge of net investment in foreign operations strategy For derivative instruments that are designated and qualify as a hedge of a net investment in a foreign currency, the gain or loss is reported in AOCI as part of the cumulative translation adjustment. Amounts are reclassified out of AOCI into earnings when the hedged net investment is either sold or substantially liquidated. In March 2017, the Company entered into a three -year cross-currency interest rate swap contract ("CCS") for a notional value of €50.0 million to protect the value of its net investment in Euros. The carrying value of the net investment in Euros that is designated as a hedging instrument is remeasured at each reporting date to reflect the changes in the foreign currency exchange spot rate, with changes since the last remeasurement date recorded in AOCI. Effective January 1, 2019, as a result of the adoption of ASU 2017-12, the Company elected to re-designate the CCS as a net investment hedge under the spot method. Changes in the fair value of the CCS that are included in the assessment of effectiveness due to spot foreign exchange rates are recorded as cumulative translation adjustment within AOCI and will remain in AOCI until either the sale or substantially complete liquidation of the hedged subsidiaries. The initial value of any component excluded from the assessment of effectiveness is recognized in income using a systematic and rational method over the remaining life of the hedging instrument. The excluded component is the cross-currency basis spread, which will be recognized as an increase in interest income within "Other expense — net" in the Consolidated Statements of Operations using the straight-line method over the remaining term of the CCS. Any difference between the change in the fair value of the excluded component and amounts recognized in income under that systematic and rational method is recognized in AOCI. Additionally, the accrual of periodic U.S. dollar and Euro-denominated interest receipts under the terms of the CCS are recognized as interest income within “Other expense — net” in the Consolidated Statements of Operations. The location and effects of the net investment hedge on the Consolidated Statements of Comprehensive Income and Consolidated Statements of Operations for the three and nine months ended September 30, 2019 and 2018 were as follows: Derivative in net investment hedging relationship Pretax gain/(loss) recognized in AOCI Gain/(loss) reclassified from AOCI into income Gain/(loss) recognized in income (amount excluded from effectiveness testing) (in millions) Three Months Ended Location Three Months Ended Location Three Months Ended September 30, September 30, September 30, 2019 2018 2019 2018 2019 2018 Interest rate swap contract $ 2.7 $ 0.5 N/A $ — $ — Other expense — net $ 0.4 $ — N/A = Not applicable Derivatives in net investments hedging relationships Pretax gain/(loss) recognized in AOCI Gain/(loss) reclassified from AOCI into income Gain/(loss) recognized in income (amount excluded from effectiveness testing) (in millions) Nine Months Ended Location Nine Months Ended Location Nine Months Ended September 30, September 30, September 30, 2019 2018 2019 2018 2019 2018 Interest rate swap contract $ 4.0 $ 2.4 N/A $ — $ — Other expense — net $ 1.2 $ — N/A = Not applicable Derivatives Not Designated as Hedging Instruments The Company enters into foreign currency exchange contracts that are not designated as hedge relationships to offset, in part, the impact of certain intercompany transactions and to further mitigate certain other short-term currency impacts as identified. For derivative instruments that are not designated as hedging instruments, the gains or losses on the derivatives are recognized in current earnings within " Other expense — net " in the Consolidated Statements of Operations. During the first quarter of 2018 , the Company entered into a short-term foreign currency exchange contract to purchase SEK 1,800.0 million and sell $223.8 million with maturity dates ranging from March 1, 2018 to April 5, 2018 ("SEK Contract"). The purpose of this contract was to mitigate the impact of currency price fluctuations on the contracted price of the Crem Acquisition (see Note 3, "Acquisition," for additional discussion of the Crem Acquisition). In April 2018, the Company settled the SEK Contract and realized a loss of $10.0 million , all of which was recognized during the nine months ended September 30, 2018 in "Other expense — net" in the Consolidated Statements of Operations. The cash flows related to the settlement of the SEK Contract were not related to the Company's ongoing revenue-producing or cost-generating activities and, therefore, were included within the investing activities in the Consolidated Statements of Cash Flows. As of September 30, 2019 and December 31, 2018 , the Company had the following outstanding currency forward contracts that were not designated as hedging instruments: Currency Units Hedged September 30, December 31, 2019 2018 Singapore Dollar 28,542,000 28,447,000 European Euro 77,650,000 69,700,000 British Pound 7,016,939 23,704,468 Mexican Peso 32,160,000 — Swiss Franc 7,000,000 5,300,000 Canadian Dollar 3,010,000 — The location and effects on the Consolidated Statements of Operations for the three and nine months ended September 30, 2019 and 2018 for gains or losses related to derivative instruments not designated as hedging instruments were as follows: Derivatives NOT designated as hedging instruments Amount of gain/(loss) recognized in income on derivative Location of gain/(loss) recognized in income on derivative (in millions) Three Months Ended September 30, 2019 2018 Foreign currency exchange contracts $ 3.6 $ 2.6 Other expense — net Derivatives NOT designated as hedging instruments Amount of gain/(loss) recognized in income on derivative Location of gain/(loss) recognized in income on derivative (in millions) Nine Months Ended September 30, 2019 2018 Foreign currency exchange contracts $ 9.3 $ (8.2 ) Other expense — net The fair value of outstanding derivative contracts recorded as assets in the Consolidated Balance Sheets as of September 30, 2019 and December 31, 2018 are as follows: (in millions) Balance Sheet Location Asset Derivatives Fair Value September 30, December 31, 2019 2018 Derivatives designated as hedging instruments: Foreign currency exchange contracts Prepaids and other current assets $ 0.3 $ 0.5 Commodity contracts Prepaids and other current assets — 0.2 Interest rate swap contracts Prepaids and other current assets 0.2 4.8 Interest rate swap contracts Other non-current assets — 3.4 Total derivatives designated as hedging instruments $ 0.5 $ 8.9 Derivatives NOT designated as hedging instruments: Foreign currency exchange contracts Prepaids and other current assets $ 0.6 $ 0.1 Total derivatives NOT designated as hedging instruments $ 0.6 $ 0.1 Total asset derivatives $ 1.1 $ 9.0 The fair value of outstanding derivative contracts recorded as liabilities in the Consolidated Balance Sheets as of September 30, 2019 and December 31, 2018 are as follows: (in millions) Balance Sheet Location Liability Derivatives Fair Value September 30, December 31, 2019 2018 Derivatives designated as hedging instruments: Foreign currency exchange contracts Accrued expenses and other liabilities $ 0.6 $ 1.5 Commodity contracts Accrued expenses and other liabilities 1.3 0.9 Interest rate swap contracts Accrued expenses and other liabilities 1.6 15.7 Foreign currency exchange contracts Other long-term liabilities — — Commodity contracts Other long-term liabilities 0.1 0.4 Interest rate swap contracts Other long-term liabilities — 5.9 Total derivatives designated as hedging instruments $ 3.6 $ 24.4 Derivatives NOT designated as hedging instruments: Foreign currency exchange contracts Accrued expenses and other liabilities $ 0.2 $ 0.3 Total derivatives NOT designated as hedging instruments $ 0.2 $ 0.3 Total liability derivatives $ 3.8 $ 24.7</t>
  </si>
  <si>
    <t>Fair Value of Financial Instruments</t>
  </si>
  <si>
    <t>Fair Value Disclosures [Abstract]</t>
  </si>
  <si>
    <t>Fair Value of Financial Instruments In accordance with the Company's policy, fair value is defined as the amount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utilizes the best available information in measuring fair value. The carrying values of cash and cash equivalents, accounts receivable, trade accounts payable and beneficial interest in sold receivables (see Note 4, "Accounts Receivable Securitization"), approximate fair value, without being discounted, as of September 30, 2019 and December 31, 2018 , as applicable, due to the short-term nature of these instruments. The short-term investment balance as of December 31, 2018 represented a certificate of deposit with an original scheduled maturity of 12 months, for which the Company had the intent and ability to hold until maturity and was classified as held-to-maturity and carried at amortized cost in the Consolidated Balance Sheets. There were no indicators of other-than-temporary impairment for this security and the Company did not experience any credit losses during any period prior to the June 2019 maturity date of the certificate of deposit. The Company's Revolving Credit Facility, Term Loan B Facility and Senior Notes are recorded at their carrying values on the Company's Consolidated Balance Sheets , as disclosed in Note 9, "Debt." The carrying amount of the Revolving Credit Facility approximates its fair value as the interest rates are variable and reflective of market rates. The Company estimates the fair value of the Term Loan B Facility and the Senior Notes based on quoted market prices of the instruments. Because these instruments are typically thinly traded, the assets and liabilities are classified as Level 2 of the fair value hierarchy. The fair value of the Company's Term Loan B Facility was approximately $856.1 million and $815.5 million as of September 30, 2019 and December 31, 2018 , respectively. The fair value of the Company's Senior Notes was approximately $458.1 million and $457.0 million as of September 30, 2019 and December 31, 2018 , respectively. The following tables set forth financial assets and liabilities that were accounted for at fair value on a recurring basis as of September 30, 2019 and December 31, 2018 by level within the fair value hierarchy. Financial assets and liabilities are classified in their entirety based on the lowest level of input that is significant to the fair value measurement. (in millions) Fair Value as of September 30, 2019 Level 1 Level 2 Level 3 Total Current assets: Foreign currency exchange contracts $ — $ 0.9 $ — $ 0.9 Interest rate swap contracts — 0.2 — 0.2 Total current assets at fair value — 1.1 — 1.1 Total assets at fair value $ — $ 1.1 $ — $ 1.1 Current liabilities: Foreign currency exchange contracts $ — $ 0.8 $ — $ 0.8 Commodity contracts — 1.3 — 1.3 Interest rate swap contracts — 1.6 — 1.6 Total current liabilities at fair value — 3.7 — 3.7 Non-current liabilities: Commodity contracts — 0.1 — 0.1 Total non-current liabilities at fair value — 0.1 — 0.1 Total liabilities at fair value $ — $ 3.8 $ — $ 3.8 (in millions) Fair Value as of December 31, 2018 Level 1 Level 2 Level 3 Total Current assets: Short-term investment $ — $ 32.0 $ — $ 32.0 Foreign currency exchange contracts — 0.6 — 0.6 Commodity contracts — 0.2 — 0.2 Interest rate swap contracts — 4.8 — 4.8 Total current assets at fair value — 37.6 — 37.6 Non-current assets: Interest rate swap contracts — 3.4 — 3.4 Total non-current assets at fair value — 3.4 — 3.4 Total assets at fair value $ — $ 41.0 $ — $ 41.0 Current liabilities: Foreign currency exchange contracts $ — $ 1.8 $ — $ 1.8 Commodity contracts — 0.9 — 0.9 Interest rate swap contracts — 15.7 — 15.7 Total current liabilities at fair value — 18.4 — 18.4 Non-current liabilities: Commodity contracts — 0.4 — 0.4 Interest rate swap contracts — 5.9 — 5.9 Total non-current liabilities at fair value — 6.3 — 6.3 Total liabilities at fair value $ — $ 24.7 $ — $ 24.7</t>
  </si>
  <si>
    <t>Contingencies and Significant Estimates</t>
  </si>
  <si>
    <t>Commitments and Contingencies Disclosure [Abstract]</t>
  </si>
  <si>
    <t>Contingencies and Significant Estimates Product-Related and Environmental Matters As of September 30, 2019 and December 31, 2018 , the Company had reserved $41.3 million and $39.7 million , respectively, for warranty claims expected to be paid. Certain of these warranty and other related claims involve matters in dispute that will ultimately be resolved by negotiations, arbitration or litigation. See Note 13, "Product Warranties," for further information. As of September 30, 2019 , the Company has various product liability lawsuits pending. For products sold outside of the United States and Canada, the Company is insured by a third-party insurance company. For products sold in the United States and Canada, the Company is insured, to the extent permitted under applicable law, with self-insurance retention levels. The Company's self-insurance retention levels vary by business and fluctuate with the Company's risk management practices. In the United States, the Company's current self-insured retention level is $0.3 million per occurrence and $1.0 million in the aggregate for product liability claims. In Canada, the Company's current self-insured retention level is $0.1 million per occurrence and $2.0 million in the aggregate for product liability claims. In addition, the Company's current self-retention level for commercial general liability is $2.0 million in the aggregate. Product liability reserves are included in "Accrued expenses and other liabilities" in the Consolidated Balance Sheets and totaled $1.2 million and $1.3 million as of September 30, 2019 and December 31, 2018 , respectively; $0.6 million are reserved for specific cases for both periods, and $0.6 million and $0.7 million , respectively, are reserved for claims anticipated to have occurred but are not yet reported with the reserves estimated using actuarial methods. Based on the Company's experience in defending product liability claims, management believes the current reserves are adequate for estimated case resolutions on aggregate self-insured claims and third-party insured claims. Any recoveries from insurance carriers are dependent upon the legal sufficiency of claims and solvency of insurance carriers. The Company held reserves for environmental matters related to certain locations as of September 30, 2019 and December 31, 2018 of approximately $0.7 million , respectively. At certain of the Company's other facilities, potential contaminants in the soil and groundwater have been identified. The ultimate cost of any required remediation will depend upon the results of future investigation and is not reasonably estimable. Based upon available information, the Company does not expect the ultimate costs at any of these locations will have a material adverse effect on its financial condition, results of operations or cash flows individually or in the aggregate. It is reasonably possible that the estimates for product warranty, product liability and environmental remediation costs may change based upon new information that may arise or matters that are beyond the scope of the Company's historical experience. Presently, there are no reliable methods to estimate the amount of any such potential changes. Other Contingencies On December 13, 2018, a purported securities class action lawsuit was filed in the U.S. District Court for the Middle District of Florida against the Company and certain of its former executive officers. The lawsuit is captioned Schlimm v. Welbilt, Inc., et al. , and alleges that the defendants violated Sections 10(b) and 20(a) of the Securities Exchange Act of 1934, as amended, and Rule 10b-5 promulgated thereunder, by making material misstatements or omissions in certain of the Company's periodic reports filed with the SEC relating to, among other things, the Company's business operations and the effectiveness of the Company’s internal control over financial reporting. The lawsuit seeks an unspecified amount of damages and an award of attorney’s fees, in addition to other relief. On March 15, 2019, a purported shareholder derivative action was filed in the U.S. District Court for the District of Delaware against certain of the Company's current and former executive officers and directors, with the Company named as a nominal defendant. The lawsuit is captioned Quinney v. Muehlhaeuser, et al. , and alleges violation of Section 14(a) of the Securities Exchange Act of 1934 and breach of fiduciary duty, among other claims, based upon similar underlying allegations as those in the Schlimm lawsuit. The Quinney lawsuit seeks an unspecified amount of damages and an award of attorney’s fees, in addition to other relief. On June 5, 2019, the Delaware court stayed the Quinney lawsuit, pending further developments in the Schlimm lawsuit. On September 4, 2019, a purported shareholder derivative action was filed in the U.S. District Court for the Middle District of Florida against certain of the Company's current and former executive officers and directors, and the Company was named as a nominal defendant. The lawsuit is captioned The Lee S. Kosby Trust v. Muehlhaeuser, et al. , and alleges violation of Section 14(a) of the Securities Exchange Act of 1934 and breach of fiduciary duty, among other claims, based upon similar underlying allegations as those in the Quinney and Schlimm lawsuits. The Kosby lawsuit seeks an unspecified amount of damages and an award of attorney’s fees, in addition to other relief. The Company intends to defend against these lawsuits vigorously. However, litigation is inherently uncertain, and the Company is unable to predict the outcome of these matters and is unable to estimate the range of loss, if any, that could result from an unfavorable outcome. The Company has voluntarily disclosed to U.S. Customs &amp; Border Protection ("CBP") certain errors in the declaration of imported products relating to quantity, value, classification, North American Free Trade Agreement eligibility and other matters as well as potential violations of antidumping and countervailing duties. Following such disclosures, the Company began a comprehensive review of its import practices in order to quantify the loss of revenue to CBP. The Company has completed the design of a statistical sample that is representative of its import activity and is in the process of collecting and analyzing relevant records. The Company is working diligently to provide CBP with a complete and accurate analysis and such efforts are expected to be ongoing. Based on currently known information, the Company expects to record a charge in its consolidated financial statements at the time it becomes reasonably estimable with respect to the range of potential loss that may result. The Company is also subject to other litigation, government inquiries, audits, commercial disputes, claims and other legal proceedings arising in the ordinary course of business. From time to time, the Company may be subject to audits by tax, export, customs and other governmental authorities or incur routine and non-routine fees, expenses or penalties relating to compliance with complex laws and regulations impacting the Company's business. The Company records accruals for anticipated losses related to legal and other matters, which are both probable and reasonably estimable, as well as for related legal costs as incurred. The Company believes that it has adequately accrued for such matters as of September 30, 2019 based on the best available information. In the opinion of management, the ultimate resolution of such legal and other matters is not expected to have, individually or in the aggregate, a material adverse effect on the Company's financial condition, results of operations or cash flows.</t>
  </si>
  <si>
    <t>Product Warranties</t>
  </si>
  <si>
    <t>Guarantees and Product Warranties [Abstract]</t>
  </si>
  <si>
    <t>Product Warranties In the normal course of business, the Company provides its customers product warranties covering workmanship, and in some cases materials, on products manufactured by the Company. Such product warranties generally provide that products will be free from defects for periods ranging from 12 months to 60 months , with certain equipment having longer-term warranties. If a product fails to comply with the Company's warranty, the Company may be obligated, at its expense, to correct any defect by repairing or replacing such defective products. The Company accrues an estimate of costs that may be incurred under the product warranty at the time the product revenue is recognized. These costs primarily include labor and materials, as necessary, associated with repair or replacement. The primary factors that affect the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The product warranty activity for the nine months ended September 30, 2019 is as follows: (in millions) Balance as of December 31, 2018 (1) $ 39.7 Additions for issuance of warranties 30.8 Settlements (in cash or in kind) (29.0 ) Currency translation impact (0.2 ) Balance as of September 30, 2019 (1) $ 41.3 (1) Long-term product warranty liabilities are included in "Other long-term liabilities" and totaled $9.9 million and $11.8 million as of September 30, 2019 and December 31, 2018, respectively. The Company also sells extended warranties, which are recorded as deferred revenue and are amortized to "Net sales" on a straight-line basis over the warranty period. The short-term portion of deferred revenue on extended warranties, included in "Accrued expenses and other liabilities" in the Consolidated Balance Sheets as of September 30, 2019 and December 31, 2018 , was $2.1 million and $2.2 million , respectively. The long-term portion of deferred revenue on extended warranties, included in "Other long-term liabilities" in the Consolidated Balance Sheets as of September 30, 2019 and December 31, 2018 , was $3.9 million and $3.8 million</t>
  </si>
  <si>
    <t>Employee Benefit Plans</t>
  </si>
  <si>
    <t>Retirement Benefits [Abstract]</t>
  </si>
  <si>
    <t>Employee Benefit Plans The components of the periodic benefit costs for the defined benefit plans for the three and nine months ended September 30, 2019 and 2018 are as follows: (in millions) Three Months Ended September 30, 2019 2018 Pension Plans Postretirement Pension Plans Postretirement Service cost - benefits earned during the period $ 0.1 $ — $ — $ — Interest cost of projected benefit obligations 1.3 0.1 1.4 — Expected return on assets (1.2 ) — (1.5 ) — Amortization of actuarial net loss 0.6 — 0.5 0.1 Net periodic benefit cost $ 0.8 $ 0.1 $ 0.4 $ 0.1 (in millions) Nine Months Ended September 30, 2019 2018 Pension Plans Postretirement Pension Plans Postretirement Service cost - benefits earned during the period $ 0.1 $ — $ — $ — Interest cost of projected benefit obligations 3.9 0.2 4.0 0.2 Expected return on assets (3.6 ) (0.1 ) (4.3 ) — Amortization of actuarial net loss 1.9 0.2 1.6 0.2 Settlement loss recognized 1.2 — — — Net periodic benefit cost $ 3.5 $ 0.3 $ 1.3 $ 0.4 The components of periodic benefit costs are included in "Other expense — net" in the Consolidated Statements of Operations. During the first quarter of 2019, the Company took various actions to settle a portion of its United Kingdom ("U.K.") pension obligations. These actions resulted in a reduction in accrued pension obligations of approximately $5.5 million and a non-cash loss for the accelerated recognition of unamortized losses of approximately $1.2 million , which are included in "Other expense — net" in the Consolidated Statements of Operations for the three months ended March 31, 2019.</t>
  </si>
  <si>
    <t>Business Transformation Program and Restructuring</t>
  </si>
  <si>
    <t>Restructuring and Related Activities [Abstract]</t>
  </si>
  <si>
    <t>Business Transformation Program and Restructuring Business Transformation Program During the first quarter of 2019, the Company initiated a comprehensive operational review to validate the Company's long-term growth and margin targets and to refine the Company's execution plans, which culminated in launching the Business Transformation Program ("Transformation Program") in May 2019. The Transformation Program is structured in multiple phases extending through 2021 and is focused on specific areas of opportunity including strategic sourcing, manufacturing facility workflow redesign, distribution and administrative process efficiencies and optimizing the Company's global brand platforms. Through the nine months ended September 30, 2019, the Transformation Program costs have principally been comprised of fees for consulting. The components of Transformation Program expense for the three and nine months ended September 30, 2019 are as follows: (in millions) Three Months Ended Nine Months Ended September 30, 2019 September 30, 2019 Transformation Program expense: Cost of sales $ 1.1 $ 1.3 Selling, general and administrative expenses 11.2 24.5 Total $ 12.3 $ 25.8 Restructuring The Company periodically takes action to improve operating efficiencies, typically in connection with recognizing cost synergies and rationalizing the cost structure of the Company. These actions generally include facility rationalization, headcount reductions and organizational integration activities resulting from discrete restructuring events, which are supported by approved plans for reductions in force ("RIF"). The activity in the Company's restructuring liability for the nine months ended September 30, 2019 is as follows: (in millions) Restructuring liability, as of December 31, 2018 $ 13.1 Restructuring activities 5.8 Cash payments (4.9 ) Non-cash adjustments (1) (1.8 ) Restructuring liability, as of September 30, 2019 $ 12.2 ( 1) The non-cash adjustments for the nine months ended September 30, 2019, include $1.2 million of stock-based compensation related to the accelerated vesting of certain stock awards in connection with the Company's executive management restructuring actions and other non-cash adjustments related to the Baltimore, Maryland plant consolidation. As of September 30, 2019 and December 31, 2018 , the current portion of the restructuring liability was $3.2 million and $3.0 million , respectively, and was included in "Accrued expenses and other liabilities" in the Consolidated Balance Sheets. As of September 30, 2019 and December 31, 2018 , the long-term portion of the restructuring liability was $9.0 million and $10.1 million , respectively, and was included in "Other long-term liabilities" in the Consolidated Balance Sheets. As of September 30, 2019 and December 31, 2018 , the long-term portion of the restructuring liability is related to a pension withdrawal obligation incurred in connection with the reorganization and plant restructuring of one of the Company's former operating entities. During the first quarter of 2019, the Company recognized $4.2 million of severance and related costs resulting from a global RIF and limited executive management and restructuring actions. The Company recognized an additional $1.2 million of severance and related costs during the second quarter of 2019 related to continuing service requirements associated with these actions. The severance and related costs are included in "Restructuring (recovery) expense" in the Company's Consolidated Statements of Operations. During the second quarter of 2019, the Company completed the closure and plant consolidation of a small manufacturing facility in Baltimore, Maryland. As a result of this plant closure, the Company recognized total costs of $0.6 million , comprised of $0.2 million of inventory write-down and $0.2 million of accelerated depreciation included in "Cost of sales" and $0.2 million of severance and related costs, which are included in "Restructuring (recovery) expense" in the Company's Consolidated Statements of Operations for the quarter ended June 30, 2019. During the fourth quarter of 2019, the Company approved restructuring actions in both the Americas and APAC regions in conjunction with the Transformation Program. As a result of these actions, the Company expects to recognize severance and related costs of approximately $4.0 million to $4.5 million , which will be recorded in in "Restructuring (recovery) expense" in the Company's Consolidated Statements of Operations . The Company expects to incur approximately $1.5 million to $2.0 million of these costs in the fourth quarter of 2019 with the remaining costs expected to be recognized during the year ending December 31, 2020. During the first quarter of 2018, the Company completed a limited management restructuring within its EMEA region. In connection with this action, the Company incurred severance and related costs of $0.4 million , which were recognized during the first quarter of 2018 in "Restructuring (recovery) expense" in the Consolidated Statements of Operations. During the second quarter of 2018, the Company completed a RIF within its EMEA and APAC regions, as part of its continued efforts to optimize and enhance operational efficiency. As a result, the Company incurred severance and related costs of $1.4 million , which were recognized during the second quarter of 2018 in "Restructuring (recovery) expense" in the Consolidated Statements of Operations. Effective August 31, 2018 , the Company’s former President and Chief Executive Officer (“Former CEO”), separated from the Company. In connection with the Former CEO's separation, the Company incurred separation charges of $0.8 million , which were recorded in "Restructuring (recovery) expense." Additionally, $3.7 million of expenses were reversed from the forfeiture of unvested stock awards and accrued incentive compensation, which were included in "Selling, general and administrative expenses" in the Consolidated Statements of Operations during the three months ended September 30, 2018 . During the third quarter of 2018 , the Company also announced a RIF in its Americas region and a limited management restructuring within its corporate division. In connection with this action, the Company incurred severance and related costs of $2.7 million during the three months ended September 30, 2018 which were recorded in "Restructuring (recovery) expense" in the Consolidated Statements of Operations.</t>
  </si>
  <si>
    <t>Equity [Abstract]</t>
  </si>
  <si>
    <t>Accumulated Other Comprehensive Loss The components of AOCI as of September 30, 2019 and December 31, 2018 are as follows: (in millions) September 30, December 31, 2019 2018 Accumulated other comprehensive loss: Foreign currency translation, net of income tax benefit of $1.3 million and $2.1 million, respectively $ (7.8 ) $ (6.5 ) Derivative instrument fair market value, net of income tax expense of $0.3 million and $1.3 million, respectively (2.2 ) 0.8 Employee pension and postretirement benefit adjustments, net of income tax benefit of $6.4 million and $6.3 million, respectively (34.1 ) (35.9 ) Total accumulated other comprehensive loss $ (44.1 ) $ (41.6 ) The summary of changes in AOCI for the three and nine months ended September 30, 2019 and 2018 are as follows: (in millions) Foreign Currency Translation (1) Gains and Losses on Cash Flow Hedges Pension &amp; Postretirement Total Balance as of December 31, 2018 $ (6.5 ) $ 0.8 $ (35.9 ) $ (41.6 ) Other comprehensive income (loss) before reclassifications 0.3 (0.5 ) (2.9 ) (3.1 ) Reclassifications — (0.7 ) 1.8 1.1 Tax effect (0.3 ) 0.2 (0.1 ) (0.2 ) Net current period other comprehensive loss — (1.0 ) (1.2 ) (2.2 ) Balance as of March 31, 2019 $ (6.5 ) $ (0.2 ) $ (37.1 ) $ (43.8 ) Other comprehensive income (loss) before reclassifications 7.4 (1.5 ) 0.4 6.3 Reclassifications — (0.3 ) 0.9 0.6 Tax effect 0.1 0.5 0.1 0.7 Net current period other comprehensive income (loss) 7.5 (1.3 ) 1.4 7.6 Balance as of June 30, 2019 $ 1.0 $ (1.5 ) $ (35.7 ) $ (36.2 ) Other comprehensive (loss) income before reclassifications (8.2 ) (0.9 ) 0.9 (8.2 ) Reclassifications — (0.1 ) 0.6 0.5 Tax effect (0.6 ) 0.3 0.1 (0.2 ) Net current period other comprehensive (loss) income (8.8 ) (0.7 ) 1.6 (7.9 ) Balance as of September 30, 2019 $ (7.8 ) $ (2.2 ) $ (34.1 ) $ (44.1 ) (in millions) Foreign Currency Translation (1) Gains and Losses on Cash Flow Hedges Pension &amp; Postretirement Total Balance as of December 31, 2017 $ 4.4 $ 3.6 $ (40.0 ) $ (32.0 ) Other comprehensive (loss) income before reclassifications (0.5 ) 3.3 — 2.8 Reclassifications — (0.9 ) 0.6 (0.3 ) Tax effect 0.5 (0.4 ) (0.1 ) — Net current period other comprehensive income — 2.0 0.5 2.5 Balance as of March 31, 2018 $ 4.4 $ 5.6 $ (39.5 ) $ (29.5 ) Other comprehensive (loss) income before reclassifications (6.8 ) (0.5 ) — (7.3 ) Reclassifications — (1.1 ) 0.6 (0.5 ) Tax effect (0.8 ) 0.4 (0.1 ) (0.5 ) Net current period other comprehensive (loss) income (7.6 ) (1.2 ) 0.5 (8.3 ) Balance as of June 30, 2018 $ (3.2 ) $ 4.4 $ (39.0 ) $ (37.8 ) Other comprehensive income (loss) before reclassifications 3.7 1.2 — 4.9 Reclassifications — (0.9 ) 0.6 (0.3 ) Tax effect (0.1 ) — (0.1 ) (0.2 ) Net current period other comprehensive income 3.6 0.3 0.5 4.4 Balance as of September 30, 2018 $ 0.4 $ 4.7 $ (38.5 ) $ (33.4 ) (1) Income taxes are not provided for foreign currency translation relating to indefinite investments in international subsidiaries, although the income tax effects within cumulative translation does include the impact of the net investment hedge transaction. Reclassification adjustments are made to avoid including items in both comprehensive income and net earnings. A reconciliation of the reclassifications from AOCI net of tax, for the three and nine months ended September 30, 2019 and 2018 is as follows: (in millions) Three Months Ended September 30, Recognized Location 2019 2018 Gains (losses) on cash flow hedges: Foreign currency exchange contracts $ (0.1 ) $ (0.4 ) Cost of sales Commodity contracts (0.4 ) 0.7 Cost of sales Interest expense 0.6 0.6 Interest expense Total before tax 0.1 0.9 Tax effect 0.2 — Income taxes Net of tax $ 0.3 $ 0.9 Amortization of pension and postretirement items: Actuarial losses $ (0.6 ) $ (0.6 ) Note 14, "Employee Benefit Plans" Total before tax (0.6 ) (0.6 ) Tax effect (0.2 ) 0.1 Income taxes Net of tax $ (0.8 ) $ (0.5 ) Total reclassifications for the period $ (0.5 ) $ 0.4 Net of tax (in millions) Nine Months Ended September 30, Recognized Location 2019 2018 Gains (losses) on cash flow hedges: Foreign currency exchange contracts $ (0.7 ) $ — Cost of sales Commodity contracts (0.7 ) 2.0 Cost of sales Interest expense 2.5 0.9 Interest expense Total before tax 1.1 2.9 Tax effect 0.5 (0.4 ) Income taxes Net of tax $ 1.6 $ 2.5 Amortization of pension and postretirement items: Actuarial losses $ (2.1 ) $ (1.8 ) Note 14, "Employee Benefit Plans" Pension settlement (1.2 ) — Note 14, "Employee Benefit Plans" Total before tax (3.3 ) (1.8 ) Tax effect (0.1 ) 0.3 Income taxes Net of tax $ (3.4 ) $ (1.5 ) Total reclassifications for the period $ (1.8 ) $ 1.0 Net of tax</t>
  </si>
  <si>
    <t>Leases</t>
  </si>
  <si>
    <t>Leases [Abstract]</t>
  </si>
  <si>
    <t>Leases The Company enters into contracts to lease real estate, manufacturing and office equipment and vehicles. The Company’s most significant leases are for real estate and have remaining contract lease terms ranging from less than one year to 13 years . Operating leases result in a straight-line lease expense, while the accounting for finance leases results in a front-loaded expense pattern. The Company does not have any contracts where it is the lessor, does not sublease any of its leased assets to third-parties and is not party to any lease contracts with related parties. The Company’s lease agreements do not contain any residual value guarantees or restrictive covenants. As a lessee, the Company periodically reassesses and remeasures its leases based on certain triggering events or conditions, including whether a contract is or contains a lease, assessment of lease term and purchase options, measurement of lease payments, assessment of lease classification and discount rate. No impairment indicators were identified during the nine months ended September 30, 2019 . The components of lease expense for the three and nine months ended September 30, 2019 are as follows: (in millions) Three Months Ended Nine Months Ended September 30, 2019 September 30, 2019 Operating lease expense $ 3.9 $ 11.9 Finance lease expense: Depreciation of assets 0.3 0.8 Interest on lease liabilities — 0.1 Short-term lease expense 0.8 2.3 Variable lease expense 0.3 0.8 Total lease expense $ 5.3 $ 15.9 The supplemental balance sheet information related to leases is as follows: (in millions, except lease term and discount rate) September 30, 2019 Operating leases: Operating lease right-of-use assets $ 39.3 Current operating lease liabilities $ 10.3 Non-current operating lease liabilities 28.1 Total operating lease liabilities $ 38.4 Finance leases: Property, plant and equipment — at cost $ 5.9 Accumulated depreciation (3.1 ) Property, plant and equipment — net $ 2.8 Current obligations of finance leases $ 1.3 Finance leases, net of current obligations 1.3 Total finance lease liabilities $ 2.6 Weighted average remaining lease term (in years): Operating leases 7.0 Finance leases 2.4 Weighted average discount rate: Operating leases 7.6 % Finance leases 4.8 % The assets associated with operating leases are included in "Operating lease right-of-use assets" with the current and non-current liabilities included in "Accrued expenses and other liabilities" and "Operating lease liabilities," respectively, in the Company's Consolidated Balance Sheets . The assets associated with finance leases are included in "Property, plant and equipment — net," with the current and non-current liabilities recognized in "Short-term borrowings and current portion of finance leases" and "Long-term debt and finance leases," respectively, in the Company's Consolidated Balance Sheets. The supplemental cash flow information related to leases for the nine months ended September 30, 2019 is as follows: (in millions) Nine Months Ended September 30, 2019 Cash paid for amounts included in the measurement of lease liabilities: Operating cash flows used in operating leases $ 10.8 Operating cash flows used in financing leases $ 0.1 Financing cash flows used in financing leases $ 0.9 Right-of-use assets obtained in exchange for lease obligations: Operating Leases $ 11.6 Finance Leases $ 0.6 The following table presents the future maturities of the Company's lease liabilities as of September 30, 2019 : (in millions) Operating Financing Year ending December 31: 2019 (excluding the nine months ended September 30, 2019) $ 3.7 $ 0.3 2020 11.5 1.2 2021 7.7 0.7 2022 4.9 0.4 2023 3.9 0.1 Thereafter 20.2 — Total lease payments 51.9 2.7 Less: imputed interest (13.5 ) (0.1 ) Total lease obligations $ 38.4 $ 2.6 The Company's future minimum lease commitments as of December 31, 2018 , presented in accordance with ASC Codification Topic 840, the predecessor to ASC Topic 842, are as follows: (in millions) Operating Financing Year ending December 31: 2019 $ 15.1 $ 1.1 2020 10.8 0.9 2021 6.7 0.5 2022 3.6 0.3 2023 1.5 — Thereafter 5.9 — Total minimum lease commitments $ 43.6 $ 2.8</t>
  </si>
  <si>
    <t>Earnings Per Share</t>
  </si>
  <si>
    <t>Earnings Per Share [Abstract]</t>
  </si>
  <si>
    <t>Earnings Per Share The Company presents earnings per share on a basic and diluted basis. Basic earnings per share is computed by dividing net income by the weighted average number of common shares outstanding during the reported period. Diluted earnings per share includes the dilutive effect of common stock equivalents, consisting of stock options, restricted stock units and performance share units, using the treasury stock method. Performance share units, which are considered contingently issuable, are considered dilutive when the related performance criterion has been met. The components of weighted average basic and diluted shares outstanding are as follows: Three Months Ended September 30, Nine Months Ended September 30, 2019 2018 2019 2018 Weighted average shares outstanding — Basic 141,072,179 140,154,735 140,893,966 139,955,166 Effect of dilutive securities: Stock options 152,419 664,314 209,264 670,407 Unvested restricted stock units 195,813 290,228 255,646 436,805 Unvested performance share units 112,379 239,908 96,617 219,690 Effect of dilutive securities 460,611 1,194,450 561,527 1,326,902 Weighted average shares outstanding — Diluted 141,532,790 141,349,185 141,455,493 141,282,068 For the three and nine months ended September 30, 2019 , there were 1.2 million and 1.4 million securities, respectively, excluded from the computation of earnings per share because their effect would have been antidilutive. For the three and nine months ended September 30, 2018 , there were 0.6 million</t>
  </si>
  <si>
    <t>Business Segments</t>
  </si>
  <si>
    <t>Segment Reporting [Abstract]</t>
  </si>
  <si>
    <t>Business Segments The Company identifies its business segments using the "management approach," which designates the internal organization used by management for making operating decisions and assessing performance as the source for determining the Company's geographic segments. Management organizes and manages the business based on three geographical segments: the Americas, EMEA and APAC. The accounting policies of the Company's geographic segments are the same as those described in Note 2, "Summary of Significant Accounting Policies and Basis of Presentation." The Company evaluates segment performance based on an "Adjusted Operating EBITDA" basis. Adjusted Operating EBITDA is defined as net earnings before interest, income taxes, other income or expense, depreciation and amortization expense plus certain other items such as gain or loss from impairment or disposal of assets, restructuring activities, separation expense, loss on modification or extinguishment of debt, acquisition-related transaction and integration costs, Transformation Program expense and certain other items. In addition, certain corporate-level expenses and eliminations are not allocated to the segments. These unallocated expenses include corporate overhead, stock-based compensation expense and certain other non-operating expenses. The Company's presentation of Adjusted Operating EBITDA may not be comparable to similar measures used by other companies. Financial information relating to the Company's geographic segments for the three and nine months ended September 30, 2019 and 2018 , respectively, is as follows: (in millions, except percentage data) Three Months Ended September 30, Nine Months Ended September 30, 2019 2018 2019 2018 Net sales: Americas $ 318.2 $ 322.8 $ 929.2 $ 931.2 EMEA 95.8 98.5 301.3 278.8 APAC 64.4 60.7 179.3 161.9 Elimination of intersegment sales (67.9 ) (69.1 ) (197.7 ) (187.9 ) Total net sales $ 410.5 $ 412.9 $ 1,212.1 $ 1,184.0 Segment Adjusted Operating EBITDA: Americas $ 63.1 $ 69.0 $ 173.3 $ 178.1 EMEA 18.7 16.3 55.3 52.8 APAC 11.4 8.4 26.7 21.4 Total Segment Adjusted Operating EBITDA 93.2 93.7 255.3 252.3 Corporate and unallocated expenses (11.1 ) (7.0 ) (40.3 ) (34.8 ) Amortization expense (9.4 ) (9.9 ) (28.8 ) (27.2 ) Depreciation expense (5.3 ) (4.5 ) (16.2 ) (13.2 ) Transaction costs (1) (0.3 ) (0.8 ) (0.9 ) (6.7 ) Other items (2) — — (0.8 ) — Transformation Program expense (3) (12.3 ) — (25.8 ) — Separation expense — — — (0.1 ) Restructuring activities (4) 0.2 (3.9 ) (5.8 ) (5.7 ) (Loss) gain from disposal of assets — net (0.2 ) 0.1 (0.2 ) 0.3 Earnings from operations 54.8 67.7 136.5 164.9 Interest expense (22.4 ) (23.3 ) (70.9 ) (66.7 ) Other expense — net (2.9 ) (4.9 ) (11.5 ) (28.7 ) Earnings before income taxes $ 29.5 $ 39.5 $ 54.1 $ 69.5 (1) Transaction costs are associated with acquisition-related transaction and integration activities. Transaction costs recorded in "Cost of Sales" include $0.2 million related to inventory fair value purchase accounting adjustments for the nine months ended September 30, 2019 and $0.4 million and $1.9 million for the three and nine months ended September 30, 2018, respectively. Professional services and other direct acquisition and integration costs recorded in "Selling, general and administrative expenses" were $0.3 million and $0.7 million for the three and nine months ended September 30, 2019, respectively, and $0.4 million and $4.8 million for the three and nine months ended September 30, 2018, respectively. (2) Other items are costs which are not representative of the Company's operational performance. For the nine months ended September 30, 2019, these costs include other professional fees of $0.8 million and are included in "Selling, general and administrative expenses" in the Company's Consolidated Statements of Operations. (3) Transformation Program expense includes consulting and other costs associated with executing the Company's Transformation Program initiatives. Refer to Note 15, "Business Transformation Program and Restructuring" for discussion of the impact to the Consolidated Statements of Operations. (4) Restructuring activities includes costs associated with actions to improve operating efficiencies and rationalization of the Company's cost structure. Refer to Note 15, "Business Transformation Program and Restructuring" for discussion of the impact to the Consolidated Statements of Operations. Adjusted Operating EBITDA % by segment: (5) Americas 19.8 % 21.4 % 18.7 % 19.1 % EMEA 19.5 % 16.5 % 18.4 % 18.9 % APAC 17.7 % 13.8 % 14.9 % 13.2 % (5) Adjusted Operating EBITDA % is calculated by dividing Adjusted Operating EBITDA by net sales for each respective segment. (in millions) Three Months Ended September 30, Nine Months Ended September 30, 2019 2018 2019 2018 Third-party net sales by geographic area (6) : United States $ 263.0 $ 260.2 $ 767.1 $ 753.3 Other Americas 25.7 28.5 72.4 85.3 EMEA 73.2 77.8 238.1 218.5 APAC 48.6 46.4 134.5 126.9 Total net sales by geographic area $ 410.5 $ 412.9 $ 1,212.1 $ 1,184.0 (6) Net sales in the section above are attributed to geographic regions based on location of customer. Net sales by product class and geographic segment for the three and nine months ended September 30, 2019 and 2018 are as follows: (in millions) Three Months Ended September 30, 2019 Commercial Foodservice Equipment Aftermarket Parts and Support Total Americas $ 237.4 $ 47.4 $ 284.8 EMEA 62.9 11.1 74.0 APAC 41.5 10.2 51.7 Total net sales $ 341.8 $ 68.7 $ 410.5 (in millions) Three months ended September 30, 2018 Commercial Foodservice Equipment Aftermarket Parts and Support Total Americas $ 237.3 $ 47.7 $ 285.0 EMEA 66.5 11.7 78.2 APAC 42.2 7.5 49.7 Total net sales $ 346.0 $ 66.9 $ 412.9 (in millions) Nine Months Ended September 30, 2019 Commercial Foodservice Equipment Aftermarket Parts and Support Total Americas $ 699.2 $ 129.0 $ 828.2 EMEA 205.9 36.3 242.2 APAC 118.0 23.7 141.7 Total net sales $ 1,023.1 $ 189.0 $ 1,212.1 (in millions) Nine months ended September 30, 2018 Commercial Foodservice Equipment Aftermarket Parts and Support Total Americas $ 698.1 $ 131.6 $ 829.7 EMEA 185.1 36.8 221.9 APAC 111.2 21.2 132.4 Total net sales $ 994.4 $ 189.6 $ 1,184.0 As of September 30, 2019 and December 31, 2018 , total assets by geographic segment are as follows: (in millions) September 30, December 31, 2019 2018 Americas $ 1,565.8 $ 1,437.3 EMEA 353.4 324.2 APAC 197.4 169.0 Corporate 63.7 144.5 Total assets $ 2,180.3 $ 2,075.0</t>
  </si>
  <si>
    <t>Revision of Previously Issued Consolidated Financial Statements</t>
  </si>
  <si>
    <t>Accounting Changes and Error Corrections [Abstract]</t>
  </si>
  <si>
    <t>Revision of Previously Issued Consolidated Financial Statements As disclosed in Note 2, "Summary of Significant Accounting Policies and Basis of Presentation," the following table presents the impact of the error corrections for the nine months ended September 30, 2018 . The following table summarizes the effects these corrections had on the Company's unaudited Consolidated Statements of Cash Flows by financial statement line item: (in millions) Nine Months Ended September 30, 2018 As Reported Adjustment As Revised Accounts receivable $ (483.0 ) $ 43.4 $ (439.6 ) Other current and long-term liabilities $ (19.3 ) $ (2.1 ) $ (21.4 ) Net cash (used in) provided by operating activities $ (421.3 ) $ 41.3 $ (380.0 ) Cash receipts on beneficial interest in sold receivables $ 463.6 $ (43.4 ) $ 420.2 Purchase of short-term investment $ — $ (35.0 ) $ (35.0 ) Proceeds from maturity of short-term investment $ — $ 20.7 $ 20.7 Other $ — $ 0.9 $ 0.9 Net cash provided by (used in) investing activities $ 221.2 $ (56.8 ) $ 164.4 Effect of exchange rate changes on cash $ (4.1 ) $ 3.4 $ (0.7 ) Net decrease in cash and cash equivalents and restricted cash $ (35.0 ) $ (12.1 ) $ (47.1 ) Balance at beginning of period $ 128.7 $ (19.9 ) $ 108.8 Balance at end of period $ 93.7 $ (32.0 ) $ 61.7 Supplemental disclosures of non-cash activities: Non-cash investing activity: Beneficial interest obtained in exchange for securitized receivables $ 522.3 $ 33.5 $ 555.8</t>
  </si>
  <si>
    <t>Subsidiary Guarantors of Senior Notes</t>
  </si>
  <si>
    <t>Condensed Financial Information Disclosure [Abstract]</t>
  </si>
  <si>
    <t>Subsidiary Guarantors and Senior Notes The following tables present consolidating financial information for (a) Welbilt ("Parent"); (b) the guarantors of the Senior Notes, which include substantially all of the domestic, 100% owned subsidiaries of Welbilt ("Guarantor Subsidiaries"); and (c) the wholly-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as guarantors, these subsidiaries are fully and unconditionally, jointly and severally liable under the guarantees, except for normal and customary release provisions. The Company identified errors in its previously issued unaudited consolidated financial statements as described in Note 20, "Revision of Previously Issued Consolidated Financial Statements," WELBILT, INC. Consolidating Statement of Operations (Unaudited) (in millions) Three Months Ended September 30, 2019 Parent Guarantor Non- Consolidating Adjustments Consolidated Net sales $ — $ 297.2 $ 243.8 $ (130.5 ) $ 410.5 Cost of sales 0.9 221.6 167.6 (130.5 ) 259.6 Gross profit (0.9 ) 75.6 76.2 — 150.9 Selling, general and administrative expenses 20.9 37.9 27.9 — 86.7 Amortization expense — 7.2 2.2 — 9.4 Restructuring recovery — (0.1 ) (0.1 ) — (0.2 ) (Gain) loss from disposal of assets — net — (0.1 ) 0.3 — 0.2 (Loss) earnings from operations (21.8 ) 30.7 45.9 — 54.8 Interest expense 21.7 0.2 0.5 — 22.4 Other (income) expense — net (3.1 ) (8.7 ) 14.7 — 2.9 Equity in earnings of subsidiaries 45.7 19.9 — (65.6 ) — Earnings before income taxes 5.3 59.1 30.7 (65.6 ) 29.5 Income taxes (14.8 ) 13.4 10.8 — 9.4 Net earnings $ 20.1 $ 45.7 $ 19.9 $ (65.6 ) $ 20.1 Total other comprehensive loss, net of tax (7.9 ) (9.8 ) (9.7 ) 19.5 (7.9 ) Comprehensive income $ 12.2 $ 35.9 $ 10.2 $ (46.1 ) $ 12.2 WELBILT, INC. Consolidating Statement of Operations (Unaudited) Three Months Ended September 30, 2018 (in millions) Parent Guarantor Non- Consolidating Adjustments Consolidated Net sales $ — $ 290.3 $ 234.1 $ (111.5 ) $ 412.9 Cost of sales 1.1 214.7 155.5 (111.5 ) 259.8 Gross profit (1.1 ) 75.6 78.6 — 153.1 Selling, general and administrative expenses 5.3 35.3 31.1 — 71.7 Amortization expense — 7.1 2.8 — 9.9 Restructuring expense 1.4 1.1 1.4 — 3.9 Gain from disposal of assets — net — (0.1 ) — — (0.1 ) (Loss) earnings from operations (7.8 ) 32.2 43.3 — 67.7 Interest expense 21.0 0.2 2.1 — 23.3 Other (income) expense — net (4.3 ) (5.5 ) 14.7 — 4.9 Equity in earnings of subsidiaries 51.6 19.6 — (71.2 ) — Earnings before income taxes 27.1 57.1 26.5 (71.2 ) 39.5 Income taxes 0.3 5.5 6.9 — 12.7 Net earnings $ 26.8 $ 51.6 $ 19.6 $ (71.2 ) $ 26.8 Total other comprehensive income, net of tax 4.3 3.4 3.7 (7.0 ) 4.4 Comprehensive income $ 31.1 $ 55.0 $ 23.3 $ (78.2 ) $ 31.2 WELBILT, INC. Consolidating Statement of Operations (Unaudited) Nine Months Ended September 30, 2019 (in millions) Parent Guarantor Non- Consolidating Adjustments Consolidated Net sales $ — $ 850.4 $ 714.8 $ (353.1 ) $ 1,212.1 Cost of sales 2.7 639.1 489.7 (353.1 ) 778.4 Gross profit (2.7 ) 211.3 225.1 — 433.7 Selling, general and administrative expenses 57.3 115.0 90.5 — 262.8 Amortization expense — 21.4 7.4 — 28.8 Restructuring expense 2.8 1.6 1.0 — 5.4 (Gain) loss from disposal of assets — net — (0.1 ) 0.3 — 0.2 (Loss) earnings from operations (62.8 ) 73.4 125.9 — 136.5 Interest expense 67.0 0.7 3.2 — 70.9 Other (income) expense — net (13.5 ) (15.5 ) 40.5 — 11.5 Equity in earnings of subsidiaries 120.3 58.2 — (178.5 ) — Earnings before income taxes 4.0 146.4 82.2 (178.5 ) 54.1 Income taxes (33.5 ) 26.1 24.0 — 16.6 Net earnings $ 37.5 $ 120.3 $ 58.2 $ (178.5 ) $ 37.5 Total other comprehensive loss, net of tax (2.5 ) (31.2 ) (28.9 ) 60.1 (2.5 ) Comprehensive income $ 35.0 $ 89.1 $ 29.3 $ (118.4 ) $ 35.0 WELBILT, INC. Consolidating Statement of Operations (Unaudited) Nine months ended September 30, 2018 (in millions) Parent Guarantor Non- Consolidating Adjustments Consolidated Net sales $ — $ 842.1 $ 687.4 $ (345.5 ) $ 1,184.0 Cost of sales 2.8 630.9 467.2 (345.5 ) 755.4 Gross profit (2.8 ) 211.2 220.2 — 428.6 Selling, general and administrative expenses 24.6 110.7 95.8 — 231.1 Amortization expense — 21.4 5.8 — 27.2 Restructuring expense 1.4 1.2 3.1 — 5.7 Gain from disposal of assets — net — (0.3 ) — — (0.3 ) (Loss) earnings from operations (28.8 ) 78.2 115.5 — 164.9 Interest expense 61.2 0.7 4.8 — 66.7 Other (income) expense — net (12.3 ) (17.6 ) 58.6 — 28.7 Equity in earnings of subsidiaries 107.7 33.5 — (141.2 ) — Earnings before income taxes 30.0 128.6 52.1 (141.2 ) 69.5 Income taxes (21.2 ) 20.9 18.6 — 18.3 Net earnings $ 51.2 $ 107.7 $ 33.5 $ (141.2 ) $ 51.2 Total other comprehensive loss, net of tax (1.5 ) (8.8 ) (5.5 ) 14.4 (1.4 ) Comprehensive income $ 49.7 $ 98.9 $ 28.0 $ (126.8 ) $ 49.8 WELBILT, INC. Consolidating Balance Sheet (Unaudited) (in millions) September 30, 2019 Parent Guarantor Non- Consolidating Adjustments Consolidated Assets Current assets: Cash and cash equivalents $ 3.2 $ — $ 116.0 $ (1.4 ) $ 117.8 Accounts receivable — net — 99.0 101.4 — 200.4 Inventories — net — 105.3 92.3 — 197.6 Prepaids and other current assets 18.3 6.8 14.8 (0.6 ) 39.3 Total current assets 21.5 211.1 324.5 (2.0 ) 555.1 Property, plant and equipment — net 8.7 70.0 41.1 — 119.8 Operating lease right-of-use assets — 4.5 34.8 — 39.3 Goodwill — 832.4 97.1 — 929.5 Other intangible assets — net — 349.4 159.1 — 508.5 Intercompany long-term note receivable 20.0 10.1 9.9 (40.0 ) — Due from affiliates — 3,363.9 — (3,363.9 ) — Investment in subsidiaries 4,319.2 — — (4,319.2 ) — Other non-current assets 6.5 4.2 17.4 — 28.1 Total assets $ 4,375.9 $ 4,845.6 $ 683.9 $ (7,725.1 ) $ 2,180.3 Liabilities and equity Current liabilities: Trade accounts payable $ — $ 56.0 $ 57.7 $ (1.9 ) $ 111.8 Accrued expenses and other liabilities 27.4 86.7 65.6 — 179.7 Short-term borrowings and current portion of finance leases — 0.9 0.4 — 1.3 Product warranties — 20.7 10.7 — 31.4 Total current liabilities 27.4 164.3 134.4 (1.9 ) 324.2 Long-term debt and finance leases 1,395.1 0.7 30.1 — 1,425.9 Deferred income taxes 60.4 — 42.1 — 102.5 Pension and postretirement health liabilities 14.8 8.8 10.9 — 34.5 Intercompany long-term note payable 15.7 — 24.3 (40.0 ) — Due to affiliates 2,625.3 — 738.6 (3,363.9 ) — Investment in subsidiaries — 330.2 — (330.2 ) — Operating lease liabilities — 2.1 26.0 — 28.1 Other long-term liabilities 6.5 20.3 7.7 (0.1 ) 34.4 Total non-current liabilities 4,117.8 362.1 879.7 (3,734.2 ) 1,625.4 Total equity (deficit) 230.7 4,319.2 (330.2 ) (3,989.0 ) 230.7 Total liabilities and equity $ 4,375.9 $ 4,845.6 $ 683.9 $ (7,725.1 ) $ 2,180.3 WELBILT, INC. Consolidating Balance Sheet (Audited) December 31, 2018 (in millions) Parent Guarantor Non- Consolidating Adjustments Consolidated Assets Current assets: Cash and cash equivalents $ 0.2 $ 0.5 $ 69.7 $ — $ 70.4 Restricted cash — — 2.8 — 2.8 Short-term investment — — 32.0 — 32.0 Accounts receivable — net — — 114.3 (1.8 ) 112.5 Inventories — net — 99.8 90.8 — 190.6 Prepaids and other current assets 17.0 3.5 11.7 — 32.2 Total current assets 17.2 103.8 321.3 (1.8 ) 440.5 Property, plant and equipment — net 3.0 71.1 44.9 — 119.0 Goodwill — 832.4 103.2 — 935.6 Other intangible assets — net — 370.8 175.9 — 546.7 Intercompany long-term note receivable 20.0 10.1 9.9 (40.0 ) — Due from affiliates — 3,395.0 — (3,395.0 ) — Investment in subsidiaries 4,200.5 — — (4,200.5 ) — Other non-current assets 12.1 4.0 28.1 (11.0 ) 33.2 Total assets $ 4,252.8 $ 4,787.2 $ 683.3 $ (7,648.3 ) $ 2,075.0 Liabilities and equity Current liabilities: Trade accounts payable $ 0.2 $ 81.5 $ 71.2 $ (1.9 ) $ 151.0 Accrued expenses and other liabilities 33.9 88.8 61.0 — 183.7 Short-term borrowings and current portion of finance leases — 0.9 15.2 — 16.1 Product warranties — 18.2 9.7 — 27.9 Total current liabilities 34.1 189.4 157.1 (1.9 ) 378.7 Long-term debt and finance leases 1,246.6 1.2 74.0 — 1,321.8 Deferred income taxes 60.5 — 43.8 — 104.3 Pension and postretirement health liabilities 45.5 4.6 — (10.9 ) 39.2 Intercompany long-term note payable 15.7 — 24.3 (40.0 ) — Due to affiliates 2,649.5 — 745.5 (3,395.0 ) — Investment in subsidiaries — 368.3 — (368.3 ) — Other long-term liabilities 14.5 23.2 6.9 — 44.6 Total non-current liabilities 4,032.3 397.3 894.5 (3,814.2 ) 1,509.9 Total equity (deficit) 186.4 4,200.5 (368.3 ) (3,832.2 ) 186.4 Total liabilities and equity $ 4,252.8 $ 4,787.2 $ 683.3 $ (7,648.3 ) $ 2,075.0 WELBILT, INC. Consolidating Statement of Cash Flows (Unaudited) (in millions) Nine Months Ended September 30, 2019 Parent Guarantor Non- Consolidating Adjustments Consolidated Cash flows from operating activities Net cash used in operating activities $ (102.5 ) $ (95.7 ) $ (120.9 ) $ (1.4 ) $ (320.5 ) Cash flows from investing activities Cash receipts on beneficial interest in sold receivables — 75.8 204.9 — 280.7 Capital expenditures (3.5 ) (10.2 ) (3.7 ) — (17.4 ) Proceeds from maturity of short-term investment — — 32.0 — 32.0 Intercompany investment — 31.1 (6.9 ) (24.2 ) — Other 0.9 — — — 0.9 Net cash (used in) provided by investing activities (2.6 ) 96.7 226.3 (24.2 ) 296.2 Cash flows from financing activities Proceeds from long-term debt 355.0 — — — 355.0 Repayments on long-term debt and finance leases (223.5 ) (0.7 ) (43.0 ) — (267.2 ) Repayment of short-term borrowings — — (15.0 ) — (15.0 ) Payment of contingent consideration — (0.8 ) — — (0.8 ) Exercises of stock options 3.0 — — — 3.0 Payments on tax withholdings for equity awards (2.2 ) — — — (2.2 ) Intercompany financing (24.2 ) — — 24.2 — Net cash provided by (used in) financing activities 108.1 (1.5 ) (58.0 ) 24.2 72.8 Effect of exchange rate changes on cash — — (3.9 ) — (3.9 ) Net increase (decrease) in cash and cash equivalents and restricted cash 3.0 (0.5 ) 43.5 (1.4 ) 44.6 Balance at beginning of period 0.2 0.5 72.5 — 73.2 Balance at end of period $ 3.2 $ — $ 116.0 $ (1.4 ) $ 117.8 WELBILT, INC. Consolidating Statement of Cash Flows (Unaudited) Nine Months Ended September 30, 2018 (in millions) Parent Guarantor Non- Consolidating Adjustments Consolidated Cash flows from operating activities Net cash (used in) provided by operating activities $ (66.3 ) $ 74.2 $ (388.4 ) $ 0.5 $ (380.0 ) Cash flows from investing activities Cash receipts on beneficial interest in sold receivables — — 420.2 — 420.2 Capital expenditures (0.2 ) (9.2 ) (4.6 ) — (14.0 ) Acquisition of intangible assets (2.8 ) — — — (2.8 ) Purchase of short-term investment — — (35.0 ) — (35.0 ) Proceeds from maturity of short-term investment — — 20.7 — 20.7 Business acquisition, net of cash acquired — — (215.6 ) — (215.6 ) Settlement of foreign exchange contract — — (10.0 ) — (10.0 ) Intercompany investment — (64.4 ) 68.8 (4.4 ) — Other 0.9 — — — 0.9 Net cash (used in) provided by investing activities (2.1 ) (73.6 ) 244.5 (4.4 ) 164.4 Cash flows from financing activities Proceeds from long-term debt 176.0 — 100.0 — 276.0 Repayments on long-term debt and finance leases (114.0 ) (0.3 ) (25.2 ) — (139.5 ) Debt issuance costs (0.4 ) — — — (0.4 ) Proceeds from short-term borrowings — — 30.0 — 30.0 Exercises of stock options 6.0 — — — 6.0 Payments on tax withholdings for equity awards (2.9 ) — — — (2.9 ) Intercompany financing (4.7 ) — — 4.7 — Net cash provided by (used in) financing activities 60.0 (0.3 ) 104.8 4.7 169.2 Effect of exchange rate changes on cash — — (0.7 ) — (0.7 ) Net increase (decrease) in cash and cash equivalents and restricted cash (8.4 ) 0.3 (39.8 ) 0.8 (47.1 ) Balance at beginning of period 8.8 — 100.8 (0.8 ) 108.8 Balance at end of period $ 0.4 $ 0.3 $ 61.0 $ — $ 61.7</t>
  </si>
  <si>
    <t>Summary of Significant Accounting Policies and Basis of Presentation (Policies)</t>
  </si>
  <si>
    <t>Principles of Consolidation and Basis of Presentation</t>
  </si>
  <si>
    <t>The accompanying unaudited consolidated financial statements have been prepared in accordance with accounting principles generally accepted in the United States ("U.S. GAAP"). All intercompany balances and transactions between the Company and its affiliates have been eliminated in consolidation.</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si>
  <si>
    <t>Reclassifications and Revision of Previously Issued Consolidated Financial Statements</t>
  </si>
  <si>
    <t xml:space="preserve">Reclassifications Certain prior period amounts have been reclassified to conform to the current period presentation and include: • Reclassification of the current portion of capital leases totaling $1.1 million from "Current portion of capital leases" to "Short-term borrowings and current portion of finance leases" in the Consolidated Balance Sheets as of December 31, 2018 as a result of the adoption of ASU 2016-02, "Leases (Topic 842)." • Reclassification of separation expense for the nine months ended September 30, 2018 totaling $0.1 million from "Separation expense" to "Selling, general and administrative expenses" in the Consolidated Statements of Operations. Revision of Previously Issued Consolidated Financial Statements As previously disclosed in the Company’s Annual Report on Form 10-K for the year ended December 31, 2018 , the Company identified certain errors in its previously issued unaudited consolidated financial statements. The Company assessed the materiality of the errors on all prior period financial statements and concluded they were not material to any prior annual or interim periods. The Company corrected these errors by revising its unaudited interim financial information for the nine months ended September 30, 2018 to correct for the impact of such errors. Refer to Note 20, "Revision of Previously Issued Consolidated Financial Statements," for additional discussion of the errors and related error corrections on the unaudited quarterly financial statements for the nine months ended September 30, 2018 . </t>
  </si>
  <si>
    <t>Recently Adopted and Not Yet Adopted Accounting Pronouncements</t>
  </si>
  <si>
    <t>Recently Adopted Accounting Pronouncements In October 2018, the Financial Accounting Standards Board ("FASB") issued Accounting Standards Update ("ASU") 2018-16, "Derivatives and Hedging (Topic 815): Inclusion of the Secured Overnight Financing Rate ("SOFR") Overnight Index Swap ("OIS") Rate as a Benchmark Interest Rate for Hedge Accounting Purposes" ("ASU 2017-12"). The amendments in this update permit use of the OIS rate based on the SOFR as a U.S. benchmark interest rate for hedge accounting purposes under Topic 815 in addition to the U.S. Treasury Rate, the London Interbank Offered Rate ("LIBOR") swap rate, the OIS rate based on the Fed Funds Effective Rate and the Securities Industry and Financial Markets Association Municipal Swap Rate. The amendments in this update are required to be adopted concurrently with the amendments in ASU 2017-12. This standard was effective for the Company on January 1, 2019 and had no impact on the Company's consolidated financial statements. In February 2018, the FASB issued ASU 2018-02, "Income Statement-Reporting Comprehensive Income (Topic 220): Reclassification of Certain Tax Effects from Accumulated Other Comprehensive Income," ("ASU 2018-02") to provide guidance on the presentation of certain income statement effects from the U.S. Tax Cuts and Jobs Act’s ("the Tax Act") reduction in the corporate statutory tax rate . ASU 2018-02 provides the option of reclassifying what are called the “stranded” tax effects within "Accumulated other comprehensive loss" ("AOCI") to retained earnings and requires increased disclosures describing the accounting policy used to release the income tax effects from AOCI, whether the amounts reclassified are the stranded income tax effects from the Tax Act, and information about the other effects on taxes from the reclassification. ASU 2018-02 may be adopted using one of two transition methods: (1) retrospective to each period (or periods) in which the income tax effects of the Tax Act related to items remaining in AOCI are recognized, or (2) at the beginning of the period of adoption. The Company adopted this standard effective January 1, 2019 and elected not to reclassify the "stranded" income tax effects from AOCI to "Retained earnings." Future income tax effects that are stranded in AOCI will be released using an investment-by-investment approach. In August 2017, the FASB issued ASU 2017-12, "Derivatives and Hedging: Targeted Improvements to Accounting for Hedging Activities," ("ASU 2017-12") which improves the financial reporting of hedging relationships to better align risk management activities in financial statements and make certain targeted improvements to simplify the application of current hedge accounting guidance in current GAAP. This standard was effective for the Company on January 1, 2019. The Company elected the modified retrospective basis for its adoption of this guidance. The adoption of ASU 2017-12 did not have a material impact on the Company's consolidated financial statements, however, the guidance does require expanded disclosures which are included in Note 10, "Derivative Financial Instrument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This standard was effective for the Company on January 1, 2019 and had no impact on the Company's consolidated financial statements. In February 2016, the FASB issued ASU 2016-02, "Leases (Topic 842)" including subsequent amendments issued thereafter which include ASU 2018-10 "Codification Improvements to Topic 842, Leases," ASU 2018-11 "Leases (Topic 842) Targeted Improvements" and ASU 2019-01 "Leases (Topic 842) Codification Improvements" (collectively, "ASC Topic 842"). ASC Topic 842 requires lessees to recognize the right-of-use assets and lease liabilities on its balance sheet. Accounting for finance leases is substantially unchanged. This standard became effective for the Company on January 1, 2019. ASC Topic 842 permits the Company to elect either a) a modified retrospective transition approach for leases existing at, or entered into after, the beginning of the earliest comparative period presented in the financial statements or b) a modified retrospective approach recognizing the cumulative effect of the initial application of the new leasing standard as an adjustment to the opening balance of retained earnings as of the date of adoption. The Company used the modified retrospective method and recognized the cumulative effect of the initial application of ASC Topic 842 as an adjustment to the opening balance of retained earnings as of January 1, 2019. The adjustment is principally driven by the recognition of remaining deferred gain associated with a previous sale-leaseback transaction. Prior to the adoption of ASC Topic 842, gains on sale leaseback transactions were generally deferred and recognized in the income statement over the lease term. Prior period results have not been adjusted and continue to be reported under the accounting standards in effect for such period. Upon adoption, the Company recognized right-of-use assets and lease liabilities for operating leases in the amount of $38.0 million and $36.6 million , respectively, with the difference reflective of a reclassification of existing prepaid expense balances to the right-of-use asset. In connection with the adoption of this guidance, the Company elected the package of practical expedients available within the standard and as a result, did not reassess the lease classification of existing contracts or leases or the initial direct costs associated with existing leases. The Company has also made an accounting policy election not to recognize right-of-use assets and lease liabilities for leases with a lease term of 12 months or less, including leases with renewal options that are reasonably certain to be exercised, and do not include an option to purchase the underlying asset that is reasonably certain of exercise. Instead, lease payments for these leases are recognized as lease expense on a straight-line basis over the lease term. In addition, the Company did not elect the hindsight practical expedient and has elected not to separate the accounting for lease components and non-lease components, for all classes of leased assets. Certain of the Company’s leases include variable lease costs comprised primarily of reimbursement to the lessor for taxes and insurance expenses, and certain non-lease components that transfer a distinct service to the Company, such as maintenance services and usage charges. These variable lease costs are determined based upon the terms of each respective lease contract. Under ASC Topic 842, a lease is a contract, or part of a contract, that conveys the right to control the use of identified property, plant or equipment (i.e., an identified asset) for a period of time in exchange for consideration. The Company determines if an arrangement is a lease at inception. For a contract to be determined to be a lease or contain a lease, it must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recognized a lease liability equal to the present value of the remaining lease payments, and a right-of-use asset equal to the lease liability, subject to certain adjustments, such as prepaid rents. The Company uses its incremental borrowing rate to determine the present value of the lease payments. The Company’s incremental borrowing rate is the rate of interest that it would have to borrow on a collateralized basis over a similar term an amount equal to the lease payments in a similar economic environment. The Company determined the incremental borrowing rates for its leases by applying its applicable borrowing rate, with adjustment, as appropriate, for instruments with similar characteristics.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See additional disclosure of leases in Note 17, "Leases." Recently Issued Accounting Pronouncements Not Yet Adopted In August 2018, the FASB issued ASU 2018-15, "Intangibles—Goodwill and Other—Internal-Use Software (Subtopic 350-40): Customer’s Accounting for Implementation Costs Incurred in a Cloud Computing Arrangement That Is a Service Contract," ("ASU 2018-15") which aligns the requirements for capitalizing implementation costs incurred in a hosting arrangement that is a service contract with the requirements for capitalizing implementation costs incurred to develop or obtain internal-use software, with amortization expense being recorded in the same income statement expense line as the hosted service costs and over the expected term of the hosting arrangement. ASU 2018-15 is effective for fiscal years, and interim periods within those fiscal years, beginning after December 15, 2019 and should be applied either retrospectively or prospectively to all implementation costs incurred after the date of adoption. Early adoption is permitted. The Company will adopt ASU 2018-15 prospectively as of January 1, 2020. The impact of the adoption of this standard on the Company's consolidated financial statements will be dependent on the related implementation costs incurred subsequent to January 1, 2020. In June 2016, the FASB issued ASU 2016-13, "Financial Instruments - Credit Losses (Topic 326): Measurement of Credit Losses on Financial Instruments," along with subsequently issued amendments to the initial guidance: ASU 2018-19, ASU 2019-04, and ASU 2019-05 (collectively, "Topic 326"), which significantly changes the impairment model for most financial instruments. Current guidance requires the recognition of credit losses based on an incurred loss impairment methodology that reflects losses once the losses are probable. In accordance with Topic 326, the Company will be required to use a current expected credit loss model (“CECL”) that will immediately recognize an estimate of credit losses that are expected to occur over the life of the financial instruments that are within the scope of this update, including trade receivables. The CECL model uses a broader range of reasonable and supportable information in the development of credit loss estimates. This guidance becomes effective for the Company on January 1, 2020. The Company has completed its preliminary assessment associated with the adoption and is finalizing its evaluation of the impact this standard will have on the Company's consolidated financial statements and related disclosures. Upon adoption on January 1, 2020, the Company will record an expected credit loss allowance with an offsetting adjustment to the opening balance of retained earnings which is not expected to be material to the Company's consolidated financial statements. Recent accounting guidance not discussed above is not applicable, did not have, or is not expected to have a material impact on the Company.</t>
  </si>
  <si>
    <t>Inventories - Net (Tables)</t>
  </si>
  <si>
    <t>Components of Inventories</t>
  </si>
  <si>
    <t>The components of "Inventories — net" as of September 30, 2019 and December 31, 2018 are as follows: (in millions) September 30, December 31, 2019 2018 Inventories — gross: Raw materials $ 91.8 $ 90.4 Work-in-process 17.1 16.0 Finished goods 115.2 108.8 Total inventories — gross 224.1 215.2 Excess and obsolete inventory reserve (22.3 ) (20.4 ) Net inventories at FIFO cost 201.8 194.8 Excess of FIFO costs over LIFO value (4.2 ) (4.2 ) Total inventories — net $ 197.6 $ 190.6</t>
  </si>
  <si>
    <t>Property, Plant and Equipment - Net (Tables)</t>
  </si>
  <si>
    <t>Components of Property, Plant and Equipment</t>
  </si>
  <si>
    <t>The components of "Property, plant and equipment — net," as of September 30, 2019 and December 31, 2018 are as follows: (in millions) September 30, December 31, 2019 2018 Property, plant and equipment — net: Land $ 9.7 $ 9.8 Building and improvements 91.2 88.5 Machinery, equipment and tooling 224.4 226.6 Furniture and fixtures 7.2 6.5 Computer hardware and software 64.8 58.3 Construction in progress 18.7 21.1 Total cost 416.0 410.8 Less accumulated depreciation (296.2 ) (291.8 ) Total property, plant and equipment — net $ 119.8 $ 119.0</t>
  </si>
  <si>
    <t>Accrued Expenses and Other Liabilities (Tables)</t>
  </si>
  <si>
    <t>Schedule of Accrued Expenses and Other Liabilities</t>
  </si>
  <si>
    <t>"Accrued expenses and other liabilities" as of September 30, 2019 and December 31, 2018 are as follows: (in millions) September 30, December 31, 2019 2018 Accrued expenses and other liabilities: Interest payable $ 5.7 $ 2.2 Income and other taxes payable 10.0 10.2 Employee related expenses 27.1 28.0 Pension and postretirement health liabilities 2.0 2.0 Restructuring liability 3.2 3.0 Profit sharing and incentives 12.7 19.9 Accrued rebates 48.1 50.8 Deferred revenue 2.8 2.7 Customer deposits 6.4 3.1 Product liabilities 1.2 1.3 Derivative liabilities 3.7 18.4 Operating lease liabilities 10.3 — Miscellaneous accrued expenses 46.5 42.1 Total accrued expenses and other liabilities $ 179.7 $ 183.7</t>
  </si>
  <si>
    <t>Debt (Tables)</t>
  </si>
  <si>
    <t>Schedule of Outstanding Debt</t>
  </si>
  <si>
    <t xml:space="preserve">The Company's outstanding debt as of September 30, 2019 and December 31, 2018 is as follows: (in millions, except percentage data) September 30, Weighted Average Interest Rate December 31, Weighted Average Interest Rate 2019 2018 Long-term debt and finance leases: Revolving loan facility $ — 4.35 % $ 15.0 4.06 % Revolving credit facility 165.5 5.08 % 78.0 4.70 % Term Loan B facility 855.0 5.24 % 855.0 5.22 % 9.50% Senior Notes due 2024 425.0 9.73 % 425.0 9.72 % Finance leases 2.6 4.83 % 2.8 4.50 % Total debt and finance leases, including current portion 1,448.1 1,375.8 Less: Revolving loan facility — (15.0 ) Current portion of finance leases (1.3 ) (1.1 ) Unamortized debt issuance costs (1) (21.4 ) (24.2 ) Hedge accounting fair value adjustment (2) 0.5 (13.7 ) Total long-term debt and finance leases $ 1,425.9 $ 1,321.8 (1) Total outstanding debt issuance costs, net of amortization as of September 30, 2019 and December 31, 2018 were $24.2 million and $27.3 million, respectively, of which $2.8 million and $3.1 million was related to the Revolving Credit Facility and recorded in "Other non-current assets" in the Consolidated Balance Sheets. (2) As of September 30, 2019 , the balance represents the deferred gain from the termination of interest rate swaps designated as a fair value hedge. As of December 31, 2018 , the balance represents the fair value of the hedge related to the Company's 9.50% Senior Notes due 2024. Refer to Note 10, "Derivative Financial Instruments," for discussion of the Company's interest rate swap designated as a fair value hedge and the termination of this hedge during the second quarter of 2019. </t>
  </si>
  <si>
    <t>Derivative Financial Instruments (Tables)</t>
  </si>
  <si>
    <t>Schedule of Outstanding Commodity and Currency Forward Contracts</t>
  </si>
  <si>
    <t xml:space="preserve">As of September 30, 2019 , and December 31, 2018 , the Company had the following outstanding commodity and currency forward contracts that were entered into as hedges of forecasted transactions: Commodity Units Hedged Unit September 30, December 31, 2019 2018 Aluminum 718 1,446 MT Copper 359 546 MT Steel 3,448 7,080 Short tons Currency Units Hedged September 30, December 31, 2019 2018 Canadian Dollar 14,959,000 10,990,000 European Euro 12,911,000 9,878,000 British Pound 12,229,705 12,041,770 Mexican Peso 183,730,000 175,960,000 Singapore Dollar 3,284,000 1,480,000 As of September 30, 2019 and December 31, 2018 , the Company had the following outstanding currency forward contracts that were not designated as hedging instruments: Currency Units Hedged September 30, December 31, 2019 2018 Singapore Dollar 28,542,000 28,447,000 European Euro 77,650,000 69,700,000 British Pound 7,016,939 23,704,468 Mexican Peso 32,160,000 — Swiss Franc 7,000,000 5,300,000 Canadian Dollar 3,010,000 — </t>
  </si>
  <si>
    <t>Schedule of Impact of Derivative Instruments on the Consolidated Statements of Comprehensive Income and the Consolidated Statements of Operations</t>
  </si>
  <si>
    <t>The location and effects on the Consolidated Statements of Operations for the three and nine months ended September 30, 2019 and 2018 for gains or losses related to derivative instruments not designated as hedging instruments were as follows: Derivatives NOT designated as hedging instruments Amount of gain/(loss) recognized in income on derivative Location of gain/(loss) recognized in income on derivative (in millions) Three Months Ended September 30, 2019 2018 Foreign currency exchange contracts $ 3.6 $ 2.6 Other expense — net Derivatives NOT designated as hedging instruments Amount of gain/(loss) recognized in income on derivative Location of gain/(loss) recognized in income on derivative (in millions) Nine Months Ended September 30, 2019 2018 Foreign currency exchange contracts $ 9.3 $ (8.2 ) Other expense — net The table below presents the effect of the Company’s derivative financial instruments on the Consolidated Statements of Operations for the three and nine months ended September 30, 2019 and 2018 : (in millions) Location and amount of gain/(loss) recognized on impact of fair value and cash flow derivative instruments Three Months Ended Three Months Ended September 30, 2019 September 30, 2018 Cost of Sales Interest Expense Cost of Sales Interest Expense Total amounts of expense line items presented in the Consolidated Statements of Operations in which effects of fair value and cash flow hedges are recorded $ 259.6 $ 22.4 $ 259.8 $ 23.3 The effects of fair value and cash flow hedging: Gain/(loss) on fair value hedging relationship: Interest rate contract: Hedged item $ — $ 0.1 $ — $ 2.4 Derivative designated as hedging instrument $ — $ — $ — $ (2.2 ) Gain/(loss) on cash flow hedging relationships: Foreign currency exchange contracts: Amount of gain/(loss) reclassified from AOCI into income $ (0.1 ) $ — $ (0.4 ) $ — Commodity contracts: Amount of gain/(loss) reclassified from AOCI into income $ (0.4 ) $ — $ 0.7 $ — Interest rate contracts: Amount of gain/(loss) reclassified from AOCI into income $ — $ 0.6 $ — $ 0.6 (in millions) Location and amount of gain/(loss) recognized on impact of fair value and cash flow derivative instruments Nine Months Ended Nine Months Ended September 30, 2019 September 30, 2018 Cost of Sales Interest Expense Cost of Sales Interest Expense Total amounts of expense line items presented in the Consolidated Statements of Operations in which effects of fair value and cash flow hedges are recorded $ 778.4 $ 70.9 $ 755.4 $ 66.7 The effects of fair value and cash flow hedging: Gain/(loss) on fair value hedging relationship: Interest rate contract: Hedged Item $ — $ (14.2 ) $ — $ 13.9 Derivative designated as hedging instrument $ — $ 13.3 $ — $ (13.6 ) Gain/(loss) on cash flow hedging relationships: Foreign currency exchange contracts: Amount of gain/(loss) reclassified from AOCI into income $ (0.7 ) $ — $ — $ — Commodity contracts: Amount of gain/(loss) reclassified from AOCI into income $ (0.7 ) $ — $ 2.0 $ — Interest rate contracts: Amount of gain/(loss) reclassified from AOCI into income $ — $ 2.5 $ — $ 0.9 The impact of derivative instruments on the Consolidated Statements of Comprehensive Income and Consolidated Statements of Operations for the three and nine months ended September 30, 2019 and 2018 for gains or losses initially recognized in AOCI in the Consolidated Balance Sheets was as follows: Derivatives in cash flow hedging relationships Pretax gain/(loss) recognized in AOCI Pretax gain/(loss) reclassified from AOCI into income (in millions) Three Months Ended September 30, Location Three Months Ended September 30, 2019 2018 2019 2018 Foreign currency exchange contracts $ (0.5 ) $ 1.0 Cost of sales $ (0.1 ) $ (0.4 ) Commodity contracts (0.5 ) (0.5 ) Cost of sales (0.4 ) 0.7 Interest rate swap contracts 0.1 0.7 Interest expense 0.6 0.6 Total $ (0.9 ) $ 1.2 $ 0.1 $ 0.9 Derivatives in cash flow hedging relationships Pretax gain/(loss) recognized in AOCI Pretax gain/(loss) reclassified from AOCI into income (in millions) Nine Months Ended September 30, Location Nine Months Ended September 30, 2019 2018 2019 2018 Foreign currency exchange contracts $ — $ (0.7 ) Cost of sales $ (0.7 ) $ — Commodity contracts (1.3 ) (0.1 ) Cost of sales (0.7 ) 2.0 Interest rate swap contracts (1.6 ) 4.8 Interest expense 2.5 0.9 Total $ (2.9 ) $ 4.0 $ 1.1 $ 2.9 The location and effects of the net investment hedge on the Consolidated Statements of Comprehensive Income and Consolidated Statements of Operations for the three and nine months ended September 30, 2019 and 2018 were as follows: Derivative in net investment hedging relationship Pretax gain/(loss) recognized in AOCI Gain/(loss) reclassified from AOCI into income Gain/(loss) recognized in income (amount excluded from effectiveness testing) (in millions) Three Months Ended Location Three Months Ended Location Three Months Ended September 30, September 30, September 30, 2019 2018 2019 2018 2019 2018 Interest rate swap contract $ 2.7 $ 0.5 N/A $ — $ — Other expense — net $ 0.4 $ — N/A = Not applicable Derivatives in net investments hedging relationships Pretax gain/(loss) recognized in AOCI Gain/(loss) reclassified from AOCI into income Gain/(loss) recognized in income (amount excluded from effectiveness testing) (in millions) Nine Months Ended Location Nine Months Ended Location Nine Months Ended September 30, September 30, September 30, 2019 2018 2019 2018 2019 2018 Interest rate swap contract $ 4.0 $ 2.4 N/A $ — $ — Other expense — net $ 1.2 $ — N/A = Not applicable</t>
  </si>
  <si>
    <t>Schedule of Fair Value Hedges</t>
  </si>
  <si>
    <t xml:space="preserve">As of September 30, 2019 and December 31, 2018 , the following amounts were recorded in the Consolidated Balance Sheets related to cumulative basis adjustments for the fair value hedge: Line item in the Consolidated Balance Sheets in which the hedged item is included Carrying amount of the hedged liability Cumulative amount of fair value hedge adjustment included in the carrying amount of the hedged liability (1) (in millions) September 30, December 31, September 30, December 31, 2019 2018 2019 2018 Long-term debt and finance leases $ 425.5 $ 411.3 $ 0.5 $ (13.7 ) (1) The balance as of September 30, 2019 and December 31, 2018 includes $0.5 million and $0.3 million, respectively, of hedging adjustments on discontinued hedge relationships. </t>
  </si>
  <si>
    <t>Schedule of the Fair Value of Outstanding Derivative Contracts Recorded as Assets in the Accompanying Consolidated Balance Sheet</t>
  </si>
  <si>
    <t>The fair value of outstanding derivative contracts recorded as assets in the Consolidated Balance Sheets as of September 30, 2019 and December 31, 2018 are as follows: (in millions) Balance Sheet Location Asset Derivatives Fair Value September 30, December 31, 2019 2018 Derivatives designated as hedging instruments: Foreign currency exchange contracts Prepaids and other current assets $ 0.3 $ 0.5 Commodity contracts Prepaids and other current assets — 0.2 Interest rate swap contracts Prepaids and other current assets 0.2 4.8 Interest rate swap contracts Other non-current assets — 3.4 Total derivatives designated as hedging instruments $ 0.5 $ 8.9 Derivatives NOT designated as hedging instruments: Foreign currency exchange contracts Prepaids and other current assets $ 0.6 $ 0.1 Total derivatives NOT designated as hedging instruments $ 0.6 $ 0.1 Total asset derivatives $ 1.1 $ 9.0</t>
  </si>
  <si>
    <t>Schedule of the Fair Value of Outstanding Derivative Contracts Recorded as Liabilities in the Accompanying Consolidated Balance Sheet</t>
  </si>
  <si>
    <t>The fair value of outstanding derivative contracts recorded as liabilities in the Consolidated Balance Sheets as of September 30, 2019 and December 31, 2018 are as follows: (in millions) Balance Sheet Location Liability Derivatives Fair Value September 30, December 31, 2019 2018 Derivatives designated as hedging instruments: Foreign currency exchange contracts Accrued expenses and other liabilities $ 0.6 $ 1.5 Commodity contracts Accrued expenses and other liabilities 1.3 0.9 Interest rate swap contracts Accrued expenses and other liabilities 1.6 15.7 Foreign currency exchange contracts Other long-term liabilities — — Commodity contracts Other long-term liabilities 0.1 0.4 Interest rate swap contracts Other long-term liabilities — 5.9 Total derivatives designated as hedging instruments $ 3.6 $ 24.4 Derivatives NOT designated as hedging instruments: Foreign currency exchange contracts Accrued expenses and other liabilities $ 0.2 $ 0.3 Total derivatives NOT designated as hedging instruments $ 0.2 $ 0.3 Total liability derivatives $ 3.8 $ 24.7</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September 30, 2019 and December 31, 2018 by level within the fair value hierarchy. Financial assets and liabilities are classified in their entirety based on the lowest level of input that is significant to the fair value measurement. (in millions) Fair Value as of September 30, 2019 Level 1 Level 2 Level 3 Total Current assets: Foreign currency exchange contracts $ — $ 0.9 $ — $ 0.9 Interest rate swap contracts — 0.2 — 0.2 Total current assets at fair value — 1.1 — 1.1 Total assets at fair value $ — $ 1.1 $ — $ 1.1 Current liabilities: Foreign currency exchange contracts $ — $ 0.8 $ — $ 0.8 Commodity contracts — 1.3 — 1.3 Interest rate swap contracts — 1.6 — 1.6 Total current liabilities at fair value — 3.7 — 3.7 Non-current liabilities: Commodity contracts — 0.1 — 0.1 Total non-current liabilities at fair value — 0.1 — 0.1 Total liabilities at fair value $ — $ 3.8 $ — $ 3.8 (in millions) Fair Value as of December 31, 2018 Level 1 Level 2 Level 3 Total Current assets: Short-term investment $ — $ 32.0 $ — $ 32.0 Foreign currency exchange contracts — 0.6 — 0.6 Commodity contracts — 0.2 — 0.2 Interest rate swap contracts — 4.8 — 4.8 Total current assets at fair value — 37.6 — 37.6 Non-current assets: Interest rate swap contracts — 3.4 — 3.4 Total non-current assets at fair value — 3.4 — 3.4 Total assets at fair value $ — $ 41.0 $ — $ 41.0 Current liabilities: Foreign currency exchange contracts $ — $ 1.8 $ — $ 1.8 Commodity contracts — 0.9 — 0.9 Interest rate swap contracts — 15.7 — 15.7 Total current liabilities at fair value — 18.4 — 18.4 Non-current liabilities: Commodity contracts — 0.4 — 0.4 Interest rate swap contracts — 5.9 — 5.9 Total non-current liabilities at fair value — 6.3 — 6.3 Total liabilities at fair value $ — $ 24.7 $ — $ 24.7</t>
  </si>
  <si>
    <t>Product Warranties (Tables)</t>
  </si>
  <si>
    <t>Schedule of the Summary of Product Warranty Activity</t>
  </si>
  <si>
    <t>The product warranty activity for the nine months ended September 30, 2019 is as follows: (in millions) Balance as of December 31, 2018 (1) $ 39.7 Additions for issuance of warranties 30.8 Settlements (in cash or in kind) (29.0 ) Currency translation impact (0.2 ) Balance as of September 30, 2019 (1) $ 41.3 (1) Long-term product warranty liabilities are included in "Other long-term liabilities" and totaled $9.9 million and $11.8 million as of September 30, 2019 and December 31, 2018, respectively.</t>
  </si>
  <si>
    <t>Employee Benefit Plans (Tables)</t>
  </si>
  <si>
    <t>Schedule of Components of Period Benefit Costs</t>
  </si>
  <si>
    <t>The components of the periodic benefit costs for the defined benefit plans for the three and nine months ended September 30, 2019 and 2018 are as follows: (in millions) Three Months Ended September 30, 2019 2018 Pension Plans Postretirement Pension Plans Postretirement Service cost - benefits earned during the period $ 0.1 $ — $ — $ — Interest cost of projected benefit obligations 1.3 0.1 1.4 — Expected return on assets (1.2 ) — (1.5 ) — Amortization of actuarial net loss 0.6 — 0.5 0.1 Net periodic benefit cost $ 0.8 $ 0.1 $ 0.4 $ 0.1 (in millions) Nine Months Ended September 30, 2019 2018 Pension Plans Postretirement Pension Plans Postretirement Service cost - benefits earned during the period $ 0.1 $ — $ — $ — Interest cost of projected benefit obligations 3.9 0.2 4.0 0.2 Expected return on assets (3.6 ) (0.1 ) (4.3 ) — Amortization of actuarial net loss 1.9 0.2 1.6 0.2 Settlement loss recognized 1.2 — — — Net periodic benefit cost $ 3.5 $ 0.3 $ 1.3 $ 0.4</t>
  </si>
  <si>
    <t>Business Transformation Program and Restructuring (Tables)</t>
  </si>
  <si>
    <t>Components of Transformation Program expense</t>
  </si>
  <si>
    <t>The components of Transformation Program expense for the three and nine months ended September 30, 2019 are as follows: (in millions) Three Months Ended Nine Months Ended September 30, 2019 September 30, 2019 Transformation Program expense: Cost of sales $ 1.1 $ 1.3 Selling, general and administrative expenses 11.2 24.5 Total $ 12.3 $ 25.8</t>
  </si>
  <si>
    <t>Rollforward of all Restructuring Activities</t>
  </si>
  <si>
    <t xml:space="preserve">The activity in the Company's restructuring liability for the nine months ended September 30, 2019 is as follows: (in millions) Restructuring liability, as of December 31, 2018 $ 13.1 Restructuring activities 5.8 Cash payments (4.9 ) Non-cash adjustments (1) (1.8 ) Restructuring liability, as of September 30, 2019 $ 12.2 ( 1) The non-cash adjustments for the nine months ended September 30, 2019, include $1.2 million of stock-based compensation related to the accelerated vesting of certain stock awards in connection with the Company's executive management restructuring actions and other non-cash adjustments related to the Baltimore, Maryland plant consolidation. </t>
  </si>
  <si>
    <t>Accumulated Other Comprehensive Loss (Tables)</t>
  </si>
  <si>
    <t>Reconciliations for the Changes in Accumulated Other Comprehensive Loss</t>
  </si>
  <si>
    <t xml:space="preserve">The components of AOCI as of September 30, 2019 and December 31, 2018 are as follows: (in millions) September 30, December 31, 2019 2018 Accumulated other comprehensive loss: Foreign currency translation, net of income tax benefit of $1.3 million and $2.1 million, respectively $ (7.8 ) $ (6.5 ) Derivative instrument fair market value, net of income tax expense of $0.3 million and $1.3 million, respectively (2.2 ) 0.8 Employee pension and postretirement benefit adjustments, net of income tax benefit of $6.4 million and $6.3 million, respectively (34.1 ) (35.9 ) Total accumulated other comprehensive loss $ (44.1 ) $ (41.6 ) The summary of changes in AOCI for the three and nine months ended September 30, 2019 and 2018 are as follows: (in millions) Foreign Currency Translation (1) Gains and Losses on Cash Flow Hedges Pension &amp; Postretirement Total Balance as of December 31, 2018 $ (6.5 ) $ 0.8 $ (35.9 ) $ (41.6 ) Other comprehensive income (loss) before reclassifications 0.3 (0.5 ) (2.9 ) (3.1 ) Reclassifications — (0.7 ) 1.8 1.1 Tax effect (0.3 ) 0.2 (0.1 ) (0.2 ) Net current period other comprehensive loss — (1.0 ) (1.2 ) (2.2 ) Balance as of March 31, 2019 $ (6.5 ) $ (0.2 ) $ (37.1 ) $ (43.8 ) Other comprehensive income (loss) before reclassifications 7.4 (1.5 ) 0.4 6.3 Reclassifications — (0.3 ) 0.9 0.6 Tax effect 0.1 0.5 0.1 0.7 Net current period other comprehensive income (loss) 7.5 (1.3 ) 1.4 7.6 Balance as of June 30, 2019 $ 1.0 $ (1.5 ) $ (35.7 ) $ (36.2 ) Other comprehensive (loss) income before reclassifications (8.2 ) (0.9 ) 0.9 (8.2 ) Reclassifications — (0.1 ) 0.6 0.5 Tax effect (0.6 ) 0.3 0.1 (0.2 ) Net current period other comprehensive (loss) income (8.8 ) (0.7 ) 1.6 (7.9 ) Balance as of September 30, 2019 $ (7.8 ) $ (2.2 ) $ (34.1 ) $ (44.1 ) (in millions) Foreign Currency Translation (1) Gains and Losses on Cash Flow Hedges Pension &amp; Postretirement Total Balance as of December 31, 2017 $ 4.4 $ 3.6 $ (40.0 ) $ (32.0 ) Other comprehensive (loss) income before reclassifications (0.5 ) 3.3 — 2.8 Reclassifications — (0.9 ) 0.6 (0.3 ) Tax effect 0.5 (0.4 ) (0.1 ) — Net current period other comprehensive income — 2.0 0.5 2.5 Balance as of March 31, 2018 $ 4.4 $ 5.6 $ (39.5 ) $ (29.5 ) Other comprehensive (loss) income before reclassifications (6.8 ) (0.5 ) — (7.3 ) Reclassifications — (1.1 ) 0.6 (0.5 ) Tax effect (0.8 ) 0.4 (0.1 ) (0.5 ) Net current period other comprehensive (loss) income (7.6 ) (1.2 ) 0.5 (8.3 ) Balance as of June 30, 2018 $ (3.2 ) $ 4.4 $ (39.0 ) $ (37.8 ) Other comprehensive income (loss) before reclassifications 3.7 1.2 — 4.9 Reclassifications — (0.9 ) 0.6 (0.3 ) Tax effect (0.1 ) — (0.1 ) (0.2 ) Net current period other comprehensive income 3.6 0.3 0.5 4.4 Balance as of September 30, 2018 $ 0.4 $ 4.7 $ (38.5 ) $ (33.4 ) (1) Income taxes are not provided for foreign currency translation relating to indefinite investments in international subsidiaries, although the income tax effects within cumulative translation does include the impact of the net investment hedge transaction. Reclassification adjustments are made to avoid including items in both comprehensive income and net earnings. </t>
  </si>
  <si>
    <t>Reclassification out of Accumulated Other Comprehensive Loss</t>
  </si>
  <si>
    <t>A reconciliation of the reclassifications from AOCI net of tax, for the three and nine months ended September 30, 2019 and 2018 is as follows: (in millions) Three Months Ended September 30, Recognized Location 2019 2018 Gains (losses) on cash flow hedges: Foreign currency exchange contracts $ (0.1 ) $ (0.4 ) Cost of sales Commodity contracts (0.4 ) 0.7 Cost of sales Interest expense 0.6 0.6 Interest expense Total before tax 0.1 0.9 Tax effect 0.2 — Income taxes Net of tax $ 0.3 $ 0.9 Amortization of pension and postretirement items: Actuarial losses $ (0.6 ) $ (0.6 ) Note 14, "Employee Benefit Plans" Total before tax (0.6 ) (0.6 ) Tax effect (0.2 ) 0.1 Income taxes Net of tax $ (0.8 ) $ (0.5 ) Total reclassifications for the period $ (0.5 ) $ 0.4 Net of tax (in millions) Nine Months Ended September 30, Recognized Location 2019 2018 Gains (losses) on cash flow hedges: Foreign currency exchange contracts $ (0.7 ) $ — Cost of sales Commodity contracts (0.7 ) 2.0 Cost of sales Interest expense 2.5 0.9 Interest expense Total before tax 1.1 2.9 Tax effect 0.5 (0.4 ) Income taxes Net of tax $ 1.6 $ 2.5 Amortization of pension and postretirement items: Actuarial losses $ (2.1 ) $ (1.8 ) Note 14, "Employee Benefit Plans" Pension settlement (1.2 ) — Note 14, "Employee Benefit Plans" Total before tax (3.3 ) (1.8 ) Tax effect (0.1 ) 0.3 Income taxes Net of tax $ (3.4 ) $ (1.5 ) Total reclassifications for the period $ (1.8 ) $ 1.0 Net of tax</t>
  </si>
  <si>
    <t>Leases (Tables)</t>
  </si>
  <si>
    <t>Components of Lease Expense</t>
  </si>
  <si>
    <t>The components of lease expense for the three and nine months ended September 30, 2019 are as follows: (in millions) Three Months Ended Nine Months Ended September 30, 2019 September 30, 2019 Operating lease expense $ 3.9 $ 11.9 Finance lease expense: Depreciation of assets 0.3 0.8 Interest on lease liabilities — 0.1 Short-term lease expense 0.8 2.3 Variable lease expense 0.3 0.8 Total lease expense $ 5.3 $ 15.9</t>
  </si>
  <si>
    <t>Supplemental Balance Sheet Information</t>
  </si>
  <si>
    <t>The supplemental balance sheet information related to leases is as follows: (in millions, except lease term and discount rate) September 30, 2019 Operating leases: Operating lease right-of-use assets $ 39.3 Current operating lease liabilities $ 10.3 Non-current operating lease liabilities 28.1 Total operating lease liabilities $ 38.4 Finance leases: Property, plant and equipment — at cost $ 5.9 Accumulated depreciation (3.1 ) Property, plant and equipment — net $ 2.8 Current obligations of finance leases $ 1.3 Finance leases, net of current obligations 1.3 Total finance lease liabilities $ 2.6 Weighted average remaining lease term (in years): Operating leases 7.0 Finance leases 2.4 Weighted average discount rate: Operating leases 7.6 % Finance leases 4.8 %</t>
  </si>
  <si>
    <t>Supplemental Cash Flow Information</t>
  </si>
  <si>
    <t>The supplemental cash flow information related to leases for the nine months ended September 30, 2019 is as follows: (in millions) Nine Months Ended September 30, 2019 Cash paid for amounts included in the measurement of lease liabilities: Operating cash flows used in operating leases $ 10.8 Operating cash flows used in financing leases $ 0.1 Financing cash flows used in financing leases $ 0.9 Right-of-use assets obtained in exchange for lease obligations: Operating Leases $ 11.6 Finance Leases $ 0.6</t>
  </si>
  <si>
    <t>Future Minimum Rental Obligations Under Operating Lease Liabilities</t>
  </si>
  <si>
    <t>The following table presents the future maturities of the Company's lease liabilities as of September 30, 2019 : (in millions) Operating Financing Year ending December 31: 2019 (excluding the nine months ended September 30, 2019) $ 3.7 $ 0.3 2020 11.5 1.2 2021 7.7 0.7 2022 4.9 0.4 2023 3.9 0.1 Thereafter 20.2 — Total lease payments 51.9 2.7 Less: imputed interest (13.5 ) (0.1 ) Total lease obligations $ 38.4 $ 2.6</t>
  </si>
  <si>
    <t>Future Minimum Rental Obligations Under Financing Lease Liabilities</t>
  </si>
  <si>
    <t>Future Minimum Lease Commitments Under Operating Leases</t>
  </si>
  <si>
    <t>The Company's future minimum lease commitments as of December 31, 2018 , presented in accordance with ASC Codification Topic 840, the predecessor to ASC Topic 842, are as follows: (in millions) Operating Financing Year ending December 31: 2019 $ 15.1 $ 1.1 2020 10.8 0.9 2021 6.7 0.5 2022 3.6 0.3 2023 1.5 — Thereafter 5.9 — Total minimum lease commitments $ 43.6 $ 2.8</t>
  </si>
  <si>
    <t>Future Minimum Lease Commitments Under Financing Leases</t>
  </si>
  <si>
    <t>Earnings Per Share (Tables)</t>
  </si>
  <si>
    <t>Reconciliation of the Weighted Average Shares Outstanding Used to Compute Basic and Diluted Earnings per Share</t>
  </si>
  <si>
    <t>The components of weighted average basic and diluted shares outstanding are as follows: Three Months Ended September 30, Nine Months Ended September 30, 2019 2018 2019 2018 Weighted average shares outstanding — Basic 141,072,179 140,154,735 140,893,966 139,955,166 Effect of dilutive securities: Stock options 152,419 664,314 209,264 670,407 Unvested restricted stock units 195,813 290,228 255,646 436,805 Unvested performance share units 112,379 239,908 96,617 219,690 Effect of dilutive securities 460,611 1,194,450 561,527 1,326,902 Weighted average shares outstanding — Diluted 141,532,790 141,349,185 141,455,493 141,282,068</t>
  </si>
  <si>
    <t>Business Segments (Tables)</t>
  </si>
  <si>
    <t>Schedule of Financial Information Relating to the Company's Reportable Segments</t>
  </si>
  <si>
    <t>Financial information relating to the Company's geographic segments for the three and nine months ended September 30, 2019 and 2018 , respectively, is as follows: (in millions, except percentage data) Three Months Ended September 30, Nine Months Ended September 30, 2019 2018 2019 2018 Net sales: Americas $ 318.2 $ 322.8 $ 929.2 $ 931.2 EMEA 95.8 98.5 301.3 278.8 APAC 64.4 60.7 179.3 161.9 Elimination of intersegment sales (67.9 ) (69.1 ) (197.7 ) (187.9 ) Total net sales $ 410.5 $ 412.9 $ 1,212.1 $ 1,184.0 Segment Adjusted Operating EBITDA: Americas $ 63.1 $ 69.0 $ 173.3 $ 178.1 EMEA 18.7 16.3 55.3 52.8 APAC 11.4 8.4 26.7 21.4 Total Segment Adjusted Operating EBITDA 93.2 93.7 255.3 252.3 Corporate and unallocated expenses (11.1 ) (7.0 ) (40.3 ) (34.8 ) Amortization expense (9.4 ) (9.9 ) (28.8 ) (27.2 ) Depreciation expense (5.3 ) (4.5 ) (16.2 ) (13.2 ) Transaction costs (1) (0.3 ) (0.8 ) (0.9 ) (6.7 ) Other items (2) — — (0.8 ) — Transformation Program expense (3) (12.3 ) — (25.8 ) — Separation expense — — — (0.1 ) Restructuring activities (4) 0.2 (3.9 ) (5.8 ) (5.7 ) (Loss) gain from disposal of assets — net (0.2 ) 0.1 (0.2 ) 0.3 Earnings from operations 54.8 67.7 136.5 164.9 Interest expense (22.4 ) (23.3 ) (70.9 ) (66.7 ) Other expense — net (2.9 ) (4.9 ) (11.5 ) (28.7 ) Earnings before income taxes $ 29.5 $ 39.5 $ 54.1 $ 69.5 (1) Transaction costs are associated with acquisition-related transaction and integration activities. Transaction costs recorded in "Cost of Sales" include $0.2 million related to inventory fair value purchase accounting adjustments for the nine months ended September 30, 2019 and $0.4 million and $1.9 million for the three and nine months ended September 30, 2018, respectively. Professional services and other direct acquisition and integration costs recorded in "Selling, general and administrative expenses" were $0.3 million and $0.7 million for the three and nine months ended September 30, 2019, respectively, and $0.4 million and $4.8 million for the three and nine months ended September 30, 2018, respectively. (2) Other items are costs which are not representative of the Company's operational performance. For the nine months ended September 30, 2019, these costs include other professional fees of $0.8 million and are included in "Selling, general and administrative expenses" in the Company's Consolidated Statements of Operations. (3) Transformation Program expense includes consulting and other costs associated with executing the Company's Transformation Program initiatives. Refer to Note 15, "Business Transformation Program and Restructuring" for discussion of the impact to the Consolidated Statements of Operations. (4) Restructuring activities includes costs associated with actions to improve operating efficiencies and rationalization of the Company's cost structure. Refer to Note 15, "Business Transformation Program and Restructuring" for discussion of the impact to the Consolidated Statements of Operations. Adjusted Operating EBITDA % by segment: (5) Americas 19.8 % 21.4 % 18.7 % 19.1 % EMEA 19.5 % 16.5 % 18.4 % 18.9 % APAC 17.7 % 13.8 % 14.9 % 13.2 % (5) Adjusted Operating EBITDA % is calculated by dividing Adjusted Operating EBITDA by net sales for each respective segment. (in millions) Three Months Ended September 30, Nine Months Ended September 30, 2019 2018 2019 2018 Third-party net sales by geographic area (6) : United States $ 263.0 $ 260.2 $ 767.1 $ 753.3 Other Americas 25.7 28.5 72.4 85.3 EMEA 73.2 77.8 238.1 218.5 APAC 48.6 46.4 134.5 126.9 Total net sales by geographic area $ 410.5 $ 412.9 $ 1,212.1 $ 1,184.0 (6) Net sales in the section above are attributed to geographic regions based on location of customer. Net sales by product class and geographic segment for the three and nine months ended September 30, 2019 and 2018 are as follows: (in millions) Three Months Ended September 30, 2019 Commercial Foodservice Equipment Aftermarket Parts and Support Total Americas $ 237.4 $ 47.4 $ 284.8 EMEA 62.9 11.1 74.0 APAC 41.5 10.2 51.7 Total net sales $ 341.8 $ 68.7 $ 410.5 (in millions) Three months ended September 30, 2018 Commercial Foodservice Equipment Aftermarket Parts and Support Total Americas $ 237.3 $ 47.7 $ 285.0 EMEA 66.5 11.7 78.2 APAC 42.2 7.5 49.7 Total net sales $ 346.0 $ 66.9 $ 412.9 (in millions) Nine Months Ended September 30, 2019 Commercial Foodservice Equipment Aftermarket Parts and Support Total Americas $ 699.2 $ 129.0 $ 828.2 EMEA 205.9 36.3 242.2 APAC 118.0 23.7 141.7 Total net sales $ 1,023.1 $ 189.0 $ 1,212.1 (in millions) Nine months ended September 30, 2018 Commercial Foodservice Equipment Aftermarket Parts and Support Total Americas $ 698.1 $ 131.6 $ 829.7 EMEA 185.1 36.8 221.9 APAC 111.2 21.2 132.4 Total net sales $ 994.4 $ 189.6 $ 1,184.0 As of September 30, 2019 and December 31, 2018 , total assets by geographic segment are as follows: (in millions) September 30, December 31, 2019 2018 Americas $ 1,565.8 $ 1,437.3 EMEA 353.4 324.2 APAC 197.4 169.0 Corporate 63.7 144.5 Total assets $ 2,180.3 $ 2,075.0</t>
  </si>
  <si>
    <t>Revision of Previously Issued Consolidated Financial Statements (Tables)</t>
  </si>
  <si>
    <t>Schedule of Effect of Corrections</t>
  </si>
  <si>
    <t>The following table summarizes the effects these corrections had on the Company's unaudited Consolidated Statements of Cash Flows by financial statement line item: (in millions) Nine Months Ended September 30, 2018 As Reported Adjustment As Revised Accounts receivable $ (483.0 ) $ 43.4 $ (439.6 ) Other current and long-term liabilities $ (19.3 ) $ (2.1 ) $ (21.4 ) Net cash (used in) provided by operating activities $ (421.3 ) $ 41.3 $ (380.0 ) Cash receipts on beneficial interest in sold receivables $ 463.6 $ (43.4 ) $ 420.2 Purchase of short-term investment $ — $ (35.0 ) $ (35.0 ) Proceeds from maturity of short-term investment $ — $ 20.7 $ 20.7 Other $ — $ 0.9 $ 0.9 Net cash provided by (used in) investing activities $ 221.2 $ (56.8 ) $ 164.4 Effect of exchange rate changes on cash $ (4.1 ) $ 3.4 $ (0.7 ) Net decrease in cash and cash equivalents and restricted cash $ (35.0 ) $ (12.1 ) $ (47.1 ) Balance at beginning of period $ 128.7 $ (19.9 ) $ 108.8 Balance at end of period $ 93.7 $ (32.0 ) $ 61.7 Supplemental disclosures of non-cash activities: Non-cash investing activity: Beneficial interest obtained in exchange for securitized receivables $ 522.3 $ 33.5 $ 555.8</t>
  </si>
  <si>
    <t>Subsidiary Guarantors of Senior Notes (Tables)</t>
  </si>
  <si>
    <t>Consolidating Statement of Operations</t>
  </si>
  <si>
    <t>WELBILT, INC. Consolidating Statement of Operations (Unaudited) (in millions) Three Months Ended September 30, 2019 Parent Guarantor Non- Consolidating Adjustments Consolidated Net sales $ — $ 297.2 $ 243.8 $ (130.5 ) $ 410.5 Cost of sales 0.9 221.6 167.6 (130.5 ) 259.6 Gross profit (0.9 ) 75.6 76.2 — 150.9 Selling, general and administrative expenses 20.9 37.9 27.9 — 86.7 Amortization expense — 7.2 2.2 — 9.4 Restructuring recovery — (0.1 ) (0.1 ) — (0.2 ) (Gain) loss from disposal of assets — net — (0.1 ) 0.3 — 0.2 (Loss) earnings from operations (21.8 ) 30.7 45.9 — 54.8 Interest expense 21.7 0.2 0.5 — 22.4 Other (income) expense — net (3.1 ) (8.7 ) 14.7 — 2.9 Equity in earnings of subsidiaries 45.7 19.9 — (65.6 ) — Earnings before income taxes 5.3 59.1 30.7 (65.6 ) 29.5 Income taxes (14.8 ) 13.4 10.8 — 9.4 Net earnings $ 20.1 $ 45.7 $ 19.9 $ (65.6 ) $ 20.1 Total other comprehensive loss, net of tax (7.9 ) (9.8 ) (9.7 ) 19.5 (7.9 ) Comprehensive income $ 12.2 $ 35.9 $ 10.2 $ (46.1 ) $ 12.2 WELBILT, INC. Consolidating Statement of Operations (Unaudited) Three Months Ended September 30, 2018 (in millions) Parent Guarantor Non- Consolidating Adjustments Consolidated Net sales $ — $ 290.3 $ 234.1 $ (111.5 ) $ 412.9 Cost of sales 1.1 214.7 155.5 (111.5 ) 259.8 Gross profit (1.1 ) 75.6 78.6 — 153.1 Selling, general and administrative expenses 5.3 35.3 31.1 — 71.7 Amortization expense — 7.1 2.8 — 9.9 Restructuring expense 1.4 1.1 1.4 — 3.9 Gain from disposal of assets — net — (0.1 ) — — (0.1 ) (Loss) earnings from operations (7.8 ) 32.2 43.3 — 67.7 Interest expense 21.0 0.2 2.1 — 23.3 Other (income) expense — net (4.3 ) (5.5 ) 14.7 — 4.9 Equity in earnings of subsidiaries 51.6 19.6 — (71.2 ) — Earnings before income taxes 27.1 57.1 26.5 (71.2 ) 39.5 Income taxes 0.3 5.5 6.9 — 12.7 Net earnings $ 26.8 $ 51.6 $ 19.6 $ (71.2 ) $ 26.8 Total other comprehensive income, net of tax 4.3 3.4 3.7 (7.0 ) 4.4 Comprehensive income $ 31.1 $ 55.0 $ 23.3 $ (78.2 ) $ 31.2 WELBILT, INC. Consolidating Statement of Operations (Unaudited) Nine Months Ended September 30, 2019 (in millions) Parent Guarantor Non- Consolidating Adjustments Consolidated Net sales $ — $ 850.4 $ 714.8 $ (353.1 ) $ 1,212.1 Cost of sales 2.7 639.1 489.7 (353.1 ) 778.4 Gross profit (2.7 ) 211.3 225.1 — 433.7 Selling, general and administrative expenses 57.3 115.0 90.5 — 262.8 Amortization expense — 21.4 7.4 — 28.8 Restructuring expense 2.8 1.6 1.0 — 5.4 (Gain) loss from disposal of assets — net — (0.1 ) 0.3 — 0.2 (Loss) earnings from operations (62.8 ) 73.4 125.9 — 136.5 Interest expense 67.0 0.7 3.2 — 70.9 Other (income) expense — net (13.5 ) (15.5 ) 40.5 — 11.5 Equity in earnings of subsidiaries 120.3 58.2 — (178.5 ) — Earnings before income taxes 4.0 146.4 82.2 (178.5 ) 54.1 Income taxes (33.5 ) 26.1 24.0 — 16.6 Net earnings $ 37.5 $ 120.3 $ 58.2 $ (178.5 ) $ 37.5 Total other comprehensive loss, net of tax (2.5 ) (31.2 ) (28.9 ) 60.1 (2.5 ) Comprehensive income $ 35.0 $ 89.1 $ 29.3 $ (118.4 ) $ 35.0 WELBILT, INC. Consolidating Statement of Operations (Unaudited) Nine months ended September 30, 2018 (in millions) Parent Guarantor Non- Consolidating Adjustments Consolidated Net sales $ — $ 842.1 $ 687.4 $ (345.5 ) $ 1,184.0 Cost of sales 2.8 630.9 467.2 (345.5 ) 755.4 Gross profit (2.8 ) 211.2 220.2 — 428.6 Selling, general and administrative expenses 24.6 110.7 95.8 — 231.1 Amortization expense — 21.4 5.8 — 27.2 Restructuring expense 1.4 1.2 3.1 — 5.7 Gain from disposal of assets — net — (0.3 ) — — (0.3 ) (Loss) earnings from operations (28.8 ) 78.2 115.5 — 164.9 Interest expense 61.2 0.7 4.8 — 66.7 Other (income) expense — net (12.3 ) (17.6 ) 58.6 — 28.7 Equity in earnings of subsidiaries 107.7 33.5 — (141.2 ) — Earnings before income taxes 30.0 128.6 52.1 (141.2 ) 69.5 Income taxes (21.2 ) 20.9 18.6 — 18.3 Net earnings $ 51.2 $ 107.7 $ 33.5 $ (141.2 ) $ 51.2 Total other comprehensive loss, net of tax (1.5 ) (8.8 ) (5.5 ) 14.4 (1.4 ) Comprehensive income $ 49.7 $ 98.9 $ 28.0 $ (126.8 ) $ 49.8</t>
  </si>
  <si>
    <t>Consolidating Balance Sheet</t>
  </si>
  <si>
    <t>WELBILT, INC. Consolidating Balance Sheet (Unaudited) (in millions) September 30, 2019 Parent Guarantor Non- Consolidating Adjustments Consolidated Assets Current assets: Cash and cash equivalents $ 3.2 $ — $ 116.0 $ (1.4 ) $ 117.8 Accounts receivable — net — 99.0 101.4 — 200.4 Inventories — net — 105.3 92.3 — 197.6 Prepaids and other current assets 18.3 6.8 14.8 (0.6 ) 39.3 Total current assets 21.5 211.1 324.5 (2.0 ) 555.1 Property, plant and equipment — net 8.7 70.0 41.1 — 119.8 Operating lease right-of-use assets — 4.5 34.8 — 39.3 Goodwill — 832.4 97.1 — 929.5 Other intangible assets — net — 349.4 159.1 — 508.5 Intercompany long-term note receivable 20.0 10.1 9.9 (40.0 ) — Due from affiliates — 3,363.9 — (3,363.9 ) — Investment in subsidiaries 4,319.2 — — (4,319.2 ) — Other non-current assets 6.5 4.2 17.4 — 28.1 Total assets $ 4,375.9 $ 4,845.6 $ 683.9 $ (7,725.1 ) $ 2,180.3 Liabilities and equity Current liabilities: Trade accounts payable $ — $ 56.0 $ 57.7 $ (1.9 ) $ 111.8 Accrued expenses and other liabilities 27.4 86.7 65.6 — 179.7 Short-term borrowings and current portion of finance leases — 0.9 0.4 — 1.3 Product warranties — 20.7 10.7 — 31.4 Total current liabilities 27.4 164.3 134.4 (1.9 ) 324.2 Long-term debt and finance leases 1,395.1 0.7 30.1 — 1,425.9 Deferred income taxes 60.4 — 42.1 — 102.5 Pension and postretirement health liabilities 14.8 8.8 10.9 — 34.5 Intercompany long-term note payable 15.7 — 24.3 (40.0 ) — Due to affiliates 2,625.3 — 738.6 (3,363.9 ) — Investment in subsidiaries — 330.2 — (330.2 ) — Operating lease liabilities — 2.1 26.0 — 28.1 Other long-term liabilities 6.5 20.3 7.7 (0.1 ) 34.4 Total non-current liabilities 4,117.8 362.1 879.7 (3,734.2 ) 1,625.4 Total equity (deficit) 230.7 4,319.2 (330.2 ) (3,989.0 ) 230.7 Total liabilities and equity $ 4,375.9 $ 4,845.6 $ 683.9 $ (7,725.1 ) $ 2,180.3 WELBILT, INC. Consolidating Balance Sheet (Audited) December 31, 2018 (in millions) Parent Guarantor Non- Consolidating Adjustments Consolidated Assets Current assets: Cash and cash equivalents $ 0.2 $ 0.5 $ 69.7 $ — $ 70.4 Restricted cash — — 2.8 — 2.8 Short-term investment — — 32.0 — 32.0 Accounts receivable — net — — 114.3 (1.8 ) 112.5 Inventories — net — 99.8 90.8 — 190.6 Prepaids and other current assets 17.0 3.5 11.7 — 32.2 Total current assets 17.2 103.8 321.3 (1.8 ) 440.5 Property, plant and equipment — net 3.0 71.1 44.9 — 119.0 Goodwill — 832.4 103.2 — 935.6 Other intangible assets — net — 370.8 175.9 — 546.7 Intercompany long-term note receivable 20.0 10.1 9.9 (40.0 ) — Due from affiliates — 3,395.0 — (3,395.0 ) — Investment in subsidiaries 4,200.5 — — (4,200.5 ) — Other non-current assets 12.1 4.0 28.1 (11.0 ) 33.2 Total assets $ 4,252.8 $ 4,787.2 $ 683.3 $ (7,648.3 ) $ 2,075.0 Liabilities and equity Current liabilities: Trade accounts payable $ 0.2 $ 81.5 $ 71.2 $ (1.9 ) $ 151.0 Accrued expenses and other liabilities 33.9 88.8 61.0 — 183.7 Short-term borrowings and current portion of finance leases — 0.9 15.2 — 16.1 Product warranties — 18.2 9.7 — 27.9 Total current liabilities 34.1 189.4 157.1 (1.9 ) 378.7 Long-term debt and finance leases 1,246.6 1.2 74.0 — 1,321.8 Deferred income taxes 60.5 — 43.8 — 104.3 Pension and postretirement health liabilities 45.5 4.6 — (10.9 ) 39.2 Intercompany long-term note payable 15.7 — 24.3 (40.0 ) — Due to affiliates 2,649.5 — 745.5 (3,395.0 ) — Investment in subsidiaries — 368.3 — (368.3 ) — Other long-term liabilities 14.5 23.2 6.9 — 44.6 Total non-current liabilities 4,032.3 397.3 894.5 (3,814.2 ) 1,509.9 Total equity (deficit) 186.4 4,200.5 (368.3 ) (3,832.2 ) 186.4 Total liabilities and equity $ 4,252.8 $ 4,787.2 $ 683.3 $ (7,648.3 ) $ 2,075.0</t>
  </si>
  <si>
    <t>Consolidating Statement of Cash Flows</t>
  </si>
  <si>
    <t>WELBILT, INC. Consolidating Statement of Cash Flows (Unaudited) (in millions) Nine Months Ended September 30, 2019 Parent Guarantor Non- Consolidating Adjustments Consolidated Cash flows from operating activities Net cash used in operating activities $ (102.5 ) $ (95.7 ) $ (120.9 ) $ (1.4 ) $ (320.5 ) Cash flows from investing activities Cash receipts on beneficial interest in sold receivables — 75.8 204.9 — 280.7 Capital expenditures (3.5 ) (10.2 ) (3.7 ) — (17.4 ) Proceeds from maturity of short-term investment — — 32.0 — 32.0 Intercompany investment — 31.1 (6.9 ) (24.2 ) — Other 0.9 — — — 0.9 Net cash (used in) provided by investing activities (2.6 ) 96.7 226.3 (24.2 ) 296.2 Cash flows from financing activities Proceeds from long-term debt 355.0 — — — 355.0 Repayments on long-term debt and finance leases (223.5 ) (0.7 ) (43.0 ) — (267.2 ) Repayment of short-term borrowings — — (15.0 ) — (15.0 ) Payment of contingent consideration — (0.8 ) — — (0.8 ) Exercises of stock options 3.0 — — — 3.0 Payments on tax withholdings for equity awards (2.2 ) — — — (2.2 ) Intercompany financing (24.2 ) — — 24.2 — Net cash provided by (used in) financing activities 108.1 (1.5 ) (58.0 ) 24.2 72.8 Effect of exchange rate changes on cash — — (3.9 ) — (3.9 ) Net increase (decrease) in cash and cash equivalents and restricted cash 3.0 (0.5 ) 43.5 (1.4 ) 44.6 Balance at beginning of period 0.2 0.5 72.5 — 73.2 Balance at end of period $ 3.2 $ — $ 116.0 $ (1.4 ) $ 117.8 WELBILT, INC. Consolidating Statement of Cash Flows (Unaudited) Nine Months Ended September 30, 2018 (in millions) Parent Guarantor Non- Consolidating Adjustments Consolidated Cash flows from operating activities Net cash (used in) provided by operating activities $ (66.3 ) $ 74.2 $ (388.4 ) $ 0.5 $ (380.0 ) Cash flows from investing activities Cash receipts on beneficial interest in sold receivables — — 420.2 — 420.2 Capital expenditures (0.2 ) (9.2 ) (4.6 ) — (14.0 ) Acquisition of intangible assets (2.8 ) — — — (2.8 ) Purchase of short-term investment — — (35.0 ) — (35.0 ) Proceeds from maturity of short-term investment — — 20.7 — 20.7 Business acquisition, net of cash acquired — — (215.6 ) — (215.6 ) Settlement of foreign exchange contract — — (10.0 ) — (10.0 ) Intercompany investment — (64.4 ) 68.8 (4.4 ) — Other 0.9 — — — 0.9 Net cash (used in) provided by investing activities (2.1 ) (73.6 ) 244.5 (4.4 ) 164.4 Cash flows from financing activities Proceeds from long-term debt 176.0 — 100.0 — 276.0 Repayments on long-term debt and finance leases (114.0 ) (0.3 ) (25.2 ) — (139.5 ) Debt issuance costs (0.4 ) — — — (0.4 ) Proceeds from short-term borrowings — — 30.0 — 30.0 Exercises of stock options 6.0 — — — 6.0 Payments on tax withholdings for equity awards (2.9 ) — — — (2.9 ) Intercompany financing (4.7 ) — — 4.7 — Net cash provided by (used in) financing activities 60.0 (0.3 ) 104.8 4.7 169.2 Effect of exchange rate changes on cash — — (0.7 ) — (0.7 ) Net increase (decrease) in cash and cash equivalents and restricted cash (8.4 ) 0.3 (39.8 ) 0.8 (47.1 ) Balance at beginning of period 8.8 — 100.8 (0.8 ) 108.8 Balance at end of period $ 0.4 $ 0.3 $ 61.0 $ — $ 61.7</t>
  </si>
  <si>
    <t>Description of the Business (Details)</t>
  </si>
  <si>
    <t>Sep. 30, 2019manufacturing_facilitysegment</t>
  </si>
  <si>
    <t>Number of manufacturing facilities operating | manufacturing_facility</t>
  </si>
  <si>
    <t>Number of reportable segments | segment</t>
  </si>
  <si>
    <t>Summary of Significant Accounting Policies and Basis of Presentation (Details) - USD ($) $ in Millions</t>
  </si>
  <si>
    <t>Jan. 01, 2019</t>
  </si>
  <si>
    <t>New Accounting Pronouncements or Change in Accounting Principle [Line Items]</t>
  </si>
  <si>
    <t>Separation expense</t>
  </si>
  <si>
    <t>Operating lease liability</t>
  </si>
  <si>
    <t>Adjustment</t>
  </si>
  <si>
    <t>Accounting Standards Update 2016-02</t>
  </si>
  <si>
    <t>Current portion of capital leases</t>
  </si>
  <si>
    <t>Acquisition (Details)</t>
  </si>
  <si>
    <t>Apr. 19, 2018USD ($)</t>
  </si>
  <si>
    <t>Apr. 19, 2018KRW (₩)</t>
  </si>
  <si>
    <t>Apr. 30, 2018USD ($)</t>
  </si>
  <si>
    <t>Sep. 30, 2019USD ($)</t>
  </si>
  <si>
    <t>Sep. 30, 2018USD ($)</t>
  </si>
  <si>
    <t>Jun. 30, 2018USD ($)</t>
  </si>
  <si>
    <t>Sep. 30, 2019EUR (€)</t>
  </si>
  <si>
    <t>Sep. 30, 2019SGD ($)</t>
  </si>
  <si>
    <t>Sep. 30, 2019CNY (¥)</t>
  </si>
  <si>
    <t>Sep. 30, 2019GBP (£)</t>
  </si>
  <si>
    <t>Sep. 30, 2019CHF (SFr)</t>
  </si>
  <si>
    <t>Dec. 31, 2018EUR (€)</t>
  </si>
  <si>
    <t>Dec. 31, 2018SEK (kr)</t>
  </si>
  <si>
    <t>Dec. 31, 2018SGD ($)</t>
  </si>
  <si>
    <t>Dec. 31, 2018CNY (¥)</t>
  </si>
  <si>
    <t>Dec. 31, 2018GBP (£)</t>
  </si>
  <si>
    <t>Dec. 31, 2018CHF (SFr)</t>
  </si>
  <si>
    <t>Mar. 31, 2018USD ($)</t>
  </si>
  <si>
    <t>Mar. 31, 2018SEK (kr)</t>
  </si>
  <si>
    <t>Business Acquisition [Line Items]</t>
  </si>
  <si>
    <t>Professional services and other direct acquisition and integration costs</t>
  </si>
  <si>
    <t>Not Designated as Hedging Instrument | Foreign currency exchange contracts</t>
  </si>
  <si>
    <t>Derivative notional amount</t>
  </si>
  <si>
    <t>Avaj International Holding AB</t>
  </si>
  <si>
    <t>Share capital acquired (as a percent)</t>
  </si>
  <si>
    <t>100.00%</t>
  </si>
  <si>
    <t>Total purchase price</t>
  </si>
  <si>
    <t>Cash payment</t>
  </si>
  <si>
    <t>Interest payment</t>
  </si>
  <si>
    <t>Shareholder loans</t>
  </si>
  <si>
    <t>Avaj International Holding AB | Not Designated as Hedging Instrument | Foreign currency exchange contracts</t>
  </si>
  <si>
    <t>Loss on derivative instrument</t>
  </si>
  <si>
    <t>Accounts Receivable Securitization (Details) - USD ($)</t>
  </si>
  <si>
    <t>2 Months Ended</t>
  </si>
  <si>
    <t>Mar. 13, 2019</t>
  </si>
  <si>
    <t>Mar. 31, 2019</t>
  </si>
  <si>
    <t>Accounts, Notes, Loans and Financing Receivable [Line Items]</t>
  </si>
  <si>
    <t>Capacity of securitization program</t>
  </si>
  <si>
    <t>Average collection cycle for accounts receivable (less than)</t>
  </si>
  <si>
    <t>60 days</t>
  </si>
  <si>
    <t>Fair value of deferred purchase price notes</t>
  </si>
  <si>
    <t>Trade accounts receivable - accounts receivable securitization program</t>
  </si>
  <si>
    <t>Accounts receivable securitization repurchase</t>
  </si>
  <si>
    <t>Termination of accounts receivable securitization program, reacquired amount</t>
  </si>
  <si>
    <t>Cash proceeds collected on reacquired trade receivables</t>
  </si>
  <si>
    <t>Inventories - Net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Total inventories — net</t>
  </si>
  <si>
    <t>Property, Plant and Equipment - Net (Details) - USD ($) $ in Millions</t>
  </si>
  <si>
    <t>Property, Plant and Equipment</t>
  </si>
  <si>
    <t>Total cost</t>
  </si>
  <si>
    <t>Less accumulated depreciation</t>
  </si>
  <si>
    <t>Total property, plant and equipment — net</t>
  </si>
  <si>
    <t>Land</t>
  </si>
  <si>
    <t>Building and improvements</t>
  </si>
  <si>
    <t>Machinery, equipment and tooling</t>
  </si>
  <si>
    <t>Furniture and fixtures</t>
  </si>
  <si>
    <t>Computer hardware and software</t>
  </si>
  <si>
    <t>Construction in progress</t>
  </si>
  <si>
    <t>Accrued Expenses and Other Liabilities (Details) - USD ($) $ in Millions</t>
  </si>
  <si>
    <t>Accrued expenses and other liabilities:</t>
  </si>
  <si>
    <t>Interest payable</t>
  </si>
  <si>
    <t>Income and other taxes payable</t>
  </si>
  <si>
    <t>Employee related expenses</t>
  </si>
  <si>
    <t>Restructuring liability</t>
  </si>
  <si>
    <t>Profit sharing and incentives</t>
  </si>
  <si>
    <t>Accrued rebates</t>
  </si>
  <si>
    <t>Deferred revenue</t>
  </si>
  <si>
    <t>Customer deposits</t>
  </si>
  <si>
    <t>Product liabilities</t>
  </si>
  <si>
    <t>Derivative liabilities</t>
  </si>
  <si>
    <t>Miscellaneous accrued expenses</t>
  </si>
  <si>
    <t>Total accrued expenses and other liabilities</t>
  </si>
  <si>
    <t>Income Taxes (Details) $ in Millions</t>
  </si>
  <si>
    <t>Sep. 30, 2019USD ($)segment</t>
  </si>
  <si>
    <t>Dec. 31, 2018USD ($)</t>
  </si>
  <si>
    <t>Income Tax [Line Items]</t>
  </si>
  <si>
    <t>Income taxes (benefit)</t>
  </si>
  <si>
    <t>Effective tax rate</t>
  </si>
  <si>
    <t>31.90%</t>
  </si>
  <si>
    <t>32.20%</t>
  </si>
  <si>
    <t>30.70%</t>
  </si>
  <si>
    <t>26.30%</t>
  </si>
  <si>
    <t>Increase (decrease) to income tax provision</t>
  </si>
  <si>
    <t>Discrete tax expense (benefit)</t>
  </si>
  <si>
    <t>U.S. federal statutory rate</t>
  </si>
  <si>
    <t>21.00%</t>
  </si>
  <si>
    <t>Unrecognized tax benefits</t>
  </si>
  <si>
    <t>Minimum</t>
  </si>
  <si>
    <t>Unrecognized tax benefits reasonably possible to impact effective income tax rate</t>
  </si>
  <si>
    <t>Maximum</t>
  </si>
  <si>
    <t>Debt - Schedule of Outstanding Debt (Details) - USD ($) $ in Millions</t>
  </si>
  <si>
    <t>Debt Instrument [Line Items]</t>
  </si>
  <si>
    <t>Finance leases</t>
  </si>
  <si>
    <t>Total debt and finance leases, including current portion</t>
  </si>
  <si>
    <t>Current portion of finance leases</t>
  </si>
  <si>
    <t>Unamortized debt issuance costs</t>
  </si>
  <si>
    <t>Hedge accounting fair value adjustment</t>
  </si>
  <si>
    <t>Total long-term debt and finance leases</t>
  </si>
  <si>
    <t>Weighted average interest rate, finance leases</t>
  </si>
  <si>
    <t>4.83%</t>
  </si>
  <si>
    <t>4.50%</t>
  </si>
  <si>
    <t>Outstanding debt issuance costs, net of amortization</t>
  </si>
  <si>
    <t>Outstanding debt issuance costs, revolving credit facility</t>
  </si>
  <si>
    <t>Revolving loan facility</t>
  </si>
  <si>
    <t>Debt, including current portion</t>
  </si>
  <si>
    <t>Current portion of revolving loan facility</t>
  </si>
  <si>
    <t>Weighted average interest rate, debt</t>
  </si>
  <si>
    <t>4.35%</t>
  </si>
  <si>
    <t>4.06%</t>
  </si>
  <si>
    <t>Revolving credit facility</t>
  </si>
  <si>
    <t>5.08%</t>
  </si>
  <si>
    <t>4.70%</t>
  </si>
  <si>
    <t>Term Loan B facility</t>
  </si>
  <si>
    <t>5.24%</t>
  </si>
  <si>
    <t>5.22%</t>
  </si>
  <si>
    <t>9.50% Senior Notes due 2024</t>
  </si>
  <si>
    <t>9.73%</t>
  </si>
  <si>
    <t>9.72%</t>
  </si>
  <si>
    <t>Stated interest rate</t>
  </si>
  <si>
    <t>9.50%</t>
  </si>
  <si>
    <t>Debt - Narrative (Details)</t>
  </si>
  <si>
    <t>1 Months Ended</t>
  </si>
  <si>
    <t>6 Months Ended</t>
  </si>
  <si>
    <t>Jun. 30, 2019</t>
  </si>
  <si>
    <t>Mar. 03, 2016USD ($)</t>
  </si>
  <si>
    <t>Balance outstanding</t>
  </si>
  <si>
    <t>Revolving credit facility | Line of Credit</t>
  </si>
  <si>
    <t>Credit facility capacity</t>
  </si>
  <si>
    <t>Revolving credit facility | Line of Credit | Base rate</t>
  </si>
  <si>
    <t>Spread on variable interest rate</t>
  </si>
  <si>
    <t>1.00%</t>
  </si>
  <si>
    <t>Revolving credit facility | Line of Credit | Term Loan B facility</t>
  </si>
  <si>
    <t>Revolving credit facility | Line of Credit | Revolving credit facility</t>
  </si>
  <si>
    <t>Maximum pro forma senior secured leverage ratio</t>
  </si>
  <si>
    <t>Available borrowings</t>
  </si>
  <si>
    <t>Revolving credit facility | Line of Credit | Revolving credit facility | LIBOR</t>
  </si>
  <si>
    <t>2.25%</t>
  </si>
  <si>
    <t>Revolving credit facility | Line of Credit | Revolving credit facility | LIBOR | Minimum</t>
  </si>
  <si>
    <t>1.50%</t>
  </si>
  <si>
    <t>Revolving credit facility | Line of Credit | Revolving credit facility | LIBOR | Maximum</t>
  </si>
  <si>
    <t>2.50%</t>
  </si>
  <si>
    <t>Revolving credit facility | Line of Credit | Revolving credit facility | Base rate</t>
  </si>
  <si>
    <t>1.25%</t>
  </si>
  <si>
    <t>Revolving credit facility | Line of Credit | Letter of credit</t>
  </si>
  <si>
    <t>Revolving credit facility | Line of Credit | Revolving credit facility and term loans</t>
  </si>
  <si>
    <t>Revolving credit facility | Term Loan | LIBOR</t>
  </si>
  <si>
    <t>Revolving loan facility maturing April 2019 | LIBOR</t>
  </si>
  <si>
    <t>1.90%</t>
  </si>
  <si>
    <t>Revolving loan facility maturing April 2019 | Line of Credit</t>
  </si>
  <si>
    <t>Derivative Financial Instruments - Narrative (Details)</t>
  </si>
  <si>
    <t>Jun. 30, 2019USD ($)</t>
  </si>
  <si>
    <t>Mar. 31, 2017EUR (€)swap</t>
  </si>
  <si>
    <t>Sep. 30, 2019MXN ($)</t>
  </si>
  <si>
    <t>Sep. 30, 2019CAD ($)</t>
  </si>
  <si>
    <t>Mar. 31, 2019USD ($)</t>
  </si>
  <si>
    <t>Dec. 31, 2018MXN ($)</t>
  </si>
  <si>
    <t>Dec. 31, 2018CAD ($)</t>
  </si>
  <si>
    <t>Oct. 31, 2017USD ($)</t>
  </si>
  <si>
    <t>Mar. 31, 2017USD ($)swap</t>
  </si>
  <si>
    <t>Derivative [Line Items]</t>
  </si>
  <si>
    <t>Cash flow hedge, gain to be reclassified in next twelve months</t>
  </si>
  <si>
    <t>Minimum length of time hedged in cash flow hedge</t>
  </si>
  <si>
    <t>15 months</t>
  </si>
  <si>
    <t>Maximum length of time hedged in cash flow hedge</t>
  </si>
  <si>
    <t>36 months</t>
  </si>
  <si>
    <t>Designated as Hedging Instrument | Interest rate swap contracts</t>
  </si>
  <si>
    <t>Number of derivative instruments | swap</t>
  </si>
  <si>
    <t>Percentage of long term debt in hedge</t>
  </si>
  <si>
    <t>29.40%</t>
  </si>
  <si>
    <t>Designated as Hedging Instrument | Cross-currency interest rate swap contract</t>
  </si>
  <si>
    <t>Derivative notional amount | €</t>
  </si>
  <si>
    <t>Derivative term</t>
  </si>
  <si>
    <t>3 years</t>
  </si>
  <si>
    <t>Designated as Hedging Instrument | Foreign currency exchange contracts</t>
  </si>
  <si>
    <t>Not Designated as Hedging Instrument | Foreign currency exchange contracts | Avaj International Holding AB</t>
  </si>
  <si>
    <t>Interest Rate Swap, March 2019 | Designated as Hedging Instrument | Interest rate swap contracts</t>
  </si>
  <si>
    <t>Interest Rate Swap, March 2020 | Designated as Hedging Instrument | Interest rate swap contracts</t>
  </si>
  <si>
    <t>Interest Rate Swap, February 2024 | Designated as Hedging Instrument | Interest rate swap contracts</t>
  </si>
  <si>
    <t>Proceeds from terminated derivative</t>
  </si>
  <si>
    <t>Hedge accounting adjustment from discontinuance</t>
  </si>
  <si>
    <t>Derivative Financial Instruments - Schedule of Outstanding Commodity Contracts (Details) - Designated as Hedging Instrument</t>
  </si>
  <si>
    <t>12 Months Ended</t>
  </si>
  <si>
    <t>Sep. 30, 2019Tt</t>
  </si>
  <si>
    <t>Dec. 31, 2018Tt</t>
  </si>
  <si>
    <t>Aluminum</t>
  </si>
  <si>
    <t>Commodity units hedged, mass</t>
  </si>
  <si>
    <t>Copper</t>
  </si>
  <si>
    <t>Steel</t>
  </si>
  <si>
    <t>Commodity units hedged, mass | T</t>
  </si>
  <si>
    <t>Derivative Financial Instruments - Schedule of Currency Forward Contracts (Details) - Foreign currency exchange contracts</t>
  </si>
  <si>
    <t>Designated as Hedging Instrument</t>
  </si>
  <si>
    <t>Not Designated as Hedging Instrument</t>
  </si>
  <si>
    <t>Derivative Financial Instruments - Schedule of Impact of Derivative Instruments on the Consolidated Statements of Comprehensive Income and Consolidated Statements of Operations (Details) - USD ($) $ in Millions</t>
  </si>
  <si>
    <t>Pretax gain/(loss) recognized in AOCI</t>
  </si>
  <si>
    <t>Pretax gain/(loss) reclassified from AOCI into income</t>
  </si>
  <si>
    <t>Foreign currency exchange contracts</t>
  </si>
  <si>
    <t>Commodity contracts</t>
  </si>
  <si>
    <t>Interest rate swap contracts</t>
  </si>
  <si>
    <t>Cost of sales | Foreign currency exchange contracts</t>
  </si>
  <si>
    <t>Cost of sales | Commodity contracts</t>
  </si>
  <si>
    <t>Cost of sales | Interest rate swap contracts</t>
  </si>
  <si>
    <t>Interest expense | Foreign currency exchange contracts</t>
  </si>
  <si>
    <t>Interest expense | Commodity contracts</t>
  </si>
  <si>
    <t>Interest expense | Interest rate swap contracts</t>
  </si>
  <si>
    <t>Designated as Hedging Instrument | Net Investment Hedging | Interest rate swap contracts</t>
  </si>
  <si>
    <t>Gain/(loss) reclassified from AOCI into income</t>
  </si>
  <si>
    <t>Designated as Hedging Instrument | Net Investment Hedging | Other expense — net | Interest rate swap contracts</t>
  </si>
  <si>
    <t>Gain/(loss) recognized in income (amount excluded from effectiveness testing)</t>
  </si>
  <si>
    <t>Derivative Financial Instruments - Cumulative Basis Adjustments for Fair Value Hedge (Details) - USD ($) $ in Millions</t>
  </si>
  <si>
    <t>Derivative Instruments and Hedging Activities Disclosures [Line Items]</t>
  </si>
  <si>
    <t>Hedging adjustment on discontinued hedging relationship</t>
  </si>
  <si>
    <t>Carrying amount of the hedged liability</t>
  </si>
  <si>
    <t>Cumulative amount of fair value hedging adjustment included in the carrying amount of the hedged liability</t>
  </si>
  <si>
    <t>Derivative Financial Instruments - Effects of Derivative Financial Instruments on Statements of Operations (Details) - USD ($) $ in Millions</t>
  </si>
  <si>
    <t>Derivative Instruments, Gain (Loss) [Line Items]</t>
  </si>
  <si>
    <t>Amount of gain/(loss) reclassified from AOCI into income</t>
  </si>
  <si>
    <t>Interest rate contracts | Cost of sales</t>
  </si>
  <si>
    <t>Gain (loss) - hedged item</t>
  </si>
  <si>
    <t>Gain (loss) on derivative designated as hedging instrument</t>
  </si>
  <si>
    <t>Interest rate contracts | Interest expense</t>
  </si>
  <si>
    <t>Foreign currency exchange contracts | Cost of sales</t>
  </si>
  <si>
    <t>Foreign currency exchange contracts | Interest expense</t>
  </si>
  <si>
    <t>Commodity contracts | Cost of sales</t>
  </si>
  <si>
    <t>Commodity contracts | Interest expense</t>
  </si>
  <si>
    <t>Derivative Financial Instruments - Location and Effects on Consolidated Statements of Operations of Derivative Instruments Not Designated as Hedging Instruments (Details) - USD ($) $ in Millions</t>
  </si>
  <si>
    <t>Foreign currency exchange contracts | Other expense — net | Not Designated as Hedging Instrument</t>
  </si>
  <si>
    <t>Amount of gain/(loss) recognized in income on derivative</t>
  </si>
  <si>
    <t>Derivative Financial Instruments - Schedule of the Fair Value of Outstanding Derivative Contracts Recorded as Assets in the Accompanying Consolidated Balance Sheet (Details) - USD ($) $ in Millions</t>
  </si>
  <si>
    <t>Total asset derivatives</t>
  </si>
  <si>
    <t>Designated as Hedging Instrument | Prepaids and other current assets | Foreign currency exchange contracts</t>
  </si>
  <si>
    <t>Designated as Hedging Instrument | Prepaids and other current assets | Commodity contracts</t>
  </si>
  <si>
    <t>Designated as Hedging Instrument | Prepaids and other current assets | Interest rate swap contracts</t>
  </si>
  <si>
    <t>Designated as Hedging Instrument | Other non-current assets | Interest rate swap contracts</t>
  </si>
  <si>
    <t>Not Designated as Hedging Instrument | Prepaids and other current assets | Foreign currency exchange contracts</t>
  </si>
  <si>
    <t>Derivative Financial Instruments - Schedule of the Fair Value of Outstanding Derivative Contracts Recorded as Liabilities in the Accompanying Consolidated Balance Sheet (Details) - USD ($) $ in Millions</t>
  </si>
  <si>
    <t>Total liability derivatives</t>
  </si>
  <si>
    <t>Designated as Hedging Instrument | Accrued expenses and other liabilities | Foreign currency exchange contracts</t>
  </si>
  <si>
    <t>Designated as Hedging Instrument | Accrued expenses and other liabilities | Commodity contracts</t>
  </si>
  <si>
    <t>Designated as Hedging Instrument | Accrued expenses and other liabilities | Interest rate swap contracts</t>
  </si>
  <si>
    <t>Designated as Hedging Instrument | Other long-term liabilities | Foreign currency exchange contracts</t>
  </si>
  <si>
    <t>Designated as Hedging Instrument | Other long-term liabilities | Commodity contracts</t>
  </si>
  <si>
    <t>Designated as Hedging Instrument | Other long-term liabilities | Interest rate swap contracts</t>
  </si>
  <si>
    <t>Not Designated as Hedging Instrument | Accrued expenses and other liabilities | Foreign currency exchange contracts</t>
  </si>
  <si>
    <t>Fair Value of Financial Instruments - Narrative (Details) - USD ($) $ in Millions</t>
  </si>
  <si>
    <t>9.50% Senior Notes due 2024 | Senior Notes</t>
  </si>
  <si>
    <t>Financial assets and liabilities accounted for at fair value on a recurring basis</t>
  </si>
  <si>
    <t>Fair value of debt</t>
  </si>
  <si>
    <t>Term Loan B Facility | Secured Debt</t>
  </si>
  <si>
    <t>Fair Value of Financial Instruments - Financial Assets and Liabilities Accounted for at Fair Value on a Recurring Basis by Level within the Fair Value Hierarchy (Details) - USD ($) $ in Millions</t>
  </si>
  <si>
    <t>Total current assets at fair value</t>
  </si>
  <si>
    <t>Total non-current assets at fair value</t>
  </si>
  <si>
    <t>Total assets at fair value</t>
  </si>
  <si>
    <t>Total current liabilities at fair value</t>
  </si>
  <si>
    <t>Total non-current liabilities at fair value</t>
  </si>
  <si>
    <t>Total liabilities at fair value</t>
  </si>
  <si>
    <t>Derivative assets, current</t>
  </si>
  <si>
    <t>Level 1</t>
  </si>
  <si>
    <t>Level 1 | Foreign currency exchange contracts</t>
  </si>
  <si>
    <t>Level 1 | Commodity contracts</t>
  </si>
  <si>
    <t>Level 1 | Interest rate swap contracts</t>
  </si>
  <si>
    <t>Level 2</t>
  </si>
  <si>
    <t>Level 2 | Foreign currency exchange contracts</t>
  </si>
  <si>
    <t>Level 2 | Commodity contracts</t>
  </si>
  <si>
    <t>Level 2 | Interest rate swap contracts</t>
  </si>
  <si>
    <t>Level 3</t>
  </si>
  <si>
    <t>Level 3 | Foreign currency exchange contracts</t>
  </si>
  <si>
    <t>Level 3 | Commodity contracts</t>
  </si>
  <si>
    <t>Level 3 | Interest rate swap contracts</t>
  </si>
  <si>
    <t>Contingencies and Significant Estimates (Details) - USD ($) $ in Millions</t>
  </si>
  <si>
    <t>Product Warranty Liability [Line Items]</t>
  </si>
  <si>
    <t>Accruals for environmental matters</t>
  </si>
  <si>
    <t>Self-retention level, aggregate</t>
  </si>
  <si>
    <t>Product liability reserves</t>
  </si>
  <si>
    <t>Product liability reserves for actual cases</t>
  </si>
  <si>
    <t>Product liability reserves for claims incurred but not reported</t>
  </si>
  <si>
    <t>Warranty claims expected to be paid</t>
  </si>
  <si>
    <t>United States</t>
  </si>
  <si>
    <t>Product liability self-insurance retention levels per occurrence</t>
  </si>
  <si>
    <t>Self insurance reserve</t>
  </si>
  <si>
    <t>Canada</t>
  </si>
  <si>
    <t>Self insurance reserve per occurrence</t>
  </si>
  <si>
    <t>Product Warranties - Schedule of the Summary of Product Warranty Activity (Details) - USD ($) $ in Millions</t>
  </si>
  <si>
    <t>Warranty activity</t>
  </si>
  <si>
    <t>Additions for issuance of warranties</t>
  </si>
  <si>
    <t>Settlements (in cash or in kind)</t>
  </si>
  <si>
    <t>Currency translation impact</t>
  </si>
  <si>
    <t>Long term warranty liabilities</t>
  </si>
  <si>
    <t>Product Warranties - Narrative (Details) - USD ($) $ in Millions</t>
  </si>
  <si>
    <t>Standard product warranty, low end of range</t>
  </si>
  <si>
    <t>12 months</t>
  </si>
  <si>
    <t>Standard product warranty, high end of range</t>
  </si>
  <si>
    <t>60 months</t>
  </si>
  <si>
    <t>Deferred revenue — current</t>
  </si>
  <si>
    <t>Deferred revenue - noncurrent</t>
  </si>
  <si>
    <t>Employee Benefit Plans - Components of Period Benefits Costs (Details) - USD ($) $ in Millions</t>
  </si>
  <si>
    <t>Defined Benefit Plan Disclosure [Line Items]</t>
  </si>
  <si>
    <t>Settlement loss recognized</t>
  </si>
  <si>
    <t>Pension Plans</t>
  </si>
  <si>
    <t>Service cost - benefits earned during the period</t>
  </si>
  <si>
    <t>Interest cost of projected benefit obligations</t>
  </si>
  <si>
    <t>Expected return on assets</t>
  </si>
  <si>
    <t>Amortization of actuarial net loss</t>
  </si>
  <si>
    <t>Net periodic benefit cost</t>
  </si>
  <si>
    <t>Postretirement Health Plans</t>
  </si>
  <si>
    <t>Employee Benefit Plans - Narrative (Details) $ in Millions</t>
  </si>
  <si>
    <t>Decrease in accrued pension obligation, settlement</t>
  </si>
  <si>
    <t>Business Transformation Program and Restructuring - Transformation Program Expense (Details) - USD ($) $ in Millions</t>
  </si>
  <si>
    <t>Schedule Of Business Transformation Program Costs [Line Items]</t>
  </si>
  <si>
    <t>Transformation Program expense</t>
  </si>
  <si>
    <t>Business Transformation Program and Restructuring - Rollforward of all Restructuring Activities (Details) - USD ($) $ in Millions</t>
  </si>
  <si>
    <t>Rollforward of all restructuring activities</t>
  </si>
  <si>
    <t>Beginning balance</t>
  </si>
  <si>
    <t>Restructuring activities</t>
  </si>
  <si>
    <t>Cash payments</t>
  </si>
  <si>
    <t>Non-cash adjustments (1)</t>
  </si>
  <si>
    <t>Ending balance</t>
  </si>
  <si>
    <t>Accelerated stock-based compensation</t>
  </si>
  <si>
    <t>Business Transformation Program and Restructuring - Narrative (Details) - USD ($) $ in Millions</t>
  </si>
  <si>
    <t>Nov. 06, 2019</t>
  </si>
  <si>
    <t>Jun. 30, 2018</t>
  </si>
  <si>
    <t>Mar. 31, 2018</t>
  </si>
  <si>
    <t>Restructuring Cost and Reserve [Line Items]</t>
  </si>
  <si>
    <t>Current portion of liability</t>
  </si>
  <si>
    <t>Long term portion of liability</t>
  </si>
  <si>
    <t>First Quarter 2019 Restructuring</t>
  </si>
  <si>
    <t>Second 2019 Quarter Restructuring</t>
  </si>
  <si>
    <t>Restructuring recovery (expense) | Americas Restructuring</t>
  </si>
  <si>
    <t>Inventory write-down | Cost of sales | Second 2019 Quarter Restructuring</t>
  </si>
  <si>
    <t>Accelerated depreciation | Restructuring recovery (expense) | Second 2019 Quarter Restructuring</t>
  </si>
  <si>
    <t>Severance and related costs | Restructuring recovery (expense) | Second 2019 Quarter Restructuring</t>
  </si>
  <si>
    <t>Severance and related costs | Restructuring recovery (expense) | First Quarter 2018 Restructuring</t>
  </si>
  <si>
    <t>Severance and related costs | Restructuring recovery (expense) | Second Quarter 2018 Restructuring</t>
  </si>
  <si>
    <t>Chief Executive Officer | Severance and related costs | Restructuring recovery (expense)</t>
  </si>
  <si>
    <t>Chief Executive Officer | Share-based compensation | Selling, general and administrative expenses</t>
  </si>
  <si>
    <t>Subsequent Event | Minimum | Severance and related costs | Fourth Quarter 2019 Restructuring</t>
  </si>
  <si>
    <t>Expected restructuring cost</t>
  </si>
  <si>
    <t>Subsequent Event | Maximum | Severance and related costs | Fourth Quarter 2019 Restructuring</t>
  </si>
  <si>
    <t>Accumulated Other Comprehensive Loss - Components of AOCI (Details) - USD ($) $ in Millions</t>
  </si>
  <si>
    <t>Foreign currency translation, net of income tax benefit of $1.3 million and $2.1 million, respectively</t>
  </si>
  <si>
    <t>Derivative instrument fair market value, net of income tax expense of $0.3 million and $1.3 million, respectively</t>
  </si>
  <si>
    <t>Employee pension and postretirement benefit adjustments, net of income tax benefit of $6.4 million and $6.3 million, respectively</t>
  </si>
  <si>
    <t>Foreign currency translation, income tax benefit</t>
  </si>
  <si>
    <t>Derivative instrument fair market value, income tax expense</t>
  </si>
  <si>
    <t>Employee pension and postretirement benefit adjustments, income tax benefit</t>
  </si>
  <si>
    <t>Accumulated Other Comprehensive Loss - Reconciliations for the Changes in AOCI (Details) - USD ($) $ in Millions</t>
  </si>
  <si>
    <t>AOCI Attributable to Parent, Net of Tax [Roll Forward]</t>
  </si>
  <si>
    <t>Other comprehensive income (loss) before reclassifications</t>
  </si>
  <si>
    <t>Reclassifications</t>
  </si>
  <si>
    <t>Tax effect</t>
  </si>
  <si>
    <t>Foreign Currency Translation</t>
  </si>
  <si>
    <t>Gains and Losses on Cash Flow Hedges</t>
  </si>
  <si>
    <t>Pension &amp; Postretirement</t>
  </si>
  <si>
    <t>Accumulated Other Comprehensive Loss - Reclassifications (Details) - USD ($) $ in Millions</t>
  </si>
  <si>
    <t>Reclassification Adjustment out of Accumulated Other Comprehensive Income [Line Items]</t>
  </si>
  <si>
    <t>Reclassification out of Accumulated Other Comprehensive Income</t>
  </si>
  <si>
    <t>Reclassification out of Accumulated Other Comprehensive Income | Gains (losses) on cash flow hedges</t>
  </si>
  <si>
    <t>Reclassification out of Accumulated Other Comprehensive Income | Actuarial losses</t>
  </si>
  <si>
    <t>Reclassification out of Accumulated Other Comprehensive Income | Pension settlement</t>
  </si>
  <si>
    <t>Reclassification out of Accumulated Other Comprehensive Income | Amortization of pension and postretirement items</t>
  </si>
  <si>
    <t>Reclassification out of Accumulated Other Comprehensive Income | Foreign currency exchange contracts | Gains (losses) on cash flow hedges</t>
  </si>
  <si>
    <t>Reclassification out of Accumulated Other Comprehensive Income | Commodity contracts | Gains (losses) on cash flow hedges</t>
  </si>
  <si>
    <t>Reclassification out of Accumulated Other Comprehensive Income | Interest rate contracts | Gains (losses) on cash flow hedges</t>
  </si>
  <si>
    <t>Leases - Narrative (Details)</t>
  </si>
  <si>
    <t>Lessee, Lease, Description [Line Items]</t>
  </si>
  <si>
    <t>Remaining contract lease terms</t>
  </si>
  <si>
    <t>1 year</t>
  </si>
  <si>
    <t>13 years</t>
  </si>
  <si>
    <t>Leases - Components of Lease Expense (Details) - USD ($) $ in Millions</t>
  </si>
  <si>
    <t>Operating lease expense</t>
  </si>
  <si>
    <t>Finance lease expense:</t>
  </si>
  <si>
    <t>Depreciation of assets</t>
  </si>
  <si>
    <t>Interest on lease liabilities</t>
  </si>
  <si>
    <t>Short-term lease expense</t>
  </si>
  <si>
    <t>Variable lease expense</t>
  </si>
  <si>
    <t>Total lease expense</t>
  </si>
  <si>
    <t>Leases - Supplemental Balance Sheet Information (Details) - USD ($) $ in Millions</t>
  </si>
  <si>
    <t>Operating leases:</t>
  </si>
  <si>
    <t>Current operating lease liabilities</t>
  </si>
  <si>
    <t>Non-current operating lease liabilities</t>
  </si>
  <si>
    <t>Total operating lease liabilities</t>
  </si>
  <si>
    <t>Finance leases:</t>
  </si>
  <si>
    <t>Property, plant and equipment — at cost</t>
  </si>
  <si>
    <t>Accumulated depreciation</t>
  </si>
  <si>
    <t>Current obligations of finance leases</t>
  </si>
  <si>
    <t>Finance leases, net of current obligations</t>
  </si>
  <si>
    <t>Total finance lease liabilities</t>
  </si>
  <si>
    <t>Weighted average remaining lease term (in years):</t>
  </si>
  <si>
    <t>Operating leases</t>
  </si>
  <si>
    <t>7 years</t>
  </si>
  <si>
    <t>2 years 4 months 24 days</t>
  </si>
  <si>
    <t>Weighted average discount rate:</t>
  </si>
  <si>
    <t>7.60%</t>
  </si>
  <si>
    <t>4.80%</t>
  </si>
  <si>
    <t>Leases - Supplemental Cash Flow Information (Details) $ in Millions</t>
  </si>
  <si>
    <t>Cash paid for amounts included in the measurement of lease liabilities:</t>
  </si>
  <si>
    <t>Operating cash flows used in operating leases</t>
  </si>
  <si>
    <t>Operating cash flows used in financing leases</t>
  </si>
  <si>
    <t>Financing cash flows used in financing leases</t>
  </si>
  <si>
    <t>Right-of-use assets obtained in exchange for lease obligations:</t>
  </si>
  <si>
    <t>Operating Leases</t>
  </si>
  <si>
    <t>Finance Leases</t>
  </si>
  <si>
    <t>Leases - Future Minimum Rental Obligations Under Lease Liabilities (Details) - USD ($) $ in Millions</t>
  </si>
  <si>
    <t>Operating</t>
  </si>
  <si>
    <t>2019 (excluding the nine months ended September 30, 2019)</t>
  </si>
  <si>
    <t>2020</t>
  </si>
  <si>
    <t>2021</t>
  </si>
  <si>
    <t>2022</t>
  </si>
  <si>
    <t>2023</t>
  </si>
  <si>
    <t>Thereafter</t>
  </si>
  <si>
    <t>Total lease payments</t>
  </si>
  <si>
    <t>Less: imputed interest</t>
  </si>
  <si>
    <t>Total lease obligations</t>
  </si>
  <si>
    <t>Financing</t>
  </si>
  <si>
    <t>Leases - Future Minimum Lease Commitments (Details) $ in Millions</t>
  </si>
  <si>
    <t>Total minimum lease commitments</t>
  </si>
  <si>
    <t>Earnings Per Share - Reconciliation of the Weighted Average Shares (Details) - shares</t>
  </si>
  <si>
    <t>Antidilutive Securities Excluded from Computation of Earnings Per Share [Line Items]</t>
  </si>
  <si>
    <t>Effect of dilutive securities:</t>
  </si>
  <si>
    <t>Effect of dilutive securities (in shares)</t>
  </si>
  <si>
    <t>Weighted average shares outstanding — Diluted</t>
  </si>
  <si>
    <t>Stock options</t>
  </si>
  <si>
    <t>Unvested restricted stock units</t>
  </si>
  <si>
    <t>Unvested performance share units</t>
  </si>
  <si>
    <t>Earnings Per Share - Narrative (Details) - shares shares in Millions</t>
  </si>
  <si>
    <t>Number of antidilutive shares not included in computation of diluted earnings per share (in shares)</t>
  </si>
  <si>
    <t>Business Segments - Financial Information by Segment (Details) $ in Millions</t>
  </si>
  <si>
    <t>Segment Reporting Information [Line Items]</t>
  </si>
  <si>
    <t>Total net sales</t>
  </si>
  <si>
    <t>Segment Adjusted Operating EBITDA:</t>
  </si>
  <si>
    <t>Transaction costs (1)</t>
  </si>
  <si>
    <t>Other items (2)</t>
  </si>
  <si>
    <t>Transformation Program expense (3)</t>
  </si>
  <si>
    <t>Restructuring activities (4)</t>
  </si>
  <si>
    <t>(Loss) gain from disposal of assets — net</t>
  </si>
  <si>
    <t>Fair value inventory adjustments</t>
  </si>
  <si>
    <t>Professional fees</t>
  </si>
  <si>
    <t>Operating Segments</t>
  </si>
  <si>
    <t>Total Segment Adjusted Operating EBITDA</t>
  </si>
  <si>
    <t>Elimination of intersegment sales</t>
  </si>
  <si>
    <t>Corporate and unallocated expenses</t>
  </si>
  <si>
    <t>Americas</t>
  </si>
  <si>
    <t>Americas | Operating Segments</t>
  </si>
  <si>
    <t>Americas | Operating Segments | Geographic Concentration Risk | EBITDA</t>
  </si>
  <si>
    <t>Adjusted Operating EBITDA % by segment: (5)</t>
  </si>
  <si>
    <t>19.80%</t>
  </si>
  <si>
    <t>21.40%</t>
  </si>
  <si>
    <t>18.70%</t>
  </si>
  <si>
    <t>19.10%</t>
  </si>
  <si>
    <t>EMEA</t>
  </si>
  <si>
    <t>EMEA | Operating Segments</t>
  </si>
  <si>
    <t>EMEA | Operating Segments | Geographic Concentration Risk | EBITDA</t>
  </si>
  <si>
    <t>19.50%</t>
  </si>
  <si>
    <t>16.50%</t>
  </si>
  <si>
    <t>18.40%</t>
  </si>
  <si>
    <t>18.90%</t>
  </si>
  <si>
    <t>APAC</t>
  </si>
  <si>
    <t>APAC | Operating Segments</t>
  </si>
  <si>
    <t>APAC | Operating Segments | Geographic Concentration Risk | EBITDA</t>
  </si>
  <si>
    <t>17.70%</t>
  </si>
  <si>
    <t>13.80%</t>
  </si>
  <si>
    <t>14.90%</t>
  </si>
  <si>
    <t>13.20%</t>
  </si>
  <si>
    <t>Business Segments - Revenue by Major Source and Geographic Location (Details) - USD ($) $ in Millions</t>
  </si>
  <si>
    <t>Disaggregation of Revenue [Line Items]</t>
  </si>
  <si>
    <t>Commercial Foodservice Equipment</t>
  </si>
  <si>
    <t>Aftermarket Parts and Support</t>
  </si>
  <si>
    <t>Americas | Commercial Foodservice Equipment</t>
  </si>
  <si>
    <t>Americas | Aftermarket Parts and Support</t>
  </si>
  <si>
    <t>EMEA | Commercial Foodservice Equipment</t>
  </si>
  <si>
    <t>EMEA | Aftermarket Parts and Support</t>
  </si>
  <si>
    <t>APAC | Commercial Foodservice Equipment</t>
  </si>
  <si>
    <t>APAC | Aftermarket Parts and Support</t>
  </si>
  <si>
    <t>Other Americas</t>
  </si>
  <si>
    <t>Business Segments - Total Assets by Segment (Details) - USD ($) $ in Millions</t>
  </si>
  <si>
    <t>Operating Segments | Americas</t>
  </si>
  <si>
    <t>Operating Segments | EMEA</t>
  </si>
  <si>
    <t>Operating Segments | APAC</t>
  </si>
  <si>
    <t>Corporate</t>
  </si>
  <si>
    <t>Revision of Previously Issued Consolidated Financial Statements - Effect on Cash Flows (Details) - USD ($) $ in Millions</t>
  </si>
  <si>
    <t>Net cash (used in) provided by operating activities</t>
  </si>
  <si>
    <t>Net cash provided by (used in) investing activities</t>
  </si>
  <si>
    <t>Net decrease in cash and cash equivalents and restricted cash</t>
  </si>
  <si>
    <t>As Reported</t>
  </si>
  <si>
    <t>Immaterial Error Corrections | Adjustment</t>
  </si>
  <si>
    <t>Subsidiary Guarantors of Senior Notes - Statement of Operations (Details) - USD ($) $ in Millions</t>
  </si>
  <si>
    <t>Condensed Income Statements, Captions [Line Items]</t>
  </si>
  <si>
    <t>Costs and expenses:</t>
  </si>
  <si>
    <t>Equity in earnings of subsidiaries</t>
  </si>
  <si>
    <t>Total other comprehensive loss, net of tax</t>
  </si>
  <si>
    <t>Reportable Legal Entities | Parent</t>
  </si>
  <si>
    <t>Reportable Legal Entities | Guarantor Subsidiaries</t>
  </si>
  <si>
    <t>Reportable Legal Entities | Non- Guarantor Subsidiaries</t>
  </si>
  <si>
    <t>Consolidating Adjustments</t>
  </si>
  <si>
    <t>Subsidiary Guarantors of Senior Notes - Balance Sheets (Details) - USD ($) $ in Millions</t>
  </si>
  <si>
    <t>Dec. 31, 2017</t>
  </si>
  <si>
    <t>Accounts receivable — net</t>
  </si>
  <si>
    <t>Intercompany long-term note receivable</t>
  </si>
  <si>
    <t>Due from affiliates</t>
  </si>
  <si>
    <t>Investment in subsidiaries</t>
  </si>
  <si>
    <t>Intercompany long-term note payable</t>
  </si>
  <si>
    <t>Due to affiliates</t>
  </si>
  <si>
    <t>Subsidiary Guarantors of Senior Notes - Cash Flows (Details) - USD ($) $ in Millions</t>
  </si>
  <si>
    <t>Condensed Cash Flow Statements, Captions [Line Items]</t>
  </si>
  <si>
    <t>Intercompany investment</t>
  </si>
  <si>
    <t>Intercompany financing</t>
  </si>
  <si>
    <t>Label</t>
  </si>
  <si>
    <t>Element</t>
  </si>
  <si>
    <t>Value</t>
  </si>
  <si>
    <t>Cumulative Effect of New Accounting Principle in Period of Adoption</t>
  </si>
  <si>
    <t>us-gaap_CumulativeEffectOfNewAccountingPrincipleInPeriodOfAdoption</t>
  </si>
  <si>
    <t>[1]</t>
  </si>
  <si>
    <t>[2]</t>
  </si>
  <si>
    <t>Retained Earnings [Member]</t>
  </si>
  <si>
    <t xml:space="preserve">Effective January 1, 2018, the Company adopted ASU 2014-09 "Revenue from Contracts with Customers (Topic 606)" with additional updates subsequently issued (collectively, "ASU 2014-09"). The cumulative effect of the changes made to the Consolidated Statements of Equity as of January 1, 2018 for the adoption of ASU 2014-09 is related to the establishment of right to return assets in conjunction with its product return policy. </t>
  </si>
  <si>
    <t>Effective January 1, 2019, the Company adopted ASU 2016-02, "Leases (Topic 842)" including subsequent amendments issued thereafter (collectively, "ASC Topic 842"). The cumulative effect reflected in retained earnings as of January 1, 2019 is the recognition of the remaining deferred gain associated with a previous sale-leaseback transaction in accordance with the adoption of ASC Topic 842.</t>
  </si>
</sst>
</file>

<file path=xl/styles.xml><?xml version="1.0" encoding="utf-8"?>
<styleSheet xmlns="http://schemas.openxmlformats.org/spreadsheetml/2006/main">
  <numFmts count="10">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_);_(&quot;¥ &quot;(#,##0)" numFmtId="169"/>
    <numFmt formatCode="_(&quot;£ &quot;#,##0_);_(&quot;£ &quot;(#,##0)" numFmtId="170"/>
    <numFmt formatCode="_(&quot;SFr &quot;#,##0_);_(&quot;SFr &quot;(#,##0)" numFmtId="171"/>
    <numFmt formatCode="_(&quot;kr &quot;#,##0_);_(&quot;kr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8</v>
      </c>
    </row>
    <row r="30" spans="1:3">
      <c r="A30" s="4" t="s">
        <v>54</v>
      </c>
      <c r="B30" s="4" t="s">
        <v>8</v>
      </c>
    </row>
    <row r="31" spans="1:3">
      <c r="A31" s="4" t="s">
        <v>55</v>
      </c>
      <c r="B31" s="4" t="s">
        <v>8</v>
      </c>
    </row>
    <row r="32" spans="1:3">
      <c r="A32" s="4" t="s">
        <v>56</v>
      </c>
      <c r="C32" s="5" t="n">
        <v>141118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410.5</v>
      </c>
      <c r="C4" s="6" t="n">
        <v>412.9</v>
      </c>
      <c r="D4" s="6" t="n">
        <v>1212.1</v>
      </c>
      <c r="E4" s="7" t="n">
        <v>1184</v>
      </c>
    </row>
    <row r="5" spans="1:5">
      <c r="A5" s="4" t="s">
        <v>62</v>
      </c>
      <c r="B5" s="8" t="n">
        <v>259.6</v>
      </c>
      <c r="C5" s="8" t="n">
        <v>259.8</v>
      </c>
      <c r="D5" s="8" t="n">
        <v>778.4</v>
      </c>
      <c r="E5" s="8" t="n">
        <v>755.4</v>
      </c>
    </row>
    <row r="6" spans="1:5">
      <c r="A6" s="4" t="s">
        <v>63</v>
      </c>
      <c r="B6" s="8" t="n">
        <v>150.9</v>
      </c>
      <c r="C6" s="8" t="n">
        <v>153.1</v>
      </c>
      <c r="D6" s="8" t="n">
        <v>433.7</v>
      </c>
      <c r="E6" s="8" t="n">
        <v>428.6</v>
      </c>
    </row>
    <row r="7" spans="1:5">
      <c r="A7" s="4" t="s">
        <v>64</v>
      </c>
      <c r="B7" s="8" t="n">
        <v>86.7</v>
      </c>
      <c r="C7" s="8" t="n">
        <v>71.7</v>
      </c>
      <c r="D7" s="8" t="n">
        <v>262.8</v>
      </c>
      <c r="E7" s="8" t="n">
        <v>231.1</v>
      </c>
    </row>
    <row r="8" spans="1:5">
      <c r="A8" s="4" t="s">
        <v>65</v>
      </c>
      <c r="B8" s="8" t="n">
        <v>9.4</v>
      </c>
      <c r="C8" s="8" t="n">
        <v>9.9</v>
      </c>
      <c r="D8" s="8" t="n">
        <v>28.8</v>
      </c>
      <c r="E8" s="8" t="n">
        <v>27.2</v>
      </c>
    </row>
    <row r="9" spans="1:5">
      <c r="A9" s="4" t="s">
        <v>66</v>
      </c>
      <c r="B9" s="8" t="n">
        <v>-0.2</v>
      </c>
      <c r="C9" s="8" t="n">
        <v>3.9</v>
      </c>
      <c r="D9" s="8" t="n">
        <v>5.4</v>
      </c>
      <c r="E9" s="8" t="n">
        <v>5.7</v>
      </c>
    </row>
    <row r="10" spans="1:5">
      <c r="A10" s="4" t="s">
        <v>67</v>
      </c>
      <c r="B10" s="8" t="n">
        <v>0.2</v>
      </c>
      <c r="C10" s="8" t="n">
        <v>-0.1</v>
      </c>
      <c r="D10" s="8" t="n">
        <v>0.2</v>
      </c>
      <c r="E10" s="8" t="n">
        <v>-0.3</v>
      </c>
    </row>
    <row r="11" spans="1:5">
      <c r="A11" s="4" t="s">
        <v>68</v>
      </c>
      <c r="B11" s="8" t="n">
        <v>54.8</v>
      </c>
      <c r="C11" s="8" t="n">
        <v>67.7</v>
      </c>
      <c r="D11" s="8" t="n">
        <v>136.5</v>
      </c>
      <c r="E11" s="8" t="n">
        <v>164.9</v>
      </c>
    </row>
    <row r="12" spans="1:5">
      <c r="A12" s="4" t="s">
        <v>69</v>
      </c>
      <c r="B12" s="8" t="n">
        <v>22.4</v>
      </c>
      <c r="C12" s="8" t="n">
        <v>23.3</v>
      </c>
      <c r="D12" s="8" t="n">
        <v>70.90000000000001</v>
      </c>
      <c r="E12" s="8" t="n">
        <v>66.7</v>
      </c>
    </row>
    <row r="13" spans="1:5">
      <c r="A13" s="4" t="s">
        <v>70</v>
      </c>
      <c r="B13" s="8" t="n">
        <v>2.9</v>
      </c>
      <c r="C13" s="8" t="n">
        <v>4.9</v>
      </c>
      <c r="D13" s="8" t="n">
        <v>11.5</v>
      </c>
      <c r="E13" s="8" t="n">
        <v>28.7</v>
      </c>
    </row>
    <row r="14" spans="1:5">
      <c r="A14" s="4" t="s">
        <v>71</v>
      </c>
      <c r="B14" s="8" t="n">
        <v>29.5</v>
      </c>
      <c r="C14" s="8" t="n">
        <v>39.5</v>
      </c>
      <c r="D14" s="8" t="n">
        <v>54.1</v>
      </c>
      <c r="E14" s="8" t="n">
        <v>69.5</v>
      </c>
    </row>
    <row r="15" spans="1:5">
      <c r="A15" s="4" t="s">
        <v>72</v>
      </c>
      <c r="B15" s="8" t="n">
        <v>9.4</v>
      </c>
      <c r="C15" s="8" t="n">
        <v>12.7</v>
      </c>
      <c r="D15" s="8" t="n">
        <v>16.6</v>
      </c>
      <c r="E15" s="8" t="n">
        <v>18.3</v>
      </c>
    </row>
    <row r="16" spans="1:5">
      <c r="A16" s="4" t="s">
        <v>73</v>
      </c>
      <c r="B16" s="6" t="n">
        <v>20.1</v>
      </c>
      <c r="C16" s="6" t="n">
        <v>26.8</v>
      </c>
      <c r="D16" s="6" t="n">
        <v>37.5</v>
      </c>
      <c r="E16" s="6" t="n">
        <v>51.2</v>
      </c>
    </row>
    <row r="17" spans="1:5">
      <c r="A17" s="3" t="s">
        <v>74</v>
      </c>
    </row>
    <row r="18" spans="1:5">
      <c r="A18" s="4" t="s">
        <v>75</v>
      </c>
      <c r="B18" s="9" t="n">
        <v>0.14</v>
      </c>
      <c r="C18" s="9" t="n">
        <v>0.19</v>
      </c>
      <c r="D18" s="9" t="n">
        <v>0.27</v>
      </c>
      <c r="E18" s="9" t="n">
        <v>0.37</v>
      </c>
    </row>
    <row r="19" spans="1:5">
      <c r="A19" s="4" t="s">
        <v>76</v>
      </c>
      <c r="B19" s="9" t="n">
        <v>0.14</v>
      </c>
      <c r="C19" s="9" t="n">
        <v>0.19</v>
      </c>
      <c r="D19" s="9" t="n">
        <v>0.27</v>
      </c>
      <c r="E19" s="9" t="n">
        <v>0.36</v>
      </c>
    </row>
    <row r="20" spans="1:5">
      <c r="A20" s="4" t="s">
        <v>77</v>
      </c>
      <c r="B20" s="5" t="n">
        <v>141072179</v>
      </c>
      <c r="C20" s="5" t="n">
        <v>140154735</v>
      </c>
      <c r="D20" s="5" t="n">
        <v>140893966</v>
      </c>
      <c r="E20" s="5" t="n">
        <v>139955166</v>
      </c>
    </row>
    <row r="21" spans="1:5">
      <c r="A21" s="4" t="s">
        <v>78</v>
      </c>
      <c r="B21" s="5" t="n">
        <v>141532790</v>
      </c>
      <c r="C21" s="5" t="n">
        <v>141349185</v>
      </c>
      <c r="D21" s="5" t="n">
        <v>141455493</v>
      </c>
      <c r="E21" s="5" t="n">
        <v>1412820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255</v>
      </c>
    </row>
    <row r="4" spans="1:2">
      <c r="A4" s="4" t="s">
        <v>183</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row r="5" spans="1:2">
      <c r="A5" s="4" t="s">
        <v>257</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79</v>
      </c>
      <c r="B1" s="2" t="s">
        <v>58</v>
      </c>
      <c r="D1" s="2" t="s">
        <v>1</v>
      </c>
    </row>
    <row r="2" spans="1:5">
      <c r="B2" s="2" t="s">
        <v>2</v>
      </c>
      <c r="C2" s="2" t="s">
        <v>59</v>
      </c>
      <c r="D2" s="2" t="s">
        <v>2</v>
      </c>
      <c r="E2" s="2" t="s">
        <v>59</v>
      </c>
    </row>
    <row r="3" spans="1:5">
      <c r="A3" s="3" t="s">
        <v>80</v>
      </c>
    </row>
    <row r="4" spans="1:5">
      <c r="A4" s="4" t="s">
        <v>73</v>
      </c>
      <c r="B4" s="6" t="n">
        <v>20.1</v>
      </c>
      <c r="C4" s="6" t="n">
        <v>26.8</v>
      </c>
      <c r="D4" s="6" t="n">
        <v>37.5</v>
      </c>
      <c r="E4" s="6" t="n">
        <v>51.2</v>
      </c>
    </row>
    <row r="5" spans="1:5">
      <c r="A5" s="3" t="s">
        <v>81</v>
      </c>
    </row>
    <row r="6" spans="1:5">
      <c r="A6" s="4" t="s">
        <v>82</v>
      </c>
      <c r="B6" s="8" t="n">
        <v>-8.800000000000001</v>
      </c>
      <c r="C6" s="8" t="n">
        <v>3.6</v>
      </c>
      <c r="D6" s="8" t="n">
        <v>-1.3</v>
      </c>
      <c r="E6" s="5" t="n">
        <v>-4</v>
      </c>
    </row>
    <row r="7" spans="1:5">
      <c r="A7" s="4" t="s">
        <v>83</v>
      </c>
      <c r="B7" s="8" t="n">
        <v>-0.7</v>
      </c>
      <c r="C7" s="8" t="n">
        <v>0.3</v>
      </c>
      <c r="D7" s="5" t="n">
        <v>-3</v>
      </c>
      <c r="E7" s="8" t="n">
        <v>1.1</v>
      </c>
    </row>
    <row r="8" spans="1:5">
      <c r="A8" s="4" t="s">
        <v>84</v>
      </c>
      <c r="B8" s="8" t="n">
        <v>1.6</v>
      </c>
      <c r="C8" s="8" t="n">
        <v>0.5</v>
      </c>
      <c r="D8" s="8" t="n">
        <v>1.8</v>
      </c>
      <c r="E8" s="8" t="n">
        <v>1.5</v>
      </c>
    </row>
    <row r="9" spans="1:5">
      <c r="A9" s="4" t="s">
        <v>85</v>
      </c>
      <c r="B9" s="8" t="n">
        <v>-7.9</v>
      </c>
      <c r="C9" s="8" t="n">
        <v>4.4</v>
      </c>
      <c r="D9" s="8" t="n">
        <v>-2.5</v>
      </c>
      <c r="E9" s="8" t="n">
        <v>-1.4</v>
      </c>
    </row>
    <row r="10" spans="1:5">
      <c r="A10" s="4" t="s">
        <v>86</v>
      </c>
      <c r="B10" s="6" t="n">
        <v>12.2</v>
      </c>
      <c r="C10" s="6" t="n">
        <v>31.2</v>
      </c>
      <c r="D10" s="7" t="n">
        <v>35</v>
      </c>
      <c r="E10" s="6" t="n">
        <v>4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26</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35</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50</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5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88</v>
      </c>
    </row>
    <row r="2" spans="1:3">
      <c r="A2" s="3" t="s">
        <v>89</v>
      </c>
    </row>
    <row r="3" spans="1:3">
      <c r="A3" s="4" t="s">
        <v>90</v>
      </c>
      <c r="B3" s="6" t="n">
        <v>117.8</v>
      </c>
      <c r="C3" s="6" t="n">
        <v>70.40000000000001</v>
      </c>
    </row>
    <row r="4" spans="1:3">
      <c r="A4" s="4" t="s">
        <v>91</v>
      </c>
      <c r="B4" s="5" t="n">
        <v>0</v>
      </c>
      <c r="C4" s="8" t="n">
        <v>2.8</v>
      </c>
    </row>
    <row r="5" spans="1:3">
      <c r="A5" s="4" t="s">
        <v>92</v>
      </c>
      <c r="B5" s="5" t="n">
        <v>0</v>
      </c>
      <c r="C5" s="5" t="n">
        <v>32</v>
      </c>
    </row>
    <row r="6" spans="1:3">
      <c r="A6" s="4" t="s">
        <v>93</v>
      </c>
      <c r="B6" s="8" t="n">
        <v>200.4</v>
      </c>
      <c r="C6" s="8" t="n">
        <v>112.5</v>
      </c>
    </row>
    <row r="7" spans="1:3">
      <c r="A7" s="4" t="s">
        <v>94</v>
      </c>
      <c r="B7" s="8" t="n">
        <v>197.6</v>
      </c>
      <c r="C7" s="8" t="n">
        <v>190.6</v>
      </c>
    </row>
    <row r="8" spans="1:3">
      <c r="A8" s="4" t="s">
        <v>95</v>
      </c>
      <c r="B8" s="8" t="n">
        <v>39.3</v>
      </c>
      <c r="C8" s="8" t="n">
        <v>32.2</v>
      </c>
    </row>
    <row r="9" spans="1:3">
      <c r="A9" s="4" t="s">
        <v>96</v>
      </c>
      <c r="B9" s="8" t="n">
        <v>555.1</v>
      </c>
      <c r="C9" s="8" t="n">
        <v>440.5</v>
      </c>
    </row>
    <row r="10" spans="1:3">
      <c r="A10" s="4" t="s">
        <v>97</v>
      </c>
      <c r="B10" s="8" t="n">
        <v>119.8</v>
      </c>
      <c r="C10" s="5" t="n">
        <v>119</v>
      </c>
    </row>
    <row r="11" spans="1:3">
      <c r="A11" s="4" t="s">
        <v>98</v>
      </c>
      <c r="B11" s="8" t="n">
        <v>39.3</v>
      </c>
      <c r="C11" s="5" t="n">
        <v>0</v>
      </c>
    </row>
    <row r="12" spans="1:3">
      <c r="A12" s="4" t="s">
        <v>99</v>
      </c>
      <c r="B12" s="8" t="n">
        <v>929.5</v>
      </c>
      <c r="C12" s="8" t="n">
        <v>935.6</v>
      </c>
    </row>
    <row r="13" spans="1:3">
      <c r="A13" s="4" t="s">
        <v>100</v>
      </c>
      <c r="B13" s="8" t="n">
        <v>508.5</v>
      </c>
      <c r="C13" s="8" t="n">
        <v>546.7</v>
      </c>
    </row>
    <row r="14" spans="1:3">
      <c r="A14" s="4" t="s">
        <v>101</v>
      </c>
      <c r="B14" s="8" t="n">
        <v>28.1</v>
      </c>
      <c r="C14" s="8" t="n">
        <v>33.2</v>
      </c>
    </row>
    <row r="15" spans="1:3">
      <c r="A15" s="4" t="s">
        <v>102</v>
      </c>
      <c r="B15" s="8" t="n">
        <v>2180.3</v>
      </c>
      <c r="C15" s="5" t="n">
        <v>2075</v>
      </c>
    </row>
    <row r="16" spans="1:3">
      <c r="A16" s="3" t="s">
        <v>103</v>
      </c>
    </row>
    <row r="17" spans="1:3">
      <c r="A17" s="4" t="s">
        <v>104</v>
      </c>
      <c r="B17" s="8" t="n">
        <v>111.8</v>
      </c>
      <c r="C17" s="5" t="n">
        <v>151</v>
      </c>
    </row>
    <row r="18" spans="1:3">
      <c r="A18" s="4" t="s">
        <v>105</v>
      </c>
      <c r="B18" s="8" t="n">
        <v>179.7</v>
      </c>
      <c r="C18" s="8" t="n">
        <v>183.7</v>
      </c>
    </row>
    <row r="19" spans="1:3">
      <c r="A19" s="4" t="s">
        <v>106</v>
      </c>
      <c r="B19" s="8" t="n">
        <v>1.3</v>
      </c>
      <c r="C19" s="8" t="n">
        <v>16.1</v>
      </c>
    </row>
    <row r="20" spans="1:3">
      <c r="A20" s="4" t="s">
        <v>107</v>
      </c>
      <c r="B20" s="8" t="n">
        <v>31.4</v>
      </c>
      <c r="C20" s="8" t="n">
        <v>27.9</v>
      </c>
    </row>
    <row r="21" spans="1:3">
      <c r="A21" s="4" t="s">
        <v>108</v>
      </c>
      <c r="B21" s="8" t="n">
        <v>324.2</v>
      </c>
      <c r="C21" s="8" t="n">
        <v>378.7</v>
      </c>
    </row>
    <row r="22" spans="1:3">
      <c r="A22" s="4" t="s">
        <v>109</v>
      </c>
      <c r="B22" s="8" t="n">
        <v>1425.9</v>
      </c>
      <c r="C22" s="8" t="n">
        <v>1321.8</v>
      </c>
    </row>
    <row r="23" spans="1:3">
      <c r="A23" s="4" t="s">
        <v>110</v>
      </c>
      <c r="B23" s="8" t="n">
        <v>102.5</v>
      </c>
      <c r="C23" s="8" t="n">
        <v>104.3</v>
      </c>
    </row>
    <row r="24" spans="1:3">
      <c r="A24" s="4" t="s">
        <v>111</v>
      </c>
      <c r="B24" s="8" t="n">
        <v>34.5</v>
      </c>
      <c r="C24" s="8" t="n">
        <v>39.2</v>
      </c>
    </row>
    <row r="25" spans="1:3">
      <c r="A25" s="4" t="s">
        <v>112</v>
      </c>
      <c r="B25" s="8" t="n">
        <v>28.1</v>
      </c>
      <c r="C25" s="5" t="n">
        <v>0</v>
      </c>
    </row>
    <row r="26" spans="1:3">
      <c r="A26" s="4" t="s">
        <v>113</v>
      </c>
      <c r="B26" s="8" t="n">
        <v>34.4</v>
      </c>
      <c r="C26" s="8" t="n">
        <v>44.6</v>
      </c>
    </row>
    <row r="27" spans="1:3">
      <c r="A27" s="4" t="s">
        <v>114</v>
      </c>
      <c r="B27" s="8" t="n">
        <v>1625.4</v>
      </c>
      <c r="C27" s="8" t="n">
        <v>1509.9</v>
      </c>
    </row>
    <row r="28" spans="1:3">
      <c r="A28" s="4" t="s">
        <v>115</v>
      </c>
      <c r="B28" s="4" t="s">
        <v>116</v>
      </c>
      <c r="C28" s="4" t="s">
        <v>116</v>
      </c>
    </row>
    <row r="29" spans="1:3">
      <c r="A29" s="3" t="s">
        <v>117</v>
      </c>
    </row>
    <row r="30" spans="1:3">
      <c r="A30" s="4" t="s">
        <v>118</v>
      </c>
      <c r="B30" s="8" t="n">
        <v>1.4</v>
      </c>
      <c r="C30" s="8" t="n">
        <v>1.4</v>
      </c>
    </row>
    <row r="31" spans="1:3">
      <c r="A31" s="4" t="s">
        <v>119</v>
      </c>
      <c r="B31" s="8" t="n">
        <v>-32.3</v>
      </c>
      <c r="C31" s="8" t="n">
        <v>-41.5</v>
      </c>
    </row>
    <row r="32" spans="1:3">
      <c r="A32" s="4" t="s">
        <v>120</v>
      </c>
      <c r="B32" s="8" t="n">
        <v>306.1</v>
      </c>
      <c r="C32" s="8" t="n">
        <v>268.4</v>
      </c>
    </row>
    <row r="33" spans="1:3">
      <c r="A33" s="4" t="s">
        <v>121</v>
      </c>
      <c r="B33" s="8" t="n">
        <v>-44.1</v>
      </c>
      <c r="C33" s="8" t="n">
        <v>-41.6</v>
      </c>
    </row>
    <row r="34" spans="1:3">
      <c r="A34" s="4" t="s">
        <v>122</v>
      </c>
      <c r="B34" s="8" t="n">
        <v>-0.4</v>
      </c>
      <c r="C34" s="8" t="n">
        <v>-0.3</v>
      </c>
    </row>
    <row r="35" spans="1:3">
      <c r="A35" s="4" t="s">
        <v>123</v>
      </c>
      <c r="B35" s="8" t="n">
        <v>230.7</v>
      </c>
      <c r="C35" s="8" t="n">
        <v>186.4</v>
      </c>
    </row>
    <row r="36" spans="1:3">
      <c r="A36" s="4" t="s">
        <v>124</v>
      </c>
      <c r="B36" s="6" t="n">
        <v>2180.3</v>
      </c>
      <c r="C36" s="7" t="n">
        <v>20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5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1</v>
      </c>
    </row>
    <row r="9" spans="1:2">
      <c r="A9" s="4" t="s">
        <v>333</v>
      </c>
      <c r="B9" s="4" t="s">
        <v>334</v>
      </c>
    </row>
    <row r="10" spans="1:2">
      <c r="A10" s="4" t="s">
        <v>335</v>
      </c>
      <c r="B10"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1</v>
      </c>
    </row>
    <row r="4" spans="1:2">
      <c r="A4" s="4" t="s">
        <v>337</v>
      </c>
      <c r="B4"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4</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2</v>
      </c>
      <c r="B1" s="2" t="s">
        <v>1</v>
      </c>
    </row>
    <row r="2" spans="1:2">
      <c r="B2" s="2" t="s">
        <v>2</v>
      </c>
    </row>
    <row r="3" spans="1:2">
      <c r="A3" s="3" t="s">
        <v>267</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270</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43"/>
  </cols>
  <sheetData>
    <row r="1" spans="1:2">
      <c r="A1" s="1" t="s">
        <v>352</v>
      </c>
      <c r="B1" s="2" t="s">
        <v>1</v>
      </c>
    </row>
    <row r="2" spans="1:2">
      <c r="B2" s="2" t="s">
        <v>353</v>
      </c>
    </row>
    <row r="3" spans="1:2">
      <c r="A3" s="3" t="s">
        <v>212</v>
      </c>
    </row>
    <row r="4" spans="1:2">
      <c r="A4" s="4" t="s">
        <v>354</v>
      </c>
      <c r="B4" s="5" t="n">
        <v>20</v>
      </c>
    </row>
    <row r="5" spans="1:2">
      <c r="A5" s="4" t="s">
        <v>355</v>
      </c>
      <c r="B5" s="5" t="n">
        <v>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6</v>
      </c>
      <c r="B1" s="2" t="s">
        <v>58</v>
      </c>
      <c r="D1" s="2" t="s">
        <v>1</v>
      </c>
    </row>
    <row r="2" spans="1:7">
      <c r="B2" s="2" t="s">
        <v>2</v>
      </c>
      <c r="C2" s="2" t="s">
        <v>59</v>
      </c>
      <c r="D2" s="2" t="s">
        <v>2</v>
      </c>
      <c r="E2" s="2" t="s">
        <v>59</v>
      </c>
      <c r="F2" s="2" t="s">
        <v>357</v>
      </c>
      <c r="G2" s="2" t="s">
        <v>88</v>
      </c>
    </row>
    <row r="3" spans="1:7">
      <c r="A3" s="3" t="s">
        <v>358</v>
      </c>
    </row>
    <row r="4" spans="1:7">
      <c r="A4" s="4" t="s">
        <v>106</v>
      </c>
      <c r="B4" s="6" t="n">
        <v>1.3</v>
      </c>
      <c r="D4" s="6" t="n">
        <v>1.3</v>
      </c>
      <c r="G4" s="6" t="n">
        <v>16.1</v>
      </c>
    </row>
    <row r="5" spans="1:7">
      <c r="A5" s="4" t="s">
        <v>359</v>
      </c>
      <c r="B5" s="5" t="n">
        <v>0</v>
      </c>
      <c r="C5" s="7" t="n">
        <v>0</v>
      </c>
      <c r="D5" s="5" t="n">
        <v>0</v>
      </c>
      <c r="E5" s="6" t="n">
        <v>0.1</v>
      </c>
    </row>
    <row r="6" spans="1:7">
      <c r="A6" s="4" t="s">
        <v>64</v>
      </c>
      <c r="B6" s="8" t="n">
        <v>86.7</v>
      </c>
      <c r="C6" s="6" t="n">
        <v>71.7</v>
      </c>
      <c r="D6" s="8" t="n">
        <v>262.8</v>
      </c>
      <c r="E6" s="8" t="n">
        <v>231.1</v>
      </c>
    </row>
    <row r="7" spans="1:7">
      <c r="A7" s="4" t="s">
        <v>98</v>
      </c>
      <c r="B7" s="8" t="n">
        <v>39.3</v>
      </c>
      <c r="D7" s="8" t="n">
        <v>39.3</v>
      </c>
      <c r="G7" s="5" t="n">
        <v>0</v>
      </c>
    </row>
    <row r="8" spans="1:7">
      <c r="A8" s="4" t="s">
        <v>360</v>
      </c>
      <c r="B8" s="6" t="n">
        <v>38.4</v>
      </c>
      <c r="D8" s="6" t="n">
        <v>38.4</v>
      </c>
    </row>
    <row r="9" spans="1:7">
      <c r="A9" s="4" t="s">
        <v>361</v>
      </c>
    </row>
    <row r="10" spans="1:7">
      <c r="A10" s="3" t="s">
        <v>358</v>
      </c>
    </row>
    <row r="11" spans="1:7">
      <c r="A11" s="4" t="s">
        <v>359</v>
      </c>
      <c r="E11" s="8" t="n">
        <v>-0.1</v>
      </c>
    </row>
    <row r="12" spans="1:7">
      <c r="A12" s="4" t="s">
        <v>64</v>
      </c>
      <c r="E12" s="6" t="n">
        <v>0.1</v>
      </c>
    </row>
    <row r="13" spans="1:7">
      <c r="A13" s="4" t="s">
        <v>362</v>
      </c>
    </row>
    <row r="14" spans="1:7">
      <c r="A14" s="3" t="s">
        <v>358</v>
      </c>
    </row>
    <row r="15" spans="1:7">
      <c r="A15" s="4" t="s">
        <v>363</v>
      </c>
      <c r="G15" s="8" t="n">
        <v>1.1</v>
      </c>
    </row>
    <row r="16" spans="1:7">
      <c r="A16" s="4" t="s">
        <v>106</v>
      </c>
      <c r="G16" s="6" t="n">
        <v>1.1</v>
      </c>
    </row>
    <row r="17" spans="1:7">
      <c r="A17" s="4" t="s">
        <v>98</v>
      </c>
      <c r="F17" s="7" t="n">
        <v>38</v>
      </c>
    </row>
    <row r="18" spans="1:7">
      <c r="A18" s="4" t="s">
        <v>360</v>
      </c>
      <c r="F18" s="6" t="n">
        <v>36.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3"/>
    <col customWidth="1" max="16" min="16" width="21"/>
    <col customWidth="1" max="17" min="17" width="22"/>
    <col customWidth="1" max="18" min="18" width="21"/>
    <col customWidth="1" max="19" min="19" width="21"/>
    <col customWidth="1" max="20" min="20" width="21"/>
    <col customWidth="1" max="21" min="21" width="23"/>
    <col customWidth="1" max="22" min="22" width="21"/>
    <col customWidth="1" max="23" min="23" width="22"/>
  </cols>
  <sheetData>
    <row r="1" spans="1:23">
      <c r="A1" s="1" t="s">
        <v>364</v>
      </c>
      <c r="B1" s="2" t="s">
        <v>365</v>
      </c>
      <c r="C1" s="2" t="s">
        <v>366</v>
      </c>
      <c r="D1" s="2" t="s">
        <v>367</v>
      </c>
      <c r="E1" s="2" t="s">
        <v>368</v>
      </c>
      <c r="F1" s="2" t="s">
        <v>369</v>
      </c>
      <c r="G1" s="2" t="s">
        <v>370</v>
      </c>
      <c r="H1" s="2" t="s">
        <v>368</v>
      </c>
      <c r="I1" s="2" t="s">
        <v>369</v>
      </c>
      <c r="J1" s="2" t="s">
        <v>371</v>
      </c>
      <c r="K1" s="2" t="s">
        <v>368</v>
      </c>
      <c r="L1" s="2" t="s">
        <v>372</v>
      </c>
      <c r="M1" s="2" t="s">
        <v>373</v>
      </c>
      <c r="N1" s="2" t="s">
        <v>374</v>
      </c>
      <c r="O1" s="2" t="s">
        <v>375</v>
      </c>
      <c r="P1" s="2" t="s">
        <v>376</v>
      </c>
      <c r="Q1" s="2" t="s">
        <v>377</v>
      </c>
      <c r="R1" s="2" t="s">
        <v>378</v>
      </c>
      <c r="S1" s="2" t="s">
        <v>379</v>
      </c>
      <c r="T1" s="2" t="s">
        <v>380</v>
      </c>
      <c r="U1" s="2" t="s">
        <v>381</v>
      </c>
      <c r="V1" s="2" t="s">
        <v>382</v>
      </c>
      <c r="W1" s="2" t="s">
        <v>383</v>
      </c>
    </row>
    <row r="2" spans="1:23">
      <c r="A2" s="3" t="s">
        <v>384</v>
      </c>
    </row>
    <row r="3" spans="1:23">
      <c r="A3" s="4" t="s">
        <v>385</v>
      </c>
      <c r="E3" s="7" t="n">
        <v>300000</v>
      </c>
      <c r="F3" s="7" t="n">
        <v>800000</v>
      </c>
      <c r="H3" s="7" t="n">
        <v>900000</v>
      </c>
      <c r="I3" s="7" t="n">
        <v>6700000</v>
      </c>
    </row>
    <row r="4" spans="1:23">
      <c r="A4" s="4" t="s">
        <v>386</v>
      </c>
    </row>
    <row r="5" spans="1:23">
      <c r="A5" s="3" t="s">
        <v>384</v>
      </c>
    </row>
    <row r="6" spans="1:23">
      <c r="A6" s="4" t="s">
        <v>387</v>
      </c>
      <c r="J6" s="10" t="n">
        <v>77650000</v>
      </c>
      <c r="K6" s="7" t="n">
        <v>3010000</v>
      </c>
      <c r="L6" s="7" t="n">
        <v>28542000</v>
      </c>
      <c r="M6" s="11" t="n">
        <v>32160000</v>
      </c>
      <c r="N6" s="12" t="n">
        <v>7016939</v>
      </c>
      <c r="O6" s="13" t="n">
        <v>7000000</v>
      </c>
      <c r="P6" s="10" t="n">
        <v>69700000</v>
      </c>
      <c r="Q6" s="14" t="n">
        <v>0</v>
      </c>
      <c r="R6" s="7" t="n">
        <v>28447000</v>
      </c>
      <c r="S6" s="11" t="n">
        <v>0</v>
      </c>
      <c r="T6" s="12" t="n">
        <v>23704468</v>
      </c>
      <c r="U6" s="13" t="n">
        <v>5300000</v>
      </c>
    </row>
    <row r="7" spans="1:23">
      <c r="A7" s="4" t="s">
        <v>388</v>
      </c>
    </row>
    <row r="8" spans="1:23">
      <c r="A8" s="3" t="s">
        <v>384</v>
      </c>
    </row>
    <row r="9" spans="1:23">
      <c r="A9" s="4" t="s">
        <v>389</v>
      </c>
      <c r="C9" s="4" t="s">
        <v>390</v>
      </c>
    </row>
    <row r="10" spans="1:23">
      <c r="A10" s="4" t="s">
        <v>391</v>
      </c>
      <c r="B10" s="7" t="n">
        <v>220300000</v>
      </c>
      <c r="C10" s="15" t="n">
        <v>1800000000</v>
      </c>
    </row>
    <row r="11" spans="1:23">
      <c r="A11" s="4" t="s">
        <v>392</v>
      </c>
      <c r="B11" s="5" t="n">
        <v>159800000</v>
      </c>
    </row>
    <row r="12" spans="1:23">
      <c r="A12" s="4" t="s">
        <v>393</v>
      </c>
      <c r="B12" s="5" t="n">
        <v>2400000</v>
      </c>
    </row>
    <row r="13" spans="1:23">
      <c r="A13" s="4" t="s">
        <v>394</v>
      </c>
      <c r="B13" s="7" t="n">
        <v>60500000</v>
      </c>
    </row>
    <row r="14" spans="1:23">
      <c r="A14" s="4" t="s">
        <v>385</v>
      </c>
      <c r="E14" s="7" t="n">
        <v>200000</v>
      </c>
      <c r="F14" s="7" t="n">
        <v>400000</v>
      </c>
      <c r="H14" s="7" t="n">
        <v>400000</v>
      </c>
      <c r="I14" s="7" t="n">
        <v>4800000</v>
      </c>
    </row>
    <row r="15" spans="1:23">
      <c r="A15" s="4" t="s">
        <v>395</v>
      </c>
    </row>
    <row r="16" spans="1:23">
      <c r="A16" s="3" t="s">
        <v>384</v>
      </c>
    </row>
    <row r="17" spans="1:23">
      <c r="A17" s="4" t="s">
        <v>387</v>
      </c>
      <c r="C17" s="15" t="n">
        <v>1800000000</v>
      </c>
      <c r="V17" s="7" t="n">
        <v>223800000</v>
      </c>
      <c r="W17" s="14" t="n">
        <v>1800000000</v>
      </c>
    </row>
    <row r="18" spans="1:23">
      <c r="A18" s="4" t="s">
        <v>396</v>
      </c>
      <c r="D18" s="7" t="n">
        <v>10000000</v>
      </c>
      <c r="G18" s="7"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 customWidth="1" max="5" min="5" width="14"/>
  </cols>
  <sheetData>
    <row r="1" spans="1:5">
      <c r="A1" s="1" t="s">
        <v>397</v>
      </c>
      <c r="B1" s="2" t="s">
        <v>398</v>
      </c>
      <c r="C1" s="2" t="s">
        <v>58</v>
      </c>
      <c r="D1" s="2" t="s">
        <v>1</v>
      </c>
    </row>
    <row r="2" spans="1:5">
      <c r="B2" s="2" t="s">
        <v>399</v>
      </c>
      <c r="C2" s="2" t="s">
        <v>400</v>
      </c>
      <c r="D2" s="2" t="s">
        <v>2</v>
      </c>
      <c r="E2" s="2" t="s">
        <v>88</v>
      </c>
    </row>
    <row r="3" spans="1:5">
      <c r="A3" s="3" t="s">
        <v>401</v>
      </c>
    </row>
    <row r="4" spans="1:5">
      <c r="A4" s="4" t="s">
        <v>402</v>
      </c>
      <c r="B4" s="7" t="n">
        <v>110000000</v>
      </c>
    </row>
    <row r="5" spans="1:5">
      <c r="A5" s="4" t="s">
        <v>403</v>
      </c>
      <c r="B5" s="4" t="s">
        <v>404</v>
      </c>
    </row>
    <row r="6" spans="1:5">
      <c r="A6" s="4" t="s">
        <v>405</v>
      </c>
      <c r="E6" s="7" t="n">
        <v>56900000</v>
      </c>
    </row>
    <row r="7" spans="1:5">
      <c r="A7" s="4" t="s">
        <v>406</v>
      </c>
      <c r="E7" s="7" t="n">
        <v>96900000</v>
      </c>
    </row>
    <row r="8" spans="1:5">
      <c r="A8" s="4" t="s">
        <v>407</v>
      </c>
    </row>
    <row r="9" spans="1:5">
      <c r="A9" s="3" t="s">
        <v>401</v>
      </c>
    </row>
    <row r="10" spans="1:5">
      <c r="A10" s="4" t="s">
        <v>408</v>
      </c>
      <c r="C10" s="7" t="n">
        <v>156900000</v>
      </c>
    </row>
    <row r="11" spans="1:5">
      <c r="A11" s="4" t="s">
        <v>409</v>
      </c>
      <c r="D11" s="7" t="n">
        <v>1497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10</v>
      </c>
      <c r="B1" s="2" t="s">
        <v>2</v>
      </c>
      <c r="C1" s="2" t="s">
        <v>88</v>
      </c>
    </row>
    <row r="2" spans="1:3">
      <c r="A2" s="3" t="s">
        <v>411</v>
      </c>
    </row>
    <row r="3" spans="1:3">
      <c r="A3" s="4" t="s">
        <v>412</v>
      </c>
      <c r="B3" s="6" t="n">
        <v>91.8</v>
      </c>
      <c r="C3" s="6" t="n">
        <v>90.40000000000001</v>
      </c>
    </row>
    <row r="4" spans="1:3">
      <c r="A4" s="4" t="s">
        <v>413</v>
      </c>
      <c r="B4" s="8" t="n">
        <v>17.1</v>
      </c>
      <c r="C4" s="5" t="n">
        <v>16</v>
      </c>
    </row>
    <row r="5" spans="1:3">
      <c r="A5" s="4" t="s">
        <v>414</v>
      </c>
      <c r="B5" s="8" t="n">
        <v>115.2</v>
      </c>
      <c r="C5" s="8" t="n">
        <v>108.8</v>
      </c>
    </row>
    <row r="6" spans="1:3">
      <c r="A6" s="4" t="s">
        <v>415</v>
      </c>
      <c r="B6" s="8" t="n">
        <v>224.1</v>
      </c>
      <c r="C6" s="8" t="n">
        <v>215.2</v>
      </c>
    </row>
    <row r="7" spans="1:3">
      <c r="A7" s="4" t="s">
        <v>416</v>
      </c>
      <c r="B7" s="8" t="n">
        <v>-22.3</v>
      </c>
      <c r="C7" s="8" t="n">
        <v>-20.4</v>
      </c>
    </row>
    <row r="8" spans="1:3">
      <c r="A8" s="4" t="s">
        <v>417</v>
      </c>
      <c r="B8" s="8" t="n">
        <v>201.8</v>
      </c>
      <c r="C8" s="8" t="n">
        <v>194.8</v>
      </c>
    </row>
    <row r="9" spans="1:3">
      <c r="A9" s="4" t="s">
        <v>418</v>
      </c>
      <c r="B9" s="8" t="n">
        <v>-4.2</v>
      </c>
      <c r="C9" s="8" t="n">
        <v>-4.2</v>
      </c>
    </row>
    <row r="10" spans="1:3">
      <c r="A10" s="4" t="s">
        <v>419</v>
      </c>
      <c r="B10" s="6" t="n">
        <v>197.6</v>
      </c>
      <c r="C10" s="6" t="n">
        <v>19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5</v>
      </c>
      <c r="B1" s="2" t="s">
        <v>2</v>
      </c>
      <c r="C1" s="2" t="s">
        <v>88</v>
      </c>
    </row>
    <row r="2" spans="1:3">
      <c r="A2" s="3" t="s">
        <v>126</v>
      </c>
    </row>
    <row r="3" spans="1:3">
      <c r="A3" s="4" t="s">
        <v>127</v>
      </c>
      <c r="B3" s="6" t="n">
        <v>4.1</v>
      </c>
      <c r="C3" s="6" t="n">
        <v>3.9</v>
      </c>
    </row>
    <row r="4" spans="1:3">
      <c r="A4" s="4" t="s">
        <v>128</v>
      </c>
      <c r="B4" s="9" t="n">
        <v>0.01</v>
      </c>
      <c r="C4" s="9" t="n">
        <v>0.01</v>
      </c>
    </row>
    <row r="5" spans="1:3">
      <c r="A5" s="4" t="s">
        <v>129</v>
      </c>
      <c r="B5" s="5" t="n">
        <v>300000000</v>
      </c>
      <c r="C5" s="5" t="n">
        <v>300000000</v>
      </c>
    </row>
    <row r="6" spans="1:3">
      <c r="A6" s="4" t="s">
        <v>130</v>
      </c>
      <c r="B6" s="5" t="n">
        <v>141112586</v>
      </c>
      <c r="C6" s="5" t="n">
        <v>140252693</v>
      </c>
    </row>
    <row r="7" spans="1:3">
      <c r="A7" s="4" t="s">
        <v>131</v>
      </c>
      <c r="B7" s="5" t="n">
        <v>141112586</v>
      </c>
      <c r="C7" s="5" t="n">
        <v>140252693</v>
      </c>
    </row>
    <row r="8" spans="1:3">
      <c r="A8" s="4" t="s">
        <v>132</v>
      </c>
      <c r="B8" s="5" t="n">
        <v>57583</v>
      </c>
      <c r="C8" s="5" t="n">
        <v>53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0</v>
      </c>
      <c r="B1" s="2" t="s">
        <v>2</v>
      </c>
      <c r="C1" s="2" t="s">
        <v>88</v>
      </c>
    </row>
    <row r="2" spans="1:3">
      <c r="A2" s="3" t="s">
        <v>421</v>
      </c>
    </row>
    <row r="3" spans="1:3">
      <c r="A3" s="4" t="s">
        <v>422</v>
      </c>
      <c r="B3" s="7" t="n">
        <v>416</v>
      </c>
      <c r="C3" s="6" t="n">
        <v>410.8</v>
      </c>
    </row>
    <row r="4" spans="1:3">
      <c r="A4" s="4" t="s">
        <v>423</v>
      </c>
      <c r="B4" s="8" t="n">
        <v>-296.2</v>
      </c>
      <c r="C4" s="8" t="n">
        <v>-291.8</v>
      </c>
    </row>
    <row r="5" spans="1:3">
      <c r="A5" s="4" t="s">
        <v>424</v>
      </c>
      <c r="B5" s="8" t="n">
        <v>119.8</v>
      </c>
      <c r="C5" s="5" t="n">
        <v>119</v>
      </c>
    </row>
    <row r="6" spans="1:3">
      <c r="A6" s="4" t="s">
        <v>425</v>
      </c>
    </row>
    <row r="7" spans="1:3">
      <c r="A7" s="3" t="s">
        <v>421</v>
      </c>
    </row>
    <row r="8" spans="1:3">
      <c r="A8" s="4" t="s">
        <v>422</v>
      </c>
      <c r="B8" s="8" t="n">
        <v>9.699999999999999</v>
      </c>
      <c r="C8" s="8" t="n">
        <v>9.800000000000001</v>
      </c>
    </row>
    <row r="9" spans="1:3">
      <c r="A9" s="4" t="s">
        <v>426</v>
      </c>
    </row>
    <row r="10" spans="1:3">
      <c r="A10" s="3" t="s">
        <v>421</v>
      </c>
    </row>
    <row r="11" spans="1:3">
      <c r="A11" s="4" t="s">
        <v>422</v>
      </c>
      <c r="B11" s="8" t="n">
        <v>91.2</v>
      </c>
      <c r="C11" s="8" t="n">
        <v>88.5</v>
      </c>
    </row>
    <row r="12" spans="1:3">
      <c r="A12" s="4" t="s">
        <v>427</v>
      </c>
    </row>
    <row r="13" spans="1:3">
      <c r="A13" s="3" t="s">
        <v>421</v>
      </c>
    </row>
    <row r="14" spans="1:3">
      <c r="A14" s="4" t="s">
        <v>422</v>
      </c>
      <c r="B14" s="8" t="n">
        <v>224.4</v>
      </c>
      <c r="C14" s="8" t="n">
        <v>226.6</v>
      </c>
    </row>
    <row r="15" spans="1:3">
      <c r="A15" s="4" t="s">
        <v>428</v>
      </c>
    </row>
    <row r="16" spans="1:3">
      <c r="A16" s="3" t="s">
        <v>421</v>
      </c>
    </row>
    <row r="17" spans="1:3">
      <c r="A17" s="4" t="s">
        <v>422</v>
      </c>
      <c r="B17" s="8" t="n">
        <v>7.2</v>
      </c>
      <c r="C17" s="8" t="n">
        <v>6.5</v>
      </c>
    </row>
    <row r="18" spans="1:3">
      <c r="A18" s="4" t="s">
        <v>429</v>
      </c>
    </row>
    <row r="19" spans="1:3">
      <c r="A19" s="3" t="s">
        <v>421</v>
      </c>
    </row>
    <row r="20" spans="1:3">
      <c r="A20" s="4" t="s">
        <v>422</v>
      </c>
      <c r="B20" s="8" t="n">
        <v>64.8</v>
      </c>
      <c r="C20" s="8" t="n">
        <v>58.3</v>
      </c>
    </row>
    <row r="21" spans="1:3">
      <c r="A21" s="4" t="s">
        <v>430</v>
      </c>
    </row>
    <row r="22" spans="1:3">
      <c r="A22" s="3" t="s">
        <v>421</v>
      </c>
    </row>
    <row r="23" spans="1:3">
      <c r="A23" s="4" t="s">
        <v>422</v>
      </c>
      <c r="B23" s="6" t="n">
        <v>18.7</v>
      </c>
      <c r="C23" s="6" t="n">
        <v>2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1</v>
      </c>
      <c r="B1" s="2" t="s">
        <v>2</v>
      </c>
      <c r="C1" s="2" t="s">
        <v>88</v>
      </c>
    </row>
    <row r="2" spans="1:3">
      <c r="A2" s="3" t="s">
        <v>432</v>
      </c>
    </row>
    <row r="3" spans="1:3">
      <c r="A3" s="4" t="s">
        <v>433</v>
      </c>
      <c r="B3" s="6" t="n">
        <v>5.7</v>
      </c>
      <c r="C3" s="6" t="n">
        <v>2.2</v>
      </c>
    </row>
    <row r="4" spans="1:3">
      <c r="A4" s="4" t="s">
        <v>434</v>
      </c>
      <c r="B4" s="5" t="n">
        <v>10</v>
      </c>
      <c r="C4" s="8" t="n">
        <v>10.2</v>
      </c>
    </row>
    <row r="5" spans="1:3">
      <c r="A5" s="4" t="s">
        <v>435</v>
      </c>
      <c r="B5" s="8" t="n">
        <v>27.1</v>
      </c>
      <c r="C5" s="5" t="n">
        <v>28</v>
      </c>
    </row>
    <row r="6" spans="1:3">
      <c r="A6" s="4" t="s">
        <v>111</v>
      </c>
      <c r="B6" s="5" t="n">
        <v>2</v>
      </c>
      <c r="C6" s="5" t="n">
        <v>2</v>
      </c>
    </row>
    <row r="7" spans="1:3">
      <c r="A7" s="4" t="s">
        <v>436</v>
      </c>
      <c r="B7" s="8" t="n">
        <v>3.2</v>
      </c>
      <c r="C7" s="5" t="n">
        <v>3</v>
      </c>
    </row>
    <row r="8" spans="1:3">
      <c r="A8" s="4" t="s">
        <v>437</v>
      </c>
      <c r="B8" s="8" t="n">
        <v>12.7</v>
      </c>
      <c r="C8" s="8" t="n">
        <v>19.9</v>
      </c>
    </row>
    <row r="9" spans="1:3">
      <c r="A9" s="4" t="s">
        <v>438</v>
      </c>
      <c r="B9" s="8" t="n">
        <v>48.1</v>
      </c>
      <c r="C9" s="8" t="n">
        <v>50.8</v>
      </c>
    </row>
    <row r="10" spans="1:3">
      <c r="A10" s="4" t="s">
        <v>439</v>
      </c>
      <c r="B10" s="8" t="n">
        <v>2.8</v>
      </c>
      <c r="C10" s="8" t="n">
        <v>2.7</v>
      </c>
    </row>
    <row r="11" spans="1:3">
      <c r="A11" s="4" t="s">
        <v>440</v>
      </c>
      <c r="B11" s="8" t="n">
        <v>6.4</v>
      </c>
      <c r="C11" s="8" t="n">
        <v>3.1</v>
      </c>
    </row>
    <row r="12" spans="1:3">
      <c r="A12" s="4" t="s">
        <v>441</v>
      </c>
      <c r="B12" s="8" t="n">
        <v>1.2</v>
      </c>
      <c r="C12" s="8" t="n">
        <v>1.3</v>
      </c>
    </row>
    <row r="13" spans="1:3">
      <c r="A13" s="4" t="s">
        <v>442</v>
      </c>
      <c r="B13" s="8" t="n">
        <v>3.7</v>
      </c>
      <c r="C13" s="8" t="n">
        <v>18.4</v>
      </c>
    </row>
    <row r="14" spans="1:3">
      <c r="A14" s="4" t="s">
        <v>112</v>
      </c>
      <c r="B14" s="8" t="n">
        <v>10.3</v>
      </c>
      <c r="C14" s="5" t="n">
        <v>0</v>
      </c>
    </row>
    <row r="15" spans="1:3">
      <c r="A15" s="4" t="s">
        <v>443</v>
      </c>
      <c r="B15" s="8" t="n">
        <v>46.5</v>
      </c>
      <c r="C15" s="8" t="n">
        <v>42.1</v>
      </c>
    </row>
    <row r="16" spans="1:3">
      <c r="A16" s="4" t="s">
        <v>444</v>
      </c>
      <c r="B16" s="6" t="n">
        <v>179.7</v>
      </c>
      <c r="C16" s="6" t="n">
        <v>18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45</v>
      </c>
      <c r="B1" s="2" t="s">
        <v>58</v>
      </c>
      <c r="D1" s="2" t="s">
        <v>1</v>
      </c>
    </row>
    <row r="2" spans="1:6">
      <c r="B2" s="2" t="s">
        <v>368</v>
      </c>
      <c r="C2" s="2" t="s">
        <v>369</v>
      </c>
      <c r="D2" s="2" t="s">
        <v>446</v>
      </c>
      <c r="E2" s="2" t="s">
        <v>369</v>
      </c>
      <c r="F2" s="2" t="s">
        <v>447</v>
      </c>
    </row>
    <row r="3" spans="1:6">
      <c r="A3" s="3" t="s">
        <v>448</v>
      </c>
    </row>
    <row r="4" spans="1:6">
      <c r="A4" s="4" t="s">
        <v>449</v>
      </c>
      <c r="B4" s="6" t="n">
        <v>9.4</v>
      </c>
      <c r="C4" s="6" t="n">
        <v>12.7</v>
      </c>
      <c r="D4" s="6" t="n">
        <v>16.6</v>
      </c>
      <c r="E4" s="6" t="n">
        <v>18.3</v>
      </c>
    </row>
    <row r="5" spans="1:6">
      <c r="A5" s="4" t="s">
        <v>450</v>
      </c>
      <c r="B5" s="4" t="s">
        <v>451</v>
      </c>
      <c r="C5" s="4" t="s">
        <v>452</v>
      </c>
      <c r="D5" s="4" t="s">
        <v>453</v>
      </c>
      <c r="E5" s="4" t="s">
        <v>454</v>
      </c>
    </row>
    <row r="6" spans="1:6">
      <c r="A6" s="4" t="s">
        <v>455</v>
      </c>
      <c r="B6" s="6" t="n">
        <v>-3.3</v>
      </c>
    </row>
    <row r="7" spans="1:6">
      <c r="A7" s="4" t="s">
        <v>456</v>
      </c>
      <c r="D7" s="6" t="n">
        <v>0.7</v>
      </c>
      <c r="E7" s="6" t="n">
        <v>-4.1</v>
      </c>
    </row>
    <row r="8" spans="1:6">
      <c r="A8" s="4" t="s">
        <v>457</v>
      </c>
      <c r="D8" s="4" t="s">
        <v>458</v>
      </c>
    </row>
    <row r="9" spans="1:6">
      <c r="A9" s="4" t="s">
        <v>355</v>
      </c>
      <c r="D9" s="5" t="n">
        <v>3</v>
      </c>
    </row>
    <row r="10" spans="1:6">
      <c r="A10" s="4" t="s">
        <v>459</v>
      </c>
      <c r="B10" s="5" t="n">
        <v>13</v>
      </c>
      <c r="D10" s="7" t="n">
        <v>13</v>
      </c>
      <c r="F10" s="7" t="n">
        <v>13</v>
      </c>
    </row>
    <row r="11" spans="1:6">
      <c r="A11" s="4" t="s">
        <v>460</v>
      </c>
    </row>
    <row r="12" spans="1:6">
      <c r="A12" s="3" t="s">
        <v>448</v>
      </c>
    </row>
    <row r="13" spans="1:6">
      <c r="A13" s="4" t="s">
        <v>461</v>
      </c>
      <c r="B13" s="8" t="n">
        <v>7.1</v>
      </c>
      <c r="D13" s="8" t="n">
        <v>7.1</v>
      </c>
    </row>
    <row r="14" spans="1:6">
      <c r="A14" s="4" t="s">
        <v>462</v>
      </c>
    </row>
    <row r="15" spans="1:6">
      <c r="A15" s="3" t="s">
        <v>448</v>
      </c>
    </row>
    <row r="16" spans="1:6">
      <c r="A16" s="4" t="s">
        <v>461</v>
      </c>
      <c r="B16" s="6" t="n">
        <v>8.699999999999999</v>
      </c>
      <c r="D16" s="6" t="n">
        <v>8.6999999999999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3</v>
      </c>
      <c r="B1" s="2" t="s">
        <v>2</v>
      </c>
      <c r="C1" s="2" t="s">
        <v>88</v>
      </c>
    </row>
    <row r="2" spans="1:3">
      <c r="A2" s="3" t="s">
        <v>464</v>
      </c>
    </row>
    <row r="3" spans="1:3">
      <c r="A3" s="4" t="s">
        <v>465</v>
      </c>
      <c r="B3" s="6" t="n">
        <v>2.6</v>
      </c>
      <c r="C3" s="6" t="n">
        <v>2.8</v>
      </c>
    </row>
    <row r="4" spans="1:3">
      <c r="A4" s="4" t="s">
        <v>466</v>
      </c>
      <c r="B4" s="8" t="n">
        <v>1448.1</v>
      </c>
      <c r="C4" s="8" t="n">
        <v>1375.8</v>
      </c>
    </row>
    <row r="5" spans="1:3">
      <c r="A5" s="4" t="s">
        <v>467</v>
      </c>
      <c r="B5" s="8" t="n">
        <v>-1.3</v>
      </c>
      <c r="C5" s="8" t="n">
        <v>-1.1</v>
      </c>
    </row>
    <row r="6" spans="1:3">
      <c r="A6" s="4" t="s">
        <v>468</v>
      </c>
      <c r="B6" s="8" t="n">
        <v>-21.4</v>
      </c>
      <c r="C6" s="8" t="n">
        <v>-24.2</v>
      </c>
    </row>
    <row r="7" spans="1:3">
      <c r="A7" s="4" t="s">
        <v>469</v>
      </c>
      <c r="B7" s="8" t="n">
        <v>0.5</v>
      </c>
      <c r="C7" s="8" t="n">
        <v>-13.7</v>
      </c>
    </row>
    <row r="8" spans="1:3">
      <c r="A8" s="4" t="s">
        <v>470</v>
      </c>
      <c r="B8" s="6" t="n">
        <v>1425.9</v>
      </c>
      <c r="C8" s="6" t="n">
        <v>1321.8</v>
      </c>
    </row>
    <row r="9" spans="1:3">
      <c r="A9" s="4" t="s">
        <v>471</v>
      </c>
      <c r="B9" s="4" t="s">
        <v>472</v>
      </c>
      <c r="C9" s="4" t="s">
        <v>473</v>
      </c>
    </row>
    <row r="10" spans="1:3">
      <c r="A10" s="4" t="s">
        <v>474</v>
      </c>
      <c r="B10" s="6" t="n">
        <v>24.2</v>
      </c>
      <c r="C10" s="6" t="n">
        <v>27.3</v>
      </c>
    </row>
    <row r="11" spans="1:3">
      <c r="A11" s="4" t="s">
        <v>475</v>
      </c>
      <c r="B11" s="8" t="n">
        <v>2.8</v>
      </c>
      <c r="C11" s="8" t="n">
        <v>3.1</v>
      </c>
    </row>
    <row r="12" spans="1:3">
      <c r="A12" s="4" t="s">
        <v>476</v>
      </c>
    </row>
    <row r="13" spans="1:3">
      <c r="A13" s="3" t="s">
        <v>464</v>
      </c>
    </row>
    <row r="14" spans="1:3">
      <c r="A14" s="4" t="s">
        <v>477</v>
      </c>
      <c r="B14" s="5" t="n">
        <v>0</v>
      </c>
      <c r="C14" s="5" t="n">
        <v>15</v>
      </c>
    </row>
    <row r="15" spans="1:3">
      <c r="A15" s="4" t="s">
        <v>478</v>
      </c>
      <c r="B15" s="7" t="n">
        <v>0</v>
      </c>
      <c r="C15" s="7" t="n">
        <v>-15</v>
      </c>
    </row>
    <row r="16" spans="1:3">
      <c r="A16" s="4" t="s">
        <v>479</v>
      </c>
      <c r="B16" s="4" t="s">
        <v>480</v>
      </c>
      <c r="C16" s="4" t="s">
        <v>481</v>
      </c>
    </row>
    <row r="17" spans="1:3">
      <c r="A17" s="4" t="s">
        <v>482</v>
      </c>
    </row>
    <row r="18" spans="1:3">
      <c r="A18" s="3" t="s">
        <v>464</v>
      </c>
    </row>
    <row r="19" spans="1:3">
      <c r="A19" s="4" t="s">
        <v>477</v>
      </c>
      <c r="B19" s="6" t="n">
        <v>165.5</v>
      </c>
      <c r="C19" s="7" t="n">
        <v>78</v>
      </c>
    </row>
    <row r="20" spans="1:3">
      <c r="A20" s="4" t="s">
        <v>479</v>
      </c>
      <c r="B20" s="4" t="s">
        <v>483</v>
      </c>
      <c r="C20" s="4" t="s">
        <v>484</v>
      </c>
    </row>
    <row r="21" spans="1:3">
      <c r="A21" s="4" t="s">
        <v>485</v>
      </c>
    </row>
    <row r="22" spans="1:3">
      <c r="A22" s="3" t="s">
        <v>464</v>
      </c>
    </row>
    <row r="23" spans="1:3">
      <c r="A23" s="4" t="s">
        <v>477</v>
      </c>
      <c r="B23" s="7" t="n">
        <v>855</v>
      </c>
      <c r="C23" s="7" t="n">
        <v>855</v>
      </c>
    </row>
    <row r="24" spans="1:3">
      <c r="A24" s="4" t="s">
        <v>479</v>
      </c>
      <c r="B24" s="4" t="s">
        <v>486</v>
      </c>
      <c r="C24" s="4" t="s">
        <v>487</v>
      </c>
    </row>
    <row r="25" spans="1:3">
      <c r="A25" s="4" t="s">
        <v>488</v>
      </c>
    </row>
    <row r="26" spans="1:3">
      <c r="A26" s="3" t="s">
        <v>464</v>
      </c>
    </row>
    <row r="27" spans="1:3">
      <c r="A27" s="4" t="s">
        <v>477</v>
      </c>
      <c r="B27" s="7" t="n">
        <v>425</v>
      </c>
      <c r="C27" s="7" t="n">
        <v>425</v>
      </c>
    </row>
    <row r="28" spans="1:3">
      <c r="A28" s="4" t="s">
        <v>479</v>
      </c>
      <c r="B28" s="4" t="s">
        <v>489</v>
      </c>
      <c r="C28" s="4" t="s">
        <v>490</v>
      </c>
    </row>
    <row r="29" spans="1:3">
      <c r="A29" s="4" t="s">
        <v>491</v>
      </c>
      <c r="B29" s="4" t="s">
        <v>49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 customWidth="1" max="6" min="6" width="21"/>
  </cols>
  <sheetData>
    <row r="1" spans="1:6">
      <c r="A1" s="1" t="s">
        <v>493</v>
      </c>
      <c r="B1" s="2" t="s">
        <v>494</v>
      </c>
      <c r="C1" s="2" t="s">
        <v>58</v>
      </c>
      <c r="D1" s="2" t="s">
        <v>495</v>
      </c>
    </row>
    <row r="2" spans="1:6">
      <c r="B2" s="2" t="s">
        <v>367</v>
      </c>
      <c r="C2" s="2" t="s">
        <v>368</v>
      </c>
      <c r="D2" s="2" t="s">
        <v>496</v>
      </c>
      <c r="E2" s="2" t="s">
        <v>447</v>
      </c>
      <c r="F2" s="2" t="s">
        <v>497</v>
      </c>
    </row>
    <row r="3" spans="1:6">
      <c r="A3" s="4" t="s">
        <v>482</v>
      </c>
    </row>
    <row r="4" spans="1:6">
      <c r="A4" s="3" t="s">
        <v>464</v>
      </c>
    </row>
    <row r="5" spans="1:6">
      <c r="A5" s="4" t="s">
        <v>498</v>
      </c>
      <c r="C5" s="7" t="n">
        <v>165500000</v>
      </c>
      <c r="E5" s="7" t="n">
        <v>78000000</v>
      </c>
    </row>
    <row r="6" spans="1:6">
      <c r="A6" s="4" t="s">
        <v>499</v>
      </c>
    </row>
    <row r="7" spans="1:6">
      <c r="A7" s="3" t="s">
        <v>464</v>
      </c>
    </row>
    <row r="8" spans="1:6">
      <c r="A8" s="4" t="s">
        <v>500</v>
      </c>
      <c r="F8" s="7" t="n">
        <v>1300000000</v>
      </c>
    </row>
    <row r="9" spans="1:6">
      <c r="A9" s="4" t="s">
        <v>501</v>
      </c>
    </row>
    <row r="10" spans="1:6">
      <c r="A10" s="3" t="s">
        <v>464</v>
      </c>
    </row>
    <row r="11" spans="1:6">
      <c r="A11" s="4" t="s">
        <v>502</v>
      </c>
      <c r="D11" s="4" t="s">
        <v>503</v>
      </c>
    </row>
    <row r="12" spans="1:6">
      <c r="A12" s="4" t="s">
        <v>504</v>
      </c>
    </row>
    <row r="13" spans="1:6">
      <c r="A13" s="3" t="s">
        <v>464</v>
      </c>
    </row>
    <row r="14" spans="1:6">
      <c r="A14" s="4" t="s">
        <v>500</v>
      </c>
      <c r="F14" s="5" t="n">
        <v>900000000</v>
      </c>
    </row>
    <row r="15" spans="1:6">
      <c r="A15" s="4" t="s">
        <v>505</v>
      </c>
    </row>
    <row r="16" spans="1:6">
      <c r="A16" s="3" t="s">
        <v>464</v>
      </c>
    </row>
    <row r="17" spans="1:6">
      <c r="A17" s="4" t="s">
        <v>500</v>
      </c>
      <c r="F17" s="7" t="n">
        <v>400000000</v>
      </c>
    </row>
    <row r="18" spans="1:6">
      <c r="A18" s="4" t="s">
        <v>506</v>
      </c>
      <c r="F18" s="16" t="n">
        <v>3.75</v>
      </c>
    </row>
    <row r="19" spans="1:6">
      <c r="A19" s="4" t="s">
        <v>507</v>
      </c>
      <c r="C19" s="7" t="n">
        <v>230900000</v>
      </c>
    </row>
    <row r="20" spans="1:6">
      <c r="A20" s="4" t="s">
        <v>508</v>
      </c>
    </row>
    <row r="21" spans="1:6">
      <c r="A21" s="3" t="s">
        <v>464</v>
      </c>
    </row>
    <row r="22" spans="1:6">
      <c r="A22" s="4" t="s">
        <v>502</v>
      </c>
      <c r="C22" s="4" t="s">
        <v>509</v>
      </c>
    </row>
    <row r="23" spans="1:6">
      <c r="A23" s="4" t="s">
        <v>510</v>
      </c>
    </row>
    <row r="24" spans="1:6">
      <c r="A24" s="3" t="s">
        <v>464</v>
      </c>
    </row>
    <row r="25" spans="1:6">
      <c r="A25" s="4" t="s">
        <v>502</v>
      </c>
      <c r="D25" s="4" t="s">
        <v>511</v>
      </c>
    </row>
    <row r="26" spans="1:6">
      <c r="A26" s="4" t="s">
        <v>512</v>
      </c>
    </row>
    <row r="27" spans="1:6">
      <c r="A27" s="3" t="s">
        <v>464</v>
      </c>
    </row>
    <row r="28" spans="1:6">
      <c r="A28" s="4" t="s">
        <v>502</v>
      </c>
      <c r="D28" s="4" t="s">
        <v>513</v>
      </c>
    </row>
    <row r="29" spans="1:6">
      <c r="A29" s="4" t="s">
        <v>514</v>
      </c>
    </row>
    <row r="30" spans="1:6">
      <c r="A30" s="3" t="s">
        <v>464</v>
      </c>
    </row>
    <row r="31" spans="1:6">
      <c r="A31" s="4" t="s">
        <v>502</v>
      </c>
      <c r="C31" s="4" t="s">
        <v>515</v>
      </c>
    </row>
    <row r="32" spans="1:6">
      <c r="A32" s="4" t="s">
        <v>516</v>
      </c>
    </row>
    <row r="33" spans="1:6">
      <c r="A33" s="3" t="s">
        <v>464</v>
      </c>
    </row>
    <row r="34" spans="1:6">
      <c r="A34" s="4" t="s">
        <v>500</v>
      </c>
      <c r="F34" s="7" t="n">
        <v>30000000</v>
      </c>
    </row>
    <row r="35" spans="1:6">
      <c r="A35" s="4" t="s">
        <v>498</v>
      </c>
      <c r="C35" s="7" t="n">
        <v>3600000</v>
      </c>
    </row>
    <row r="36" spans="1:6">
      <c r="A36" s="4" t="s">
        <v>517</v>
      </c>
    </row>
    <row r="37" spans="1:6">
      <c r="A37" s="3" t="s">
        <v>464</v>
      </c>
    </row>
    <row r="38" spans="1:6">
      <c r="A38" s="4" t="s">
        <v>500</v>
      </c>
      <c r="F38" s="7" t="n">
        <v>275000000</v>
      </c>
    </row>
    <row r="39" spans="1:6">
      <c r="A39" s="4" t="s">
        <v>518</v>
      </c>
    </row>
    <row r="40" spans="1:6">
      <c r="A40" s="3" t="s">
        <v>464</v>
      </c>
    </row>
    <row r="41" spans="1:6">
      <c r="A41" s="4" t="s">
        <v>502</v>
      </c>
      <c r="D41" s="4" t="s">
        <v>513</v>
      </c>
    </row>
    <row r="42" spans="1:6">
      <c r="A42" s="4" t="s">
        <v>519</v>
      </c>
    </row>
    <row r="43" spans="1:6">
      <c r="A43" s="3" t="s">
        <v>464</v>
      </c>
    </row>
    <row r="44" spans="1:6">
      <c r="A44" s="4" t="s">
        <v>502</v>
      </c>
      <c r="B44" s="4" t="s">
        <v>520</v>
      </c>
    </row>
    <row r="45" spans="1:6">
      <c r="A45" s="4" t="s">
        <v>521</v>
      </c>
    </row>
    <row r="46" spans="1:6">
      <c r="A46" s="3" t="s">
        <v>464</v>
      </c>
    </row>
    <row r="47" spans="1:6">
      <c r="A47" s="4" t="s">
        <v>500</v>
      </c>
      <c r="B47" s="7" t="n">
        <v>300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AB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3"/>
    <col customWidth="1" max="15" min="15" width="21"/>
    <col customWidth="1" max="16" min="16" width="21"/>
    <col customWidth="1" max="17" min="17" width="21"/>
    <col customWidth="1" max="18" min="18" width="22"/>
    <col customWidth="1" max="19" min="19" width="21"/>
    <col customWidth="1" max="20" min="20" width="21"/>
    <col customWidth="1" max="21" min="21" width="21"/>
    <col customWidth="1" max="22" min="22" width="21"/>
    <col customWidth="1" max="23" min="23" width="23"/>
    <col customWidth="1" max="24" min="24" width="21"/>
    <col customWidth="1" max="25" min="25" width="21"/>
    <col customWidth="1" max="26" min="26" width="22"/>
    <col customWidth="1" max="27" min="27" width="21"/>
    <col customWidth="1" max="28" min="28" width="25"/>
  </cols>
  <sheetData>
    <row r="1" spans="1:28">
      <c r="A1" s="1" t="s">
        <v>522</v>
      </c>
      <c r="B1" s="2" t="s">
        <v>494</v>
      </c>
      <c r="D1" s="2" t="s">
        <v>58</v>
      </c>
      <c r="E1" s="2" t="s">
        <v>495</v>
      </c>
      <c r="F1" s="2" t="s">
        <v>1</v>
      </c>
    </row>
    <row r="2" spans="1:28">
      <c r="B2" s="2" t="s">
        <v>523</v>
      </c>
      <c r="C2" s="2" t="s">
        <v>367</v>
      </c>
      <c r="D2" s="2" t="s">
        <v>524</v>
      </c>
      <c r="E2" s="2" t="s">
        <v>370</v>
      </c>
      <c r="F2" s="2" t="s">
        <v>368</v>
      </c>
      <c r="G2" s="2" t="s">
        <v>525</v>
      </c>
      <c r="H2" s="2" t="s">
        <v>371</v>
      </c>
      <c r="I2" s="2" t="s">
        <v>368</v>
      </c>
      <c r="J2" s="2" t="s">
        <v>526</v>
      </c>
      <c r="K2" s="2" t="s">
        <v>372</v>
      </c>
      <c r="L2" s="2" t="s">
        <v>373</v>
      </c>
      <c r="M2" s="2" t="s">
        <v>374</v>
      </c>
      <c r="N2" s="2" t="s">
        <v>375</v>
      </c>
      <c r="O2" s="2" t="s">
        <v>527</v>
      </c>
      <c r="P2" s="2" t="s">
        <v>528</v>
      </c>
      <c r="Q2" s="2" t="s">
        <v>376</v>
      </c>
      <c r="R2" s="2" t="s">
        <v>377</v>
      </c>
      <c r="S2" s="2" t="s">
        <v>529</v>
      </c>
      <c r="T2" s="2" t="s">
        <v>378</v>
      </c>
      <c r="U2" s="2" t="s">
        <v>379</v>
      </c>
      <c r="V2" s="2" t="s">
        <v>380</v>
      </c>
      <c r="W2" s="2" t="s">
        <v>381</v>
      </c>
      <c r="X2" s="2" t="s">
        <v>366</v>
      </c>
      <c r="Y2" s="2" t="s">
        <v>382</v>
      </c>
      <c r="Z2" s="2" t="s">
        <v>383</v>
      </c>
      <c r="AA2" s="2" t="s">
        <v>530</v>
      </c>
      <c r="AB2" s="2" t="s">
        <v>531</v>
      </c>
    </row>
    <row r="3" spans="1:28">
      <c r="A3" s="3" t="s">
        <v>532</v>
      </c>
    </row>
    <row r="4" spans="1:28">
      <c r="A4" s="4" t="s">
        <v>533</v>
      </c>
      <c r="F4" s="7" t="n">
        <v>-1200000</v>
      </c>
    </row>
    <row r="5" spans="1:28">
      <c r="A5" s="4" t="s">
        <v>534</v>
      </c>
      <c r="F5" s="4" t="s">
        <v>535</v>
      </c>
    </row>
    <row r="6" spans="1:28">
      <c r="A6" s="4" t="s">
        <v>536</v>
      </c>
      <c r="F6" s="4" t="s">
        <v>537</v>
      </c>
    </row>
    <row r="7" spans="1:28">
      <c r="A7" s="4" t="s">
        <v>538</v>
      </c>
    </row>
    <row r="8" spans="1:28">
      <c r="A8" s="3" t="s">
        <v>532</v>
      </c>
    </row>
    <row r="9" spans="1:28">
      <c r="A9" s="4" t="s">
        <v>539</v>
      </c>
      <c r="D9" s="5" t="n">
        <v>2</v>
      </c>
      <c r="AB9" s="5" t="n">
        <v>2</v>
      </c>
    </row>
    <row r="10" spans="1:28">
      <c r="A10" s="4" t="s">
        <v>387</v>
      </c>
      <c r="AB10" s="7" t="n">
        <v>600000000</v>
      </c>
    </row>
    <row r="11" spans="1:28">
      <c r="A11" s="4" t="s">
        <v>540</v>
      </c>
      <c r="G11" s="4" t="s">
        <v>541</v>
      </c>
      <c r="H11" s="4" t="s">
        <v>541</v>
      </c>
      <c r="I11" s="4" t="s">
        <v>541</v>
      </c>
      <c r="J11" s="4" t="s">
        <v>541</v>
      </c>
      <c r="K11" s="4" t="s">
        <v>541</v>
      </c>
      <c r="L11" s="4" t="s">
        <v>541</v>
      </c>
      <c r="M11" s="4" t="s">
        <v>541</v>
      </c>
      <c r="N11" s="4" t="s">
        <v>541</v>
      </c>
    </row>
    <row r="12" spans="1:28">
      <c r="A12" s="4" t="s">
        <v>542</v>
      </c>
    </row>
    <row r="13" spans="1:28">
      <c r="A13" s="3" t="s">
        <v>532</v>
      </c>
    </row>
    <row r="14" spans="1:28">
      <c r="A14" s="4" t="s">
        <v>543</v>
      </c>
      <c r="D14" s="10" t="n">
        <v>50000000</v>
      </c>
    </row>
    <row r="15" spans="1:28">
      <c r="A15" s="4" t="s">
        <v>544</v>
      </c>
      <c r="D15" s="4" t="s">
        <v>545</v>
      </c>
    </row>
    <row r="16" spans="1:28">
      <c r="A16" s="4" t="s">
        <v>546</v>
      </c>
    </row>
    <row r="17" spans="1:28">
      <c r="A17" s="3" t="s">
        <v>532</v>
      </c>
    </row>
    <row r="18" spans="1:28">
      <c r="A18" s="4" t="s">
        <v>387</v>
      </c>
      <c r="G18" s="7" t="n">
        <v>183730000</v>
      </c>
      <c r="H18" s="10" t="n">
        <v>12911000</v>
      </c>
      <c r="J18" s="7" t="n">
        <v>14959000</v>
      </c>
      <c r="K18" s="7" t="n">
        <v>3284000</v>
      </c>
      <c r="M18" s="12" t="n">
        <v>12229705</v>
      </c>
      <c r="P18" s="7" t="n">
        <v>175960000</v>
      </c>
      <c r="Q18" s="10" t="n">
        <v>9878000</v>
      </c>
      <c r="S18" s="7" t="n">
        <v>10990000</v>
      </c>
      <c r="T18" s="7" t="n">
        <v>1480000</v>
      </c>
      <c r="V18" s="12" t="n">
        <v>12041770</v>
      </c>
    </row>
    <row r="19" spans="1:28">
      <c r="A19" s="4" t="s">
        <v>386</v>
      </c>
    </row>
    <row r="20" spans="1:28">
      <c r="A20" s="3" t="s">
        <v>532</v>
      </c>
    </row>
    <row r="21" spans="1:28">
      <c r="A21" s="4" t="s">
        <v>387</v>
      </c>
      <c r="H21" s="10" t="n">
        <v>77650000</v>
      </c>
      <c r="I21" s="7" t="n">
        <v>3010000</v>
      </c>
      <c r="K21" s="7" t="n">
        <v>28542000</v>
      </c>
      <c r="L21" s="11" t="n">
        <v>32160000</v>
      </c>
      <c r="M21" s="12" t="n">
        <v>7016939</v>
      </c>
      <c r="N21" s="13" t="n">
        <v>7000000</v>
      </c>
      <c r="Q21" s="10" t="n">
        <v>69700000</v>
      </c>
      <c r="R21" s="14" t="n">
        <v>0</v>
      </c>
      <c r="T21" s="7" t="n">
        <v>28447000</v>
      </c>
      <c r="U21" s="11" t="n">
        <v>0</v>
      </c>
      <c r="V21" s="12" t="n">
        <v>23704468</v>
      </c>
      <c r="W21" s="13" t="n">
        <v>5300000</v>
      </c>
    </row>
    <row r="22" spans="1:28">
      <c r="A22" s="4" t="s">
        <v>547</v>
      </c>
    </row>
    <row r="23" spans="1:28">
      <c r="A23" s="3" t="s">
        <v>532</v>
      </c>
    </row>
    <row r="24" spans="1:28">
      <c r="A24" s="4" t="s">
        <v>387</v>
      </c>
      <c r="X24" s="15" t="n">
        <v>1800000000</v>
      </c>
      <c r="Y24" s="7" t="n">
        <v>223800000</v>
      </c>
      <c r="Z24" s="14" t="n">
        <v>1800000000</v>
      </c>
    </row>
    <row r="25" spans="1:28">
      <c r="A25" s="4" t="s">
        <v>396</v>
      </c>
      <c r="C25" s="7" t="n">
        <v>10000000</v>
      </c>
      <c r="E25" s="7" t="n">
        <v>10000000</v>
      </c>
    </row>
    <row r="26" spans="1:28">
      <c r="A26" s="4" t="s">
        <v>548</v>
      </c>
    </row>
    <row r="27" spans="1:28">
      <c r="A27" s="3" t="s">
        <v>532</v>
      </c>
    </row>
    <row r="28" spans="1:28">
      <c r="A28" s="4" t="s">
        <v>387</v>
      </c>
      <c r="O28" s="7" t="n">
        <v>175000000</v>
      </c>
    </row>
    <row r="29" spans="1:28">
      <c r="A29" s="4" t="s">
        <v>549</v>
      </c>
    </row>
    <row r="30" spans="1:28">
      <c r="A30" s="3" t="s">
        <v>532</v>
      </c>
    </row>
    <row r="31" spans="1:28">
      <c r="A31" s="4" t="s">
        <v>387</v>
      </c>
      <c r="I31" s="5" t="n">
        <v>425000000</v>
      </c>
    </row>
    <row r="32" spans="1:28">
      <c r="A32" s="4" t="s">
        <v>550</v>
      </c>
    </row>
    <row r="33" spans="1:28">
      <c r="A33" s="3" t="s">
        <v>532</v>
      </c>
    </row>
    <row r="34" spans="1:28">
      <c r="A34" s="4" t="s">
        <v>387</v>
      </c>
      <c r="AA34" s="7" t="n">
        <v>425000000</v>
      </c>
    </row>
    <row r="35" spans="1:28">
      <c r="A35" s="4" t="s">
        <v>551</v>
      </c>
      <c r="B35" s="7" t="n">
        <v>14000000</v>
      </c>
    </row>
    <row r="36" spans="1:28">
      <c r="A36" s="4" t="s">
        <v>552</v>
      </c>
      <c r="I36" s="7" t="n">
        <v>300000</v>
      </c>
    </row>
  </sheetData>
  <mergeCells count="5">
    <mergeCell ref="A1:A2"/>
    <mergeCell ref="B1:C1"/>
    <mergeCell ref="G1:N1"/>
    <mergeCell ref="P1:W1"/>
    <mergeCell ref="Y1:Z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53</v>
      </c>
      <c r="B1" s="2" t="s">
        <v>1</v>
      </c>
      <c r="C1" s="2" t="s">
        <v>554</v>
      </c>
    </row>
    <row r="2" spans="1:3">
      <c r="B2" s="2" t="s">
        <v>555</v>
      </c>
      <c r="C2" s="2" t="s">
        <v>556</v>
      </c>
    </row>
    <row r="3" spans="1:3">
      <c r="A3" s="4" t="s">
        <v>557</v>
      </c>
    </row>
    <row r="4" spans="1:3">
      <c r="A4" s="3" t="s">
        <v>532</v>
      </c>
    </row>
    <row r="5" spans="1:3">
      <c r="A5" s="4" t="s">
        <v>558</v>
      </c>
      <c r="B5" s="5" t="n">
        <v>718</v>
      </c>
      <c r="C5" s="5" t="n">
        <v>1446</v>
      </c>
    </row>
    <row r="6" spans="1:3">
      <c r="A6" s="4" t="s">
        <v>559</v>
      </c>
    </row>
    <row r="7" spans="1:3">
      <c r="A7" s="3" t="s">
        <v>532</v>
      </c>
    </row>
    <row r="8" spans="1:3">
      <c r="A8" s="4" t="s">
        <v>558</v>
      </c>
      <c r="B8" s="5" t="n">
        <v>359</v>
      </c>
      <c r="C8" s="5" t="n">
        <v>546</v>
      </c>
    </row>
    <row r="9" spans="1:3">
      <c r="A9" s="4" t="s">
        <v>560</v>
      </c>
    </row>
    <row r="10" spans="1:3">
      <c r="A10" s="3" t="s">
        <v>532</v>
      </c>
    </row>
    <row r="11" spans="1:3">
      <c r="A11" s="4" t="s">
        <v>561</v>
      </c>
      <c r="B11" s="5" t="n">
        <v>3448</v>
      </c>
      <c r="C11" s="5" t="n">
        <v>70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3"/>
    <col customWidth="1" max="10" min="10" width="21"/>
    <col customWidth="1" max="11" min="11" width="21"/>
    <col customWidth="1" max="12" min="12" width="22"/>
    <col customWidth="1" max="13" min="13" width="21"/>
    <col customWidth="1" max="14" min="14" width="21"/>
    <col customWidth="1" max="15" min="15" width="21"/>
    <col customWidth="1" max="16" min="16" width="21"/>
    <col customWidth="1" max="17" min="17" width="23"/>
  </cols>
  <sheetData>
    <row r="1" spans="1:17">
      <c r="A1" s="1" t="s">
        <v>562</v>
      </c>
      <c r="B1" s="2" t="s">
        <v>525</v>
      </c>
      <c r="C1" s="2" t="s">
        <v>371</v>
      </c>
      <c r="D1" s="2" t="s">
        <v>368</v>
      </c>
      <c r="E1" s="2" t="s">
        <v>526</v>
      </c>
      <c r="F1" s="2" t="s">
        <v>372</v>
      </c>
      <c r="G1" s="2" t="s">
        <v>373</v>
      </c>
      <c r="H1" s="2" t="s">
        <v>374</v>
      </c>
      <c r="I1" s="2" t="s">
        <v>375</v>
      </c>
      <c r="J1" s="2" t="s">
        <v>528</v>
      </c>
      <c r="K1" s="2" t="s">
        <v>376</v>
      </c>
      <c r="L1" s="2" t="s">
        <v>377</v>
      </c>
      <c r="M1" s="2" t="s">
        <v>529</v>
      </c>
      <c r="N1" s="2" t="s">
        <v>378</v>
      </c>
      <c r="O1" s="2" t="s">
        <v>379</v>
      </c>
      <c r="P1" s="2" t="s">
        <v>380</v>
      </c>
      <c r="Q1" s="2" t="s">
        <v>381</v>
      </c>
    </row>
    <row r="2" spans="1:17">
      <c r="A2" s="4" t="s">
        <v>563</v>
      </c>
    </row>
    <row r="3" spans="1:17">
      <c r="A3" s="3" t="s">
        <v>532</v>
      </c>
    </row>
    <row r="4" spans="1:17">
      <c r="A4" s="4" t="s">
        <v>387</v>
      </c>
      <c r="B4" s="7" t="n">
        <v>183730000</v>
      </c>
      <c r="C4" s="10" t="n">
        <v>12911000</v>
      </c>
      <c r="E4" s="7" t="n">
        <v>14959000</v>
      </c>
      <c r="F4" s="7" t="n">
        <v>3284000</v>
      </c>
      <c r="H4" s="12" t="n">
        <v>12229705</v>
      </c>
      <c r="J4" s="7" t="n">
        <v>175960000</v>
      </c>
      <c r="K4" s="10" t="n">
        <v>9878000</v>
      </c>
      <c r="M4" s="7" t="n">
        <v>10990000</v>
      </c>
      <c r="N4" s="7" t="n">
        <v>1480000</v>
      </c>
      <c r="P4" s="12" t="n">
        <v>12041770</v>
      </c>
    </row>
    <row r="5" spans="1:17">
      <c r="A5" s="4" t="s">
        <v>564</v>
      </c>
    </row>
    <row r="6" spans="1:17">
      <c r="A6" s="3" t="s">
        <v>532</v>
      </c>
    </row>
    <row r="7" spans="1:17">
      <c r="A7" s="4" t="s">
        <v>387</v>
      </c>
      <c r="C7" s="10" t="n">
        <v>77650000</v>
      </c>
      <c r="D7" s="7" t="n">
        <v>3010000</v>
      </c>
      <c r="F7" s="7" t="n">
        <v>28542000</v>
      </c>
      <c r="G7" s="11" t="n">
        <v>32160000</v>
      </c>
      <c r="H7" s="12" t="n">
        <v>7016939</v>
      </c>
      <c r="I7" s="13" t="n">
        <v>7000000</v>
      </c>
      <c r="K7" s="10" t="n">
        <v>69700000</v>
      </c>
      <c r="L7" s="14" t="n">
        <v>0</v>
      </c>
      <c r="N7" s="7" t="n">
        <v>28447000</v>
      </c>
      <c r="O7" s="11" t="n">
        <v>0</v>
      </c>
      <c r="P7" s="12" t="n">
        <v>23704468</v>
      </c>
      <c r="Q7" s="13" t="n">
        <v>53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58</v>
      </c>
      <c r="D1" s="2" t="s">
        <v>1</v>
      </c>
    </row>
    <row r="2" spans="1:5">
      <c r="B2" s="2" t="s">
        <v>2</v>
      </c>
      <c r="C2" s="2" t="s">
        <v>59</v>
      </c>
      <c r="D2" s="2" t="s">
        <v>2</v>
      </c>
      <c r="E2" s="2" t="s">
        <v>59</v>
      </c>
    </row>
    <row r="3" spans="1:5">
      <c r="A3" s="3" t="s">
        <v>532</v>
      </c>
    </row>
    <row r="4" spans="1:5">
      <c r="A4" s="4" t="s">
        <v>566</v>
      </c>
      <c r="B4" s="6" t="n">
        <v>-0.9</v>
      </c>
      <c r="C4" s="6" t="n">
        <v>1.2</v>
      </c>
      <c r="D4" s="6" t="n">
        <v>-2.9</v>
      </c>
      <c r="E4" s="7" t="n">
        <v>4</v>
      </c>
    </row>
    <row r="5" spans="1:5">
      <c r="A5" s="4" t="s">
        <v>567</v>
      </c>
      <c r="B5" s="8" t="n">
        <v>0.1</v>
      </c>
      <c r="C5" s="8" t="n">
        <v>0.9</v>
      </c>
      <c r="D5" s="8" t="n">
        <v>1.1</v>
      </c>
      <c r="E5" s="8" t="n">
        <v>2.9</v>
      </c>
    </row>
    <row r="6" spans="1:5">
      <c r="A6" s="4" t="s">
        <v>568</v>
      </c>
    </row>
    <row r="7" spans="1:5">
      <c r="A7" s="3" t="s">
        <v>532</v>
      </c>
    </row>
    <row r="8" spans="1:5">
      <c r="A8" s="4" t="s">
        <v>566</v>
      </c>
      <c r="B8" s="8" t="n">
        <v>-0.5</v>
      </c>
      <c r="C8" s="5" t="n">
        <v>1</v>
      </c>
      <c r="D8" s="5" t="n">
        <v>0</v>
      </c>
      <c r="E8" s="8" t="n">
        <v>-0.7</v>
      </c>
    </row>
    <row r="9" spans="1:5">
      <c r="A9" s="4" t="s">
        <v>569</v>
      </c>
    </row>
    <row r="10" spans="1:5">
      <c r="A10" s="3" t="s">
        <v>532</v>
      </c>
    </row>
    <row r="11" spans="1:5">
      <c r="A11" s="4" t="s">
        <v>566</v>
      </c>
      <c r="B11" s="8" t="n">
        <v>-0.5</v>
      </c>
      <c r="C11" s="8" t="n">
        <v>-0.5</v>
      </c>
      <c r="D11" s="8" t="n">
        <v>-1.3</v>
      </c>
      <c r="E11" s="8" t="n">
        <v>-0.1</v>
      </c>
    </row>
    <row r="12" spans="1:5">
      <c r="A12" s="4" t="s">
        <v>570</v>
      </c>
    </row>
    <row r="13" spans="1:5">
      <c r="A13" s="3" t="s">
        <v>532</v>
      </c>
    </row>
    <row r="14" spans="1:5">
      <c r="A14" s="4" t="s">
        <v>566</v>
      </c>
      <c r="B14" s="8" t="n">
        <v>0.1</v>
      </c>
      <c r="C14" s="8" t="n">
        <v>0.7</v>
      </c>
      <c r="D14" s="8" t="n">
        <v>-1.6</v>
      </c>
      <c r="E14" s="8" t="n">
        <v>4.8</v>
      </c>
    </row>
    <row r="15" spans="1:5">
      <c r="A15" s="4" t="s">
        <v>571</v>
      </c>
    </row>
    <row r="16" spans="1:5">
      <c r="A16" s="3" t="s">
        <v>532</v>
      </c>
    </row>
    <row r="17" spans="1:5">
      <c r="A17" s="4" t="s">
        <v>567</v>
      </c>
      <c r="B17" s="8" t="n">
        <v>-0.1</v>
      </c>
      <c r="C17" s="8" t="n">
        <v>-0.4</v>
      </c>
      <c r="D17" s="8" t="n">
        <v>-0.7</v>
      </c>
      <c r="E17" s="5" t="n">
        <v>0</v>
      </c>
    </row>
    <row r="18" spans="1:5">
      <c r="A18" s="4" t="s">
        <v>572</v>
      </c>
    </row>
    <row r="19" spans="1:5">
      <c r="A19" s="3" t="s">
        <v>532</v>
      </c>
    </row>
    <row r="20" spans="1:5">
      <c r="A20" s="4" t="s">
        <v>567</v>
      </c>
      <c r="B20" s="8" t="n">
        <v>-0.4</v>
      </c>
      <c r="C20" s="8" t="n">
        <v>0.7</v>
      </c>
      <c r="D20" s="8" t="n">
        <v>-0.7</v>
      </c>
      <c r="E20" s="5" t="n">
        <v>2</v>
      </c>
    </row>
    <row r="21" spans="1:5">
      <c r="A21" s="4" t="s">
        <v>573</v>
      </c>
    </row>
    <row r="22" spans="1:5">
      <c r="A22" s="3" t="s">
        <v>532</v>
      </c>
    </row>
    <row r="23" spans="1:5">
      <c r="A23" s="4" t="s">
        <v>567</v>
      </c>
      <c r="B23" s="5" t="n">
        <v>0</v>
      </c>
      <c r="C23" s="5" t="n">
        <v>0</v>
      </c>
      <c r="D23" s="5" t="n">
        <v>0</v>
      </c>
      <c r="E23" s="5" t="n">
        <v>0</v>
      </c>
    </row>
    <row r="24" spans="1:5">
      <c r="A24" s="4" t="s">
        <v>574</v>
      </c>
    </row>
    <row r="25" spans="1:5">
      <c r="A25" s="3" t="s">
        <v>532</v>
      </c>
    </row>
    <row r="26" spans="1:5">
      <c r="A26" s="4" t="s">
        <v>567</v>
      </c>
      <c r="B26" s="5" t="n">
        <v>0</v>
      </c>
      <c r="C26" s="5" t="n">
        <v>0</v>
      </c>
      <c r="D26" s="5" t="n">
        <v>0</v>
      </c>
      <c r="E26" s="5" t="n">
        <v>0</v>
      </c>
    </row>
    <row r="27" spans="1:5">
      <c r="A27" s="4" t="s">
        <v>575</v>
      </c>
    </row>
    <row r="28" spans="1:5">
      <c r="A28" s="3" t="s">
        <v>532</v>
      </c>
    </row>
    <row r="29" spans="1:5">
      <c r="A29" s="4" t="s">
        <v>567</v>
      </c>
      <c r="B29" s="5" t="n">
        <v>0</v>
      </c>
      <c r="C29" s="5" t="n">
        <v>0</v>
      </c>
      <c r="D29" s="5" t="n">
        <v>0</v>
      </c>
      <c r="E29" s="5" t="n">
        <v>0</v>
      </c>
    </row>
    <row r="30" spans="1:5">
      <c r="A30" s="4" t="s">
        <v>576</v>
      </c>
    </row>
    <row r="31" spans="1:5">
      <c r="A31" s="3" t="s">
        <v>532</v>
      </c>
    </row>
    <row r="32" spans="1:5">
      <c r="A32" s="4" t="s">
        <v>567</v>
      </c>
      <c r="B32" s="8" t="n">
        <v>0.6</v>
      </c>
      <c r="C32" s="8" t="n">
        <v>0.6</v>
      </c>
      <c r="D32" s="8" t="n">
        <v>2.5</v>
      </c>
      <c r="E32" s="8" t="n">
        <v>0.9</v>
      </c>
    </row>
    <row r="33" spans="1:5">
      <c r="A33" s="4" t="s">
        <v>577</v>
      </c>
    </row>
    <row r="34" spans="1:5">
      <c r="A34" s="3" t="s">
        <v>532</v>
      </c>
    </row>
    <row r="35" spans="1:5">
      <c r="A35" s="4" t="s">
        <v>566</v>
      </c>
      <c r="B35" s="8" t="n">
        <v>2.7</v>
      </c>
      <c r="C35" s="8" t="n">
        <v>0.5</v>
      </c>
      <c r="D35" s="5" t="n">
        <v>4</v>
      </c>
      <c r="E35" s="8" t="n">
        <v>2.4</v>
      </c>
    </row>
    <row r="36" spans="1:5">
      <c r="A36" s="4" t="s">
        <v>578</v>
      </c>
      <c r="B36" s="5" t="n">
        <v>0</v>
      </c>
      <c r="C36" s="5" t="n">
        <v>0</v>
      </c>
      <c r="D36" s="5" t="n">
        <v>0</v>
      </c>
      <c r="E36" s="7" t="n">
        <v>0</v>
      </c>
    </row>
    <row r="37" spans="1:5">
      <c r="A37" s="4" t="s">
        <v>579</v>
      </c>
    </row>
    <row r="38" spans="1:5">
      <c r="A38" s="3" t="s">
        <v>532</v>
      </c>
    </row>
    <row r="39" spans="1:5">
      <c r="A39" s="4" t="s">
        <v>580</v>
      </c>
      <c r="B39" s="6" t="n">
        <v>0.4</v>
      </c>
      <c r="C39" s="7" t="n">
        <v>0</v>
      </c>
      <c r="D39" s="6" t="n">
        <v>1.2</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88</v>
      </c>
    </row>
    <row r="2" spans="1:3">
      <c r="A2" s="3" t="s">
        <v>582</v>
      </c>
    </row>
    <row r="3" spans="1:3">
      <c r="A3" s="4" t="s">
        <v>583</v>
      </c>
      <c r="B3" s="6" t="n">
        <v>0.5</v>
      </c>
      <c r="C3" s="6" t="n">
        <v>0.3</v>
      </c>
    </row>
    <row r="4" spans="1:3">
      <c r="A4" s="4" t="s">
        <v>109</v>
      </c>
    </row>
    <row r="5" spans="1:3">
      <c r="A5" s="3" t="s">
        <v>582</v>
      </c>
    </row>
    <row r="6" spans="1:3">
      <c r="A6" s="4" t="s">
        <v>584</v>
      </c>
      <c r="B6" s="8" t="n">
        <v>425.5</v>
      </c>
      <c r="C6" s="8" t="n">
        <v>411.3</v>
      </c>
    </row>
    <row r="7" spans="1:3">
      <c r="A7" s="4" t="s">
        <v>585</v>
      </c>
      <c r="B7" s="6" t="n">
        <v>0.5</v>
      </c>
      <c r="C7" s="6" t="n">
        <v>-1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59</v>
      </c>
    </row>
    <row r="3" spans="1:3">
      <c r="A3" s="3" t="s">
        <v>134</v>
      </c>
    </row>
    <row r="4" spans="1:3">
      <c r="A4" s="4" t="s">
        <v>73</v>
      </c>
      <c r="B4" s="6" t="n">
        <v>37.5</v>
      </c>
      <c r="C4" s="6" t="n">
        <v>51.2</v>
      </c>
    </row>
    <row r="5" spans="1:3">
      <c r="A5" s="3" t="s">
        <v>135</v>
      </c>
    </row>
    <row r="6" spans="1:3">
      <c r="A6" s="4" t="s">
        <v>136</v>
      </c>
      <c r="B6" s="8" t="n">
        <v>16.4</v>
      </c>
      <c r="C6" s="8" t="n">
        <v>13.2</v>
      </c>
    </row>
    <row r="7" spans="1:3">
      <c r="A7" s="4" t="s">
        <v>137</v>
      </c>
      <c r="B7" s="8" t="n">
        <v>28.8</v>
      </c>
      <c r="C7" s="8" t="n">
        <v>27.2</v>
      </c>
    </row>
    <row r="8" spans="1:3">
      <c r="A8" s="4" t="s">
        <v>138</v>
      </c>
      <c r="B8" s="8" t="n">
        <v>3.6</v>
      </c>
      <c r="C8" s="8" t="n">
        <v>4.1</v>
      </c>
    </row>
    <row r="9" spans="1:3">
      <c r="A9" s="4" t="s">
        <v>110</v>
      </c>
      <c r="B9" s="8" t="n">
        <v>0.5</v>
      </c>
      <c r="C9" s="8" t="n">
        <v>-4.7</v>
      </c>
    </row>
    <row r="10" spans="1:3">
      <c r="A10" s="4" t="s">
        <v>139</v>
      </c>
      <c r="B10" s="8" t="n">
        <v>6.2</v>
      </c>
      <c r="C10" s="8" t="n">
        <v>4.7</v>
      </c>
    </row>
    <row r="11" spans="1:3">
      <c r="A11" s="4" t="s">
        <v>67</v>
      </c>
      <c r="B11" s="8" t="n">
        <v>0.2</v>
      </c>
      <c r="C11" s="8" t="n">
        <v>-0.3</v>
      </c>
    </row>
    <row r="12" spans="1:3">
      <c r="A12" s="4" t="s">
        <v>140</v>
      </c>
      <c r="B12" s="8" t="n">
        <v>1.2</v>
      </c>
      <c r="C12" s="5" t="n">
        <v>0</v>
      </c>
    </row>
    <row r="13" spans="1:3">
      <c r="A13" s="4" t="s">
        <v>141</v>
      </c>
      <c r="B13" s="8" t="n">
        <v>0.3</v>
      </c>
      <c r="C13" s="8" t="n">
        <v>21.9</v>
      </c>
    </row>
    <row r="14" spans="1:3">
      <c r="A14" s="3" t="s">
        <v>142</v>
      </c>
    </row>
    <row r="15" spans="1:3">
      <c r="A15" s="4" t="s">
        <v>143</v>
      </c>
      <c r="B15" s="8" t="n">
        <v>-371.1</v>
      </c>
      <c r="C15" s="8" t="n">
        <v>-439.6</v>
      </c>
    </row>
    <row r="16" spans="1:3">
      <c r="A16" s="4" t="s">
        <v>144</v>
      </c>
      <c r="B16" s="8" t="n">
        <v>-9.300000000000001</v>
      </c>
      <c r="C16" s="8" t="n">
        <v>-34.6</v>
      </c>
    </row>
    <row r="17" spans="1:3">
      <c r="A17" s="4" t="s">
        <v>145</v>
      </c>
      <c r="B17" s="8" t="n">
        <v>-2.1</v>
      </c>
      <c r="C17" s="5" t="n">
        <v>-2</v>
      </c>
    </row>
    <row r="18" spans="1:3">
      <c r="A18" s="4" t="s">
        <v>104</v>
      </c>
      <c r="B18" s="8" t="n">
        <v>-37.9</v>
      </c>
      <c r="C18" s="8" t="n">
        <v>0.3</v>
      </c>
    </row>
    <row r="19" spans="1:3">
      <c r="A19" s="4" t="s">
        <v>146</v>
      </c>
      <c r="B19" s="8" t="n">
        <v>5.2</v>
      </c>
      <c r="C19" s="8" t="n">
        <v>-21.4</v>
      </c>
    </row>
    <row r="20" spans="1:3">
      <c r="A20" s="4" t="s">
        <v>147</v>
      </c>
      <c r="B20" s="8" t="n">
        <v>-320.5</v>
      </c>
      <c r="C20" s="5" t="n">
        <v>-380</v>
      </c>
    </row>
    <row r="21" spans="1:3">
      <c r="A21" s="3" t="s">
        <v>148</v>
      </c>
    </row>
    <row r="22" spans="1:3">
      <c r="A22" s="4" t="s">
        <v>149</v>
      </c>
      <c r="B22" s="8" t="n">
        <v>280.7</v>
      </c>
      <c r="C22" s="8" t="n">
        <v>420.2</v>
      </c>
    </row>
    <row r="23" spans="1:3">
      <c r="A23" s="4" t="s">
        <v>150</v>
      </c>
      <c r="B23" s="8" t="n">
        <v>-17.4</v>
      </c>
      <c r="C23" s="5" t="n">
        <v>-14</v>
      </c>
    </row>
    <row r="24" spans="1:3">
      <c r="A24" s="4" t="s">
        <v>151</v>
      </c>
      <c r="B24" s="5" t="n">
        <v>0</v>
      </c>
      <c r="C24" s="8" t="n">
        <v>-2.8</v>
      </c>
    </row>
    <row r="25" spans="1:3">
      <c r="A25" s="4" t="s">
        <v>152</v>
      </c>
      <c r="B25" s="5" t="n">
        <v>0</v>
      </c>
      <c r="C25" s="5" t="n">
        <v>-35</v>
      </c>
    </row>
    <row r="26" spans="1:3">
      <c r="A26" s="4" t="s">
        <v>153</v>
      </c>
      <c r="B26" s="5" t="n">
        <v>32</v>
      </c>
      <c r="C26" s="8" t="n">
        <v>20.7</v>
      </c>
    </row>
    <row r="27" spans="1:3">
      <c r="A27" s="4" t="s">
        <v>154</v>
      </c>
      <c r="B27" s="5" t="n">
        <v>0</v>
      </c>
      <c r="C27" s="8" t="n">
        <v>-215.6</v>
      </c>
    </row>
    <row r="28" spans="1:3">
      <c r="A28" s="4" t="s">
        <v>155</v>
      </c>
      <c r="B28" s="5" t="n">
        <v>0</v>
      </c>
      <c r="C28" s="5" t="n">
        <v>-10</v>
      </c>
    </row>
    <row r="29" spans="1:3">
      <c r="A29" s="4" t="s">
        <v>156</v>
      </c>
      <c r="B29" s="8" t="n">
        <v>0.9</v>
      </c>
      <c r="C29" s="8" t="n">
        <v>0.9</v>
      </c>
    </row>
    <row r="30" spans="1:3">
      <c r="A30" s="4" t="s">
        <v>157</v>
      </c>
      <c r="B30" s="8" t="n">
        <v>296.2</v>
      </c>
      <c r="C30" s="8" t="n">
        <v>164.4</v>
      </c>
    </row>
    <row r="31" spans="1:3">
      <c r="A31" s="3" t="s">
        <v>158</v>
      </c>
    </row>
    <row r="32" spans="1:3">
      <c r="A32" s="4" t="s">
        <v>159</v>
      </c>
      <c r="B32" s="5" t="n">
        <v>355</v>
      </c>
      <c r="C32" s="5" t="n">
        <v>276</v>
      </c>
    </row>
    <row r="33" spans="1:3">
      <c r="A33" s="4" t="s">
        <v>160</v>
      </c>
      <c r="B33" s="8" t="n">
        <v>-267.2</v>
      </c>
      <c r="C33" s="8" t="n">
        <v>-139.5</v>
      </c>
    </row>
    <row r="34" spans="1:3">
      <c r="A34" s="4" t="s">
        <v>161</v>
      </c>
      <c r="B34" s="5" t="n">
        <v>0</v>
      </c>
      <c r="C34" s="8" t="n">
        <v>-0.4</v>
      </c>
    </row>
    <row r="35" spans="1:3">
      <c r="A35" s="4" t="s">
        <v>162</v>
      </c>
      <c r="B35" s="5" t="n">
        <v>0</v>
      </c>
      <c r="C35" s="5" t="n">
        <v>30</v>
      </c>
    </row>
    <row r="36" spans="1:3">
      <c r="A36" s="4" t="s">
        <v>163</v>
      </c>
      <c r="B36" s="5" t="n">
        <v>-15</v>
      </c>
      <c r="C36" s="5" t="n">
        <v>0</v>
      </c>
    </row>
    <row r="37" spans="1:3">
      <c r="A37" s="4" t="s">
        <v>164</v>
      </c>
      <c r="B37" s="8" t="n">
        <v>-0.8</v>
      </c>
      <c r="C37" s="5" t="n">
        <v>0</v>
      </c>
    </row>
    <row r="38" spans="1:3">
      <c r="A38" s="4" t="s">
        <v>165</v>
      </c>
      <c r="B38" s="5" t="n">
        <v>3</v>
      </c>
      <c r="C38" s="5" t="n">
        <v>6</v>
      </c>
    </row>
    <row r="39" spans="1:3">
      <c r="A39" s="4" t="s">
        <v>166</v>
      </c>
      <c r="B39" s="8" t="n">
        <v>-2.2</v>
      </c>
      <c r="C39" s="8" t="n">
        <v>-2.9</v>
      </c>
    </row>
    <row r="40" spans="1:3">
      <c r="A40" s="4" t="s">
        <v>167</v>
      </c>
      <c r="B40" s="8" t="n">
        <v>72.8</v>
      </c>
      <c r="C40" s="8" t="n">
        <v>169.2</v>
      </c>
    </row>
    <row r="41" spans="1:3">
      <c r="A41" s="4" t="s">
        <v>168</v>
      </c>
      <c r="B41" s="8" t="n">
        <v>-3.9</v>
      </c>
      <c r="C41" s="8" t="n">
        <v>-0.7</v>
      </c>
    </row>
    <row r="42" spans="1:3">
      <c r="A42" s="4" t="s">
        <v>169</v>
      </c>
      <c r="B42" s="8" t="n">
        <v>44.6</v>
      </c>
      <c r="C42" s="8" t="n">
        <v>-47.1</v>
      </c>
    </row>
    <row r="43" spans="1:3">
      <c r="A43" s="4" t="s">
        <v>170</v>
      </c>
      <c r="B43" s="8" t="n">
        <v>73.2</v>
      </c>
      <c r="C43" s="8" t="n">
        <v>108.8</v>
      </c>
    </row>
    <row r="44" spans="1:3">
      <c r="A44" s="4" t="s">
        <v>171</v>
      </c>
      <c r="B44" s="8" t="n">
        <v>117.8</v>
      </c>
      <c r="C44" s="8" t="n">
        <v>61.7</v>
      </c>
    </row>
    <row r="45" spans="1:3">
      <c r="A45" s="3" t="s">
        <v>172</v>
      </c>
    </row>
    <row r="46" spans="1:3">
      <c r="A46" s="4" t="s">
        <v>173</v>
      </c>
      <c r="B46" s="8" t="n">
        <v>27.3</v>
      </c>
      <c r="C46" s="8" t="n">
        <v>33.5</v>
      </c>
    </row>
    <row r="47" spans="1:3">
      <c r="A47" s="4" t="s">
        <v>174</v>
      </c>
      <c r="B47" s="8" t="n">
        <v>67.40000000000001</v>
      </c>
      <c r="C47" s="8" t="n">
        <v>72.3</v>
      </c>
    </row>
    <row r="48" spans="1:3">
      <c r="A48" s="3" t="s">
        <v>175</v>
      </c>
    </row>
    <row r="49" spans="1:3">
      <c r="A49" s="4" t="s">
        <v>176</v>
      </c>
      <c r="B49" s="8" t="n">
        <v>238.6</v>
      </c>
      <c r="C49" s="8" t="n">
        <v>555.8</v>
      </c>
    </row>
    <row r="50" spans="1:3">
      <c r="A50" s="4" t="s">
        <v>177</v>
      </c>
      <c r="B50" s="6" t="n">
        <v>12.2</v>
      </c>
      <c r="C50"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58</v>
      </c>
      <c r="D1" s="2" t="s">
        <v>1</v>
      </c>
    </row>
    <row r="2" spans="1:5">
      <c r="B2" s="2" t="s">
        <v>2</v>
      </c>
      <c r="C2" s="2" t="s">
        <v>59</v>
      </c>
      <c r="D2" s="2" t="s">
        <v>2</v>
      </c>
      <c r="E2" s="2" t="s">
        <v>59</v>
      </c>
    </row>
    <row r="3" spans="1:5">
      <c r="A3" s="3" t="s">
        <v>587</v>
      </c>
    </row>
    <row r="4" spans="1:5">
      <c r="A4" s="4" t="s">
        <v>62</v>
      </c>
      <c r="B4" s="6" t="n">
        <v>259.6</v>
      </c>
      <c r="C4" s="6" t="n">
        <v>259.8</v>
      </c>
      <c r="D4" s="6" t="n">
        <v>778.4</v>
      </c>
      <c r="E4" s="6" t="n">
        <v>755.4</v>
      </c>
    </row>
    <row r="5" spans="1:5">
      <c r="A5" s="4" t="s">
        <v>69</v>
      </c>
      <c r="B5" s="8" t="n">
        <v>22.4</v>
      </c>
      <c r="C5" s="8" t="n">
        <v>23.3</v>
      </c>
      <c r="D5" s="8" t="n">
        <v>70.90000000000001</v>
      </c>
      <c r="E5" s="8" t="n">
        <v>66.7</v>
      </c>
    </row>
    <row r="6" spans="1:5">
      <c r="A6" s="4" t="s">
        <v>588</v>
      </c>
      <c r="B6" s="8" t="n">
        <v>0.1</v>
      </c>
      <c r="C6" s="8" t="n">
        <v>0.9</v>
      </c>
      <c r="D6" s="8" t="n">
        <v>1.1</v>
      </c>
      <c r="E6" s="8" t="n">
        <v>2.9</v>
      </c>
    </row>
    <row r="7" spans="1:5">
      <c r="A7" s="4" t="s">
        <v>589</v>
      </c>
    </row>
    <row r="8" spans="1:5">
      <c r="A8" s="3" t="s">
        <v>587</v>
      </c>
    </row>
    <row r="9" spans="1:5">
      <c r="A9" s="4" t="s">
        <v>590</v>
      </c>
      <c r="B9" s="5" t="n">
        <v>0</v>
      </c>
      <c r="C9" s="5" t="n">
        <v>0</v>
      </c>
      <c r="D9" s="5" t="n">
        <v>0</v>
      </c>
      <c r="E9" s="5" t="n">
        <v>0</v>
      </c>
    </row>
    <row r="10" spans="1:5">
      <c r="A10" s="4" t="s">
        <v>591</v>
      </c>
      <c r="B10" s="5" t="n">
        <v>0</v>
      </c>
      <c r="C10" s="5" t="n">
        <v>0</v>
      </c>
      <c r="D10" s="5" t="n">
        <v>0</v>
      </c>
      <c r="E10" s="5" t="n">
        <v>0</v>
      </c>
    </row>
    <row r="11" spans="1:5">
      <c r="A11" s="4" t="s">
        <v>588</v>
      </c>
      <c r="B11" s="5" t="n">
        <v>0</v>
      </c>
      <c r="C11" s="5" t="n">
        <v>0</v>
      </c>
      <c r="D11" s="5" t="n">
        <v>0</v>
      </c>
      <c r="E11" s="5" t="n">
        <v>0</v>
      </c>
    </row>
    <row r="12" spans="1:5">
      <c r="A12" s="4" t="s">
        <v>592</v>
      </c>
    </row>
    <row r="13" spans="1:5">
      <c r="A13" s="3" t="s">
        <v>587</v>
      </c>
    </row>
    <row r="14" spans="1:5">
      <c r="A14" s="4" t="s">
        <v>590</v>
      </c>
      <c r="B14" s="8" t="n">
        <v>0.1</v>
      </c>
      <c r="C14" s="8" t="n">
        <v>2.4</v>
      </c>
      <c r="D14" s="8" t="n">
        <v>-14.2</v>
      </c>
      <c r="E14" s="8" t="n">
        <v>13.9</v>
      </c>
    </row>
    <row r="15" spans="1:5">
      <c r="A15" s="4" t="s">
        <v>591</v>
      </c>
      <c r="B15" s="5" t="n">
        <v>0</v>
      </c>
      <c r="C15" s="8" t="n">
        <v>-2.2</v>
      </c>
      <c r="D15" s="8" t="n">
        <v>13.3</v>
      </c>
      <c r="E15" s="8" t="n">
        <v>-13.6</v>
      </c>
    </row>
    <row r="16" spans="1:5">
      <c r="A16" s="4" t="s">
        <v>588</v>
      </c>
      <c r="B16" s="8" t="n">
        <v>0.6</v>
      </c>
      <c r="C16" s="8" t="n">
        <v>0.6</v>
      </c>
      <c r="D16" s="8" t="n">
        <v>2.5</v>
      </c>
      <c r="E16" s="8" t="n">
        <v>0.9</v>
      </c>
    </row>
    <row r="17" spans="1:5">
      <c r="A17" s="4" t="s">
        <v>593</v>
      </c>
    </row>
    <row r="18" spans="1:5">
      <c r="A18" s="3" t="s">
        <v>587</v>
      </c>
    </row>
    <row r="19" spans="1:5">
      <c r="A19" s="4" t="s">
        <v>588</v>
      </c>
      <c r="B19" s="8" t="n">
        <v>-0.1</v>
      </c>
      <c r="C19" s="8" t="n">
        <v>-0.4</v>
      </c>
      <c r="D19" s="8" t="n">
        <v>-0.7</v>
      </c>
      <c r="E19" s="5" t="n">
        <v>0</v>
      </c>
    </row>
    <row r="20" spans="1:5">
      <c r="A20" s="4" t="s">
        <v>594</v>
      </c>
    </row>
    <row r="21" spans="1:5">
      <c r="A21" s="3" t="s">
        <v>587</v>
      </c>
    </row>
    <row r="22" spans="1:5">
      <c r="A22" s="4" t="s">
        <v>588</v>
      </c>
      <c r="B22" s="5" t="n">
        <v>0</v>
      </c>
      <c r="C22" s="5" t="n">
        <v>0</v>
      </c>
      <c r="D22" s="5" t="n">
        <v>0</v>
      </c>
      <c r="E22" s="5" t="n">
        <v>0</v>
      </c>
    </row>
    <row r="23" spans="1:5">
      <c r="A23" s="4" t="s">
        <v>595</v>
      </c>
    </row>
    <row r="24" spans="1:5">
      <c r="A24" s="3" t="s">
        <v>587</v>
      </c>
    </row>
    <row r="25" spans="1:5">
      <c r="A25" s="4" t="s">
        <v>588</v>
      </c>
      <c r="B25" s="8" t="n">
        <v>-0.4</v>
      </c>
      <c r="C25" s="8" t="n">
        <v>0.7</v>
      </c>
      <c r="D25" s="8" t="n">
        <v>-0.7</v>
      </c>
      <c r="E25" s="5" t="n">
        <v>2</v>
      </c>
    </row>
    <row r="26" spans="1:5">
      <c r="A26" s="4" t="s">
        <v>596</v>
      </c>
    </row>
    <row r="27" spans="1:5">
      <c r="A27" s="3" t="s">
        <v>587</v>
      </c>
    </row>
    <row r="28" spans="1:5">
      <c r="A28" s="4" t="s">
        <v>588</v>
      </c>
      <c r="B28" s="7" t="n">
        <v>0</v>
      </c>
      <c r="C28" s="7" t="n">
        <v>0</v>
      </c>
      <c r="D28" s="7" t="n">
        <v>0</v>
      </c>
      <c r="E28"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7</v>
      </c>
      <c r="B1" s="2" t="s">
        <v>58</v>
      </c>
      <c r="D1" s="2" t="s">
        <v>1</v>
      </c>
    </row>
    <row r="2" spans="1:5">
      <c r="B2" s="2" t="s">
        <v>2</v>
      </c>
      <c r="C2" s="2" t="s">
        <v>59</v>
      </c>
      <c r="D2" s="2" t="s">
        <v>2</v>
      </c>
      <c r="E2" s="2" t="s">
        <v>59</v>
      </c>
    </row>
    <row r="3" spans="1:5">
      <c r="A3" s="4" t="s">
        <v>598</v>
      </c>
    </row>
    <row r="4" spans="1:5">
      <c r="A4" s="3" t="s">
        <v>587</v>
      </c>
    </row>
    <row r="5" spans="1:5">
      <c r="A5" s="4" t="s">
        <v>599</v>
      </c>
      <c r="B5" s="6" t="n">
        <v>3.6</v>
      </c>
      <c r="C5" s="6" t="n">
        <v>2.6</v>
      </c>
      <c r="D5" s="6" t="n">
        <v>9.300000000000001</v>
      </c>
      <c r="E5" s="6" t="n">
        <v>-8.19999999999999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88</v>
      </c>
    </row>
    <row r="2" spans="1:3">
      <c r="A2" s="3" t="s">
        <v>532</v>
      </c>
    </row>
    <row r="3" spans="1:3">
      <c r="A3" s="4" t="s">
        <v>601</v>
      </c>
      <c r="B3" s="6" t="n">
        <v>1.1</v>
      </c>
      <c r="C3" s="7" t="n">
        <v>9</v>
      </c>
    </row>
    <row r="4" spans="1:3">
      <c r="A4" s="4" t="s">
        <v>563</v>
      </c>
    </row>
    <row r="5" spans="1:3">
      <c r="A5" s="3" t="s">
        <v>532</v>
      </c>
    </row>
    <row r="6" spans="1:3">
      <c r="A6" s="4" t="s">
        <v>601</v>
      </c>
      <c r="B6" s="8" t="n">
        <v>0.5</v>
      </c>
      <c r="C6" s="8" t="n">
        <v>8.9</v>
      </c>
    </row>
    <row r="7" spans="1:3">
      <c r="A7" s="4" t="s">
        <v>602</v>
      </c>
    </row>
    <row r="8" spans="1:3">
      <c r="A8" s="3" t="s">
        <v>532</v>
      </c>
    </row>
    <row r="9" spans="1:3">
      <c r="A9" s="4" t="s">
        <v>601</v>
      </c>
      <c r="B9" s="8" t="n">
        <v>0.3</v>
      </c>
      <c r="C9" s="8" t="n">
        <v>0.5</v>
      </c>
    </row>
    <row r="10" spans="1:3">
      <c r="A10" s="4" t="s">
        <v>603</v>
      </c>
    </row>
    <row r="11" spans="1:3">
      <c r="A11" s="3" t="s">
        <v>532</v>
      </c>
    </row>
    <row r="12" spans="1:3">
      <c r="A12" s="4" t="s">
        <v>601</v>
      </c>
      <c r="B12" s="5" t="n">
        <v>0</v>
      </c>
      <c r="C12" s="8" t="n">
        <v>0.2</v>
      </c>
    </row>
    <row r="13" spans="1:3">
      <c r="A13" s="4" t="s">
        <v>604</v>
      </c>
    </row>
    <row r="14" spans="1:3">
      <c r="A14" s="3" t="s">
        <v>532</v>
      </c>
    </row>
    <row r="15" spans="1:3">
      <c r="A15" s="4" t="s">
        <v>601</v>
      </c>
      <c r="B15" s="8" t="n">
        <v>0.2</v>
      </c>
      <c r="C15" s="8" t="n">
        <v>4.8</v>
      </c>
    </row>
    <row r="16" spans="1:3">
      <c r="A16" s="4" t="s">
        <v>605</v>
      </c>
    </row>
    <row r="17" spans="1:3">
      <c r="A17" s="3" t="s">
        <v>532</v>
      </c>
    </row>
    <row r="18" spans="1:3">
      <c r="A18" s="4" t="s">
        <v>601</v>
      </c>
      <c r="B18" s="5" t="n">
        <v>0</v>
      </c>
      <c r="C18" s="8" t="n">
        <v>3.4</v>
      </c>
    </row>
    <row r="19" spans="1:3">
      <c r="A19" s="4" t="s">
        <v>564</v>
      </c>
    </row>
    <row r="20" spans="1:3">
      <c r="A20" s="3" t="s">
        <v>532</v>
      </c>
    </row>
    <row r="21" spans="1:3">
      <c r="A21" s="4" t="s">
        <v>601</v>
      </c>
      <c r="B21" s="8" t="n">
        <v>0.6</v>
      </c>
      <c r="C21" s="8" t="n">
        <v>0.1</v>
      </c>
    </row>
    <row r="22" spans="1:3">
      <c r="A22" s="4" t="s">
        <v>606</v>
      </c>
    </row>
    <row r="23" spans="1:3">
      <c r="A23" s="3" t="s">
        <v>532</v>
      </c>
    </row>
    <row r="24" spans="1:3">
      <c r="A24" s="4" t="s">
        <v>601</v>
      </c>
      <c r="B24" s="6" t="n">
        <v>0.6</v>
      </c>
      <c r="C24" s="6"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88</v>
      </c>
    </row>
    <row r="2" spans="1:3">
      <c r="A2" s="3" t="s">
        <v>532</v>
      </c>
    </row>
    <row r="3" spans="1:3">
      <c r="A3" s="4" t="s">
        <v>608</v>
      </c>
      <c r="B3" s="6" t="n">
        <v>3.8</v>
      </c>
      <c r="C3" s="6" t="n">
        <v>24.7</v>
      </c>
    </row>
    <row r="4" spans="1:3">
      <c r="A4" s="4" t="s">
        <v>563</v>
      </c>
    </row>
    <row r="5" spans="1:3">
      <c r="A5" s="3" t="s">
        <v>532</v>
      </c>
    </row>
    <row r="6" spans="1:3">
      <c r="A6" s="4" t="s">
        <v>608</v>
      </c>
      <c r="B6" s="8" t="n">
        <v>3.6</v>
      </c>
      <c r="C6" s="8" t="n">
        <v>24.4</v>
      </c>
    </row>
    <row r="7" spans="1:3">
      <c r="A7" s="4" t="s">
        <v>609</v>
      </c>
    </row>
    <row r="8" spans="1:3">
      <c r="A8" s="3" t="s">
        <v>532</v>
      </c>
    </row>
    <row r="9" spans="1:3">
      <c r="A9" s="4" t="s">
        <v>608</v>
      </c>
      <c r="B9" s="8" t="n">
        <v>0.6</v>
      </c>
      <c r="C9" s="8" t="n">
        <v>1.5</v>
      </c>
    </row>
    <row r="10" spans="1:3">
      <c r="A10" s="4" t="s">
        <v>610</v>
      </c>
    </row>
    <row r="11" spans="1:3">
      <c r="A11" s="3" t="s">
        <v>532</v>
      </c>
    </row>
    <row r="12" spans="1:3">
      <c r="A12" s="4" t="s">
        <v>608</v>
      </c>
      <c r="B12" s="8" t="n">
        <v>1.3</v>
      </c>
      <c r="C12" s="8" t="n">
        <v>0.9</v>
      </c>
    </row>
    <row r="13" spans="1:3">
      <c r="A13" s="4" t="s">
        <v>611</v>
      </c>
    </row>
    <row r="14" spans="1:3">
      <c r="A14" s="3" t="s">
        <v>532</v>
      </c>
    </row>
    <row r="15" spans="1:3">
      <c r="A15" s="4" t="s">
        <v>608</v>
      </c>
      <c r="B15" s="8" t="n">
        <v>1.6</v>
      </c>
      <c r="C15" s="8" t="n">
        <v>15.7</v>
      </c>
    </row>
    <row r="16" spans="1:3">
      <c r="A16" s="4" t="s">
        <v>612</v>
      </c>
    </row>
    <row r="17" spans="1:3">
      <c r="A17" s="3" t="s">
        <v>532</v>
      </c>
    </row>
    <row r="18" spans="1:3">
      <c r="A18" s="4" t="s">
        <v>608</v>
      </c>
      <c r="B18" s="5" t="n">
        <v>0</v>
      </c>
      <c r="C18" s="5" t="n">
        <v>0</v>
      </c>
    </row>
    <row r="19" spans="1:3">
      <c r="A19" s="4" t="s">
        <v>613</v>
      </c>
    </row>
    <row r="20" spans="1:3">
      <c r="A20" s="3" t="s">
        <v>532</v>
      </c>
    </row>
    <row r="21" spans="1:3">
      <c r="A21" s="4" t="s">
        <v>608</v>
      </c>
      <c r="B21" s="8" t="n">
        <v>0.1</v>
      </c>
      <c r="C21" s="8" t="n">
        <v>0.4</v>
      </c>
    </row>
    <row r="22" spans="1:3">
      <c r="A22" s="4" t="s">
        <v>614</v>
      </c>
    </row>
    <row r="23" spans="1:3">
      <c r="A23" s="3" t="s">
        <v>532</v>
      </c>
    </row>
    <row r="24" spans="1:3">
      <c r="A24" s="4" t="s">
        <v>608</v>
      </c>
      <c r="B24" s="5" t="n">
        <v>0</v>
      </c>
      <c r="C24" s="8" t="n">
        <v>5.9</v>
      </c>
    </row>
    <row r="25" spans="1:3">
      <c r="A25" s="4" t="s">
        <v>564</v>
      </c>
    </row>
    <row r="26" spans="1:3">
      <c r="A26" s="3" t="s">
        <v>532</v>
      </c>
    </row>
    <row r="27" spans="1:3">
      <c r="A27" s="4" t="s">
        <v>608</v>
      </c>
      <c r="B27" s="8" t="n">
        <v>0.2</v>
      </c>
      <c r="C27" s="8" t="n">
        <v>0.3</v>
      </c>
    </row>
    <row r="28" spans="1:3">
      <c r="A28" s="4" t="s">
        <v>615</v>
      </c>
    </row>
    <row r="29" spans="1:3">
      <c r="A29" s="3" t="s">
        <v>532</v>
      </c>
    </row>
    <row r="30" spans="1:3">
      <c r="A30" s="4" t="s">
        <v>608</v>
      </c>
      <c r="B30" s="6" t="n">
        <v>0.2</v>
      </c>
      <c r="C30" s="6" t="n">
        <v>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88</v>
      </c>
    </row>
    <row r="2" spans="1:3">
      <c r="A2" s="4" t="s">
        <v>617</v>
      </c>
    </row>
    <row r="3" spans="1:3">
      <c r="A3" s="3" t="s">
        <v>618</v>
      </c>
    </row>
    <row r="4" spans="1:3">
      <c r="A4" s="4" t="s">
        <v>619</v>
      </c>
      <c r="B4" s="6" t="n">
        <v>458.1</v>
      </c>
      <c r="C4" s="7" t="n">
        <v>457</v>
      </c>
    </row>
    <row r="5" spans="1:3">
      <c r="A5" s="4" t="s">
        <v>620</v>
      </c>
    </row>
    <row r="6" spans="1:3">
      <c r="A6" s="3" t="s">
        <v>618</v>
      </c>
    </row>
    <row r="7" spans="1:3">
      <c r="A7" s="4" t="s">
        <v>619</v>
      </c>
      <c r="B7" s="6" t="n">
        <v>856.1</v>
      </c>
      <c r="C7" s="6" t="n">
        <v>81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88</v>
      </c>
    </row>
    <row r="2" spans="1:3">
      <c r="A2" s="3" t="s">
        <v>618</v>
      </c>
    </row>
    <row r="3" spans="1:3">
      <c r="A3" s="4" t="s">
        <v>92</v>
      </c>
      <c r="C3" s="7" t="n">
        <v>32</v>
      </c>
    </row>
    <row r="4" spans="1:3">
      <c r="A4" s="4" t="s">
        <v>622</v>
      </c>
      <c r="B4" s="6" t="n">
        <v>1.1</v>
      </c>
      <c r="C4" s="8" t="n">
        <v>37.6</v>
      </c>
    </row>
    <row r="5" spans="1:3">
      <c r="A5" s="4" t="s">
        <v>623</v>
      </c>
      <c r="C5" s="8" t="n">
        <v>3.4</v>
      </c>
    </row>
    <row r="6" spans="1:3">
      <c r="A6" s="4" t="s">
        <v>624</v>
      </c>
      <c r="B6" s="8" t="n">
        <v>1.1</v>
      </c>
      <c r="C6" s="5" t="n">
        <v>41</v>
      </c>
    </row>
    <row r="7" spans="1:3">
      <c r="A7" s="4" t="s">
        <v>625</v>
      </c>
      <c r="B7" s="8" t="n">
        <v>3.7</v>
      </c>
      <c r="C7" s="8" t="n">
        <v>18.4</v>
      </c>
    </row>
    <row r="8" spans="1:3">
      <c r="A8" s="4" t="s">
        <v>626</v>
      </c>
      <c r="B8" s="8" t="n">
        <v>0.1</v>
      </c>
      <c r="C8" s="8" t="n">
        <v>6.3</v>
      </c>
    </row>
    <row r="9" spans="1:3">
      <c r="A9" s="4" t="s">
        <v>627</v>
      </c>
      <c r="B9" s="8" t="n">
        <v>3.8</v>
      </c>
      <c r="C9" s="8" t="n">
        <v>24.7</v>
      </c>
    </row>
    <row r="10" spans="1:3">
      <c r="A10" s="4" t="s">
        <v>568</v>
      </c>
    </row>
    <row r="11" spans="1:3">
      <c r="A11" s="3" t="s">
        <v>618</v>
      </c>
    </row>
    <row r="12" spans="1:3">
      <c r="A12" s="4" t="s">
        <v>628</v>
      </c>
      <c r="B12" s="8" t="n">
        <v>0.9</v>
      </c>
      <c r="C12" s="8" t="n">
        <v>0.6</v>
      </c>
    </row>
    <row r="13" spans="1:3">
      <c r="A13" s="4" t="s">
        <v>625</v>
      </c>
      <c r="B13" s="8" t="n">
        <v>0.8</v>
      </c>
      <c r="C13" s="8" t="n">
        <v>1.8</v>
      </c>
    </row>
    <row r="14" spans="1:3">
      <c r="A14" s="4" t="s">
        <v>569</v>
      </c>
    </row>
    <row r="15" spans="1:3">
      <c r="A15" s="3" t="s">
        <v>618</v>
      </c>
    </row>
    <row r="16" spans="1:3">
      <c r="A16" s="4" t="s">
        <v>628</v>
      </c>
      <c r="C16" s="8" t="n">
        <v>0.2</v>
      </c>
    </row>
    <row r="17" spans="1:3">
      <c r="A17" s="4" t="s">
        <v>625</v>
      </c>
      <c r="B17" s="8" t="n">
        <v>1.3</v>
      </c>
      <c r="C17" s="8" t="n">
        <v>0.9</v>
      </c>
    </row>
    <row r="18" spans="1:3">
      <c r="A18" s="4" t="s">
        <v>626</v>
      </c>
      <c r="B18" s="8" t="n">
        <v>0.1</v>
      </c>
      <c r="C18" s="8" t="n">
        <v>0.4</v>
      </c>
    </row>
    <row r="19" spans="1:3">
      <c r="A19" s="4" t="s">
        <v>570</v>
      </c>
    </row>
    <row r="20" spans="1:3">
      <c r="A20" s="3" t="s">
        <v>618</v>
      </c>
    </row>
    <row r="21" spans="1:3">
      <c r="A21" s="4" t="s">
        <v>628</v>
      </c>
      <c r="B21" s="8" t="n">
        <v>0.2</v>
      </c>
      <c r="C21" s="8" t="n">
        <v>4.8</v>
      </c>
    </row>
    <row r="22" spans="1:3">
      <c r="A22" s="4" t="s">
        <v>623</v>
      </c>
      <c r="C22" s="8" t="n">
        <v>3.4</v>
      </c>
    </row>
    <row r="23" spans="1:3">
      <c r="A23" s="4" t="s">
        <v>625</v>
      </c>
      <c r="B23" s="8" t="n">
        <v>1.6</v>
      </c>
      <c r="C23" s="8" t="n">
        <v>15.7</v>
      </c>
    </row>
    <row r="24" spans="1:3">
      <c r="A24" s="4" t="s">
        <v>626</v>
      </c>
      <c r="C24" s="8" t="n">
        <v>5.9</v>
      </c>
    </row>
    <row r="25" spans="1:3">
      <c r="A25" s="4" t="s">
        <v>629</v>
      </c>
    </row>
    <row r="26" spans="1:3">
      <c r="A26" s="3" t="s">
        <v>618</v>
      </c>
    </row>
    <row r="27" spans="1:3">
      <c r="A27" s="4" t="s">
        <v>92</v>
      </c>
      <c r="C27" s="5" t="n">
        <v>0</v>
      </c>
    </row>
    <row r="28" spans="1:3">
      <c r="A28" s="4" t="s">
        <v>622</v>
      </c>
      <c r="B28" s="5" t="n">
        <v>0</v>
      </c>
      <c r="C28" s="5" t="n">
        <v>0</v>
      </c>
    </row>
    <row r="29" spans="1:3">
      <c r="A29" s="4" t="s">
        <v>623</v>
      </c>
      <c r="C29" s="5" t="n">
        <v>0</v>
      </c>
    </row>
    <row r="30" spans="1:3">
      <c r="A30" s="4" t="s">
        <v>624</v>
      </c>
      <c r="B30" s="5" t="n">
        <v>0</v>
      </c>
      <c r="C30" s="5" t="n">
        <v>0</v>
      </c>
    </row>
    <row r="31" spans="1:3">
      <c r="A31" s="4" t="s">
        <v>625</v>
      </c>
      <c r="B31" s="5" t="n">
        <v>0</v>
      </c>
      <c r="C31" s="5" t="n">
        <v>0</v>
      </c>
    </row>
    <row r="32" spans="1:3">
      <c r="A32" s="4" t="s">
        <v>626</v>
      </c>
      <c r="B32" s="5" t="n">
        <v>0</v>
      </c>
      <c r="C32" s="5" t="n">
        <v>0</v>
      </c>
    </row>
    <row r="33" spans="1:3">
      <c r="A33" s="4" t="s">
        <v>627</v>
      </c>
      <c r="B33" s="5" t="n">
        <v>0</v>
      </c>
      <c r="C33" s="5" t="n">
        <v>0</v>
      </c>
    </row>
    <row r="34" spans="1:3">
      <c r="A34" s="4" t="s">
        <v>630</v>
      </c>
    </row>
    <row r="35" spans="1:3">
      <c r="A35" s="3" t="s">
        <v>618</v>
      </c>
    </row>
    <row r="36" spans="1:3">
      <c r="A36" s="4" t="s">
        <v>628</v>
      </c>
      <c r="B36" s="5" t="n">
        <v>0</v>
      </c>
      <c r="C36" s="5" t="n">
        <v>0</v>
      </c>
    </row>
    <row r="37" spans="1:3">
      <c r="A37" s="4" t="s">
        <v>625</v>
      </c>
      <c r="B37" s="5" t="n">
        <v>0</v>
      </c>
      <c r="C37" s="5" t="n">
        <v>0</v>
      </c>
    </row>
    <row r="38" spans="1:3">
      <c r="A38" s="4" t="s">
        <v>631</v>
      </c>
    </row>
    <row r="39" spans="1:3">
      <c r="A39" s="3" t="s">
        <v>618</v>
      </c>
    </row>
    <row r="40" spans="1:3">
      <c r="A40" s="4" t="s">
        <v>628</v>
      </c>
      <c r="C40" s="5" t="n">
        <v>0</v>
      </c>
    </row>
    <row r="41" spans="1:3">
      <c r="A41" s="4" t="s">
        <v>625</v>
      </c>
      <c r="B41" s="5" t="n">
        <v>0</v>
      </c>
      <c r="C41" s="5" t="n">
        <v>0</v>
      </c>
    </row>
    <row r="42" spans="1:3">
      <c r="A42" s="4" t="s">
        <v>626</v>
      </c>
      <c r="B42" s="5" t="n">
        <v>0</v>
      </c>
      <c r="C42" s="5" t="n">
        <v>0</v>
      </c>
    </row>
    <row r="43" spans="1:3">
      <c r="A43" s="4" t="s">
        <v>632</v>
      </c>
    </row>
    <row r="44" spans="1:3">
      <c r="A44" s="3" t="s">
        <v>618</v>
      </c>
    </row>
    <row r="45" spans="1:3">
      <c r="A45" s="4" t="s">
        <v>628</v>
      </c>
      <c r="B45" s="5" t="n">
        <v>0</v>
      </c>
      <c r="C45" s="5" t="n">
        <v>0</v>
      </c>
    </row>
    <row r="46" spans="1:3">
      <c r="A46" s="4" t="s">
        <v>623</v>
      </c>
      <c r="C46" s="5" t="n">
        <v>0</v>
      </c>
    </row>
    <row r="47" spans="1:3">
      <c r="A47" s="4" t="s">
        <v>625</v>
      </c>
      <c r="B47" s="5" t="n">
        <v>0</v>
      </c>
      <c r="C47" s="5" t="n">
        <v>0</v>
      </c>
    </row>
    <row r="48" spans="1:3">
      <c r="A48" s="4" t="s">
        <v>626</v>
      </c>
      <c r="C48" s="5" t="n">
        <v>0</v>
      </c>
    </row>
    <row r="49" spans="1:3">
      <c r="A49" s="4" t="s">
        <v>633</v>
      </c>
    </row>
    <row r="50" spans="1:3">
      <c r="A50" s="3" t="s">
        <v>618</v>
      </c>
    </row>
    <row r="51" spans="1:3">
      <c r="A51" s="4" t="s">
        <v>92</v>
      </c>
      <c r="C51" s="5" t="n">
        <v>32</v>
      </c>
    </row>
    <row r="52" spans="1:3">
      <c r="A52" s="4" t="s">
        <v>622</v>
      </c>
      <c r="B52" s="8" t="n">
        <v>1.1</v>
      </c>
      <c r="C52" s="8" t="n">
        <v>37.6</v>
      </c>
    </row>
    <row r="53" spans="1:3">
      <c r="A53" s="4" t="s">
        <v>623</v>
      </c>
      <c r="C53" s="8" t="n">
        <v>3.4</v>
      </c>
    </row>
    <row r="54" spans="1:3">
      <c r="A54" s="4" t="s">
        <v>624</v>
      </c>
      <c r="B54" s="8" t="n">
        <v>1.1</v>
      </c>
      <c r="C54" s="5" t="n">
        <v>41</v>
      </c>
    </row>
    <row r="55" spans="1:3">
      <c r="A55" s="4" t="s">
        <v>625</v>
      </c>
      <c r="B55" s="8" t="n">
        <v>3.7</v>
      </c>
      <c r="C55" s="8" t="n">
        <v>18.4</v>
      </c>
    </row>
    <row r="56" spans="1:3">
      <c r="A56" s="4" t="s">
        <v>626</v>
      </c>
      <c r="B56" s="8" t="n">
        <v>0.1</v>
      </c>
      <c r="C56" s="8" t="n">
        <v>6.3</v>
      </c>
    </row>
    <row r="57" spans="1:3">
      <c r="A57" s="4" t="s">
        <v>627</v>
      </c>
      <c r="B57" s="8" t="n">
        <v>3.8</v>
      </c>
      <c r="C57" s="8" t="n">
        <v>24.7</v>
      </c>
    </row>
    <row r="58" spans="1:3">
      <c r="A58" s="4" t="s">
        <v>634</v>
      </c>
    </row>
    <row r="59" spans="1:3">
      <c r="A59" s="3" t="s">
        <v>618</v>
      </c>
    </row>
    <row r="60" spans="1:3">
      <c r="A60" s="4" t="s">
        <v>628</v>
      </c>
      <c r="B60" s="8" t="n">
        <v>0.9</v>
      </c>
      <c r="C60" s="8" t="n">
        <v>0.6</v>
      </c>
    </row>
    <row r="61" spans="1:3">
      <c r="A61" s="4" t="s">
        <v>625</v>
      </c>
      <c r="B61" s="8" t="n">
        <v>0.8</v>
      </c>
      <c r="C61" s="8" t="n">
        <v>1.8</v>
      </c>
    </row>
    <row r="62" spans="1:3">
      <c r="A62" s="4" t="s">
        <v>635</v>
      </c>
    </row>
    <row r="63" spans="1:3">
      <c r="A63" s="3" t="s">
        <v>618</v>
      </c>
    </row>
    <row r="64" spans="1:3">
      <c r="A64" s="4" t="s">
        <v>628</v>
      </c>
      <c r="C64" s="8" t="n">
        <v>0.2</v>
      </c>
    </row>
    <row r="65" spans="1:3">
      <c r="A65" s="4" t="s">
        <v>625</v>
      </c>
      <c r="B65" s="8" t="n">
        <v>1.3</v>
      </c>
      <c r="C65" s="8" t="n">
        <v>0.9</v>
      </c>
    </row>
    <row r="66" spans="1:3">
      <c r="A66" s="4" t="s">
        <v>626</v>
      </c>
      <c r="B66" s="8" t="n">
        <v>0.1</v>
      </c>
      <c r="C66" s="8" t="n">
        <v>0.4</v>
      </c>
    </row>
    <row r="67" spans="1:3">
      <c r="A67" s="4" t="s">
        <v>636</v>
      </c>
    </row>
    <row r="68" spans="1:3">
      <c r="A68" s="3" t="s">
        <v>618</v>
      </c>
    </row>
    <row r="69" spans="1:3">
      <c r="A69" s="4" t="s">
        <v>628</v>
      </c>
      <c r="B69" s="8" t="n">
        <v>0.2</v>
      </c>
      <c r="C69" s="8" t="n">
        <v>4.8</v>
      </c>
    </row>
    <row r="70" spans="1:3">
      <c r="A70" s="4" t="s">
        <v>623</v>
      </c>
      <c r="C70" s="8" t="n">
        <v>3.4</v>
      </c>
    </row>
    <row r="71" spans="1:3">
      <c r="A71" s="4" t="s">
        <v>625</v>
      </c>
      <c r="B71" s="8" t="n">
        <v>1.6</v>
      </c>
      <c r="C71" s="8" t="n">
        <v>15.7</v>
      </c>
    </row>
    <row r="72" spans="1:3">
      <c r="A72" s="4" t="s">
        <v>626</v>
      </c>
      <c r="C72" s="8" t="n">
        <v>5.9</v>
      </c>
    </row>
    <row r="73" spans="1:3">
      <c r="A73" s="4" t="s">
        <v>637</v>
      </c>
    </row>
    <row r="74" spans="1:3">
      <c r="A74" s="3" t="s">
        <v>618</v>
      </c>
    </row>
    <row r="75" spans="1:3">
      <c r="A75" s="4" t="s">
        <v>92</v>
      </c>
      <c r="C75" s="5" t="n">
        <v>0</v>
      </c>
    </row>
    <row r="76" spans="1:3">
      <c r="A76" s="4" t="s">
        <v>622</v>
      </c>
      <c r="B76" s="5" t="n">
        <v>0</v>
      </c>
      <c r="C76" s="5" t="n">
        <v>0</v>
      </c>
    </row>
    <row r="77" spans="1:3">
      <c r="A77" s="4" t="s">
        <v>623</v>
      </c>
      <c r="C77" s="5" t="n">
        <v>0</v>
      </c>
    </row>
    <row r="78" spans="1:3">
      <c r="A78" s="4" t="s">
        <v>624</v>
      </c>
      <c r="B78" s="5" t="n">
        <v>0</v>
      </c>
      <c r="C78" s="5" t="n">
        <v>0</v>
      </c>
    </row>
    <row r="79" spans="1:3">
      <c r="A79" s="4" t="s">
        <v>625</v>
      </c>
      <c r="B79" s="5" t="n">
        <v>0</v>
      </c>
      <c r="C79" s="5" t="n">
        <v>0</v>
      </c>
    </row>
    <row r="80" spans="1:3">
      <c r="A80" s="4" t="s">
        <v>626</v>
      </c>
      <c r="B80" s="5" t="n">
        <v>0</v>
      </c>
      <c r="C80" s="5" t="n">
        <v>0</v>
      </c>
    </row>
    <row r="81" spans="1:3">
      <c r="A81" s="4" t="s">
        <v>627</v>
      </c>
      <c r="B81" s="5" t="n">
        <v>0</v>
      </c>
      <c r="C81" s="5" t="n">
        <v>0</v>
      </c>
    </row>
    <row r="82" spans="1:3">
      <c r="A82" s="4" t="s">
        <v>638</v>
      </c>
    </row>
    <row r="83" spans="1:3">
      <c r="A83" s="3" t="s">
        <v>618</v>
      </c>
    </row>
    <row r="84" spans="1:3">
      <c r="A84" s="4" t="s">
        <v>628</v>
      </c>
      <c r="B84" s="5" t="n">
        <v>0</v>
      </c>
      <c r="C84" s="5" t="n">
        <v>0</v>
      </c>
    </row>
    <row r="85" spans="1:3">
      <c r="A85" s="4" t="s">
        <v>625</v>
      </c>
      <c r="B85" s="5" t="n">
        <v>0</v>
      </c>
      <c r="C85" s="5" t="n">
        <v>0</v>
      </c>
    </row>
    <row r="86" spans="1:3">
      <c r="A86" s="4" t="s">
        <v>639</v>
      </c>
    </row>
    <row r="87" spans="1:3">
      <c r="A87" s="3" t="s">
        <v>618</v>
      </c>
    </row>
    <row r="88" spans="1:3">
      <c r="A88" s="4" t="s">
        <v>628</v>
      </c>
      <c r="C88" s="5" t="n">
        <v>0</v>
      </c>
    </row>
    <row r="89" spans="1:3">
      <c r="A89" s="4" t="s">
        <v>625</v>
      </c>
      <c r="B89" s="5" t="n">
        <v>0</v>
      </c>
      <c r="C89" s="5" t="n">
        <v>0</v>
      </c>
    </row>
    <row r="90" spans="1:3">
      <c r="A90" s="4" t="s">
        <v>626</v>
      </c>
      <c r="B90" s="5" t="n">
        <v>0</v>
      </c>
      <c r="C90" s="5" t="n">
        <v>0</v>
      </c>
    </row>
    <row r="91" spans="1:3">
      <c r="A91" s="4" t="s">
        <v>640</v>
      </c>
    </row>
    <row r="92" spans="1:3">
      <c r="A92" s="3" t="s">
        <v>618</v>
      </c>
    </row>
    <row r="93" spans="1:3">
      <c r="A93" s="4" t="s">
        <v>628</v>
      </c>
      <c r="B93" s="5" t="n">
        <v>0</v>
      </c>
      <c r="C93" s="5" t="n">
        <v>0</v>
      </c>
    </row>
    <row r="94" spans="1:3">
      <c r="A94" s="4" t="s">
        <v>623</v>
      </c>
      <c r="C94" s="5" t="n">
        <v>0</v>
      </c>
    </row>
    <row r="95" spans="1:3">
      <c r="A95" s="4" t="s">
        <v>625</v>
      </c>
      <c r="B95" s="7" t="n">
        <v>0</v>
      </c>
      <c r="C95" s="5" t="n">
        <v>0</v>
      </c>
    </row>
    <row r="96" spans="1:3">
      <c r="A96" s="4" t="s">
        <v>626</v>
      </c>
      <c r="C96"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41</v>
      </c>
      <c r="B1" s="2" t="s">
        <v>2</v>
      </c>
      <c r="C1" s="2" t="s">
        <v>88</v>
      </c>
    </row>
    <row r="2" spans="1:3">
      <c r="A2" s="3" t="s">
        <v>642</v>
      </c>
    </row>
    <row r="3" spans="1:3">
      <c r="A3" s="4" t="s">
        <v>643</v>
      </c>
      <c r="B3" s="6" t="n">
        <v>0.7</v>
      </c>
      <c r="C3" s="6" t="n">
        <v>0.7</v>
      </c>
    </row>
    <row r="4" spans="1:3">
      <c r="A4" s="4" t="s">
        <v>644</v>
      </c>
      <c r="B4" s="5" t="n">
        <v>2</v>
      </c>
    </row>
    <row r="5" spans="1:3">
      <c r="A5" s="4" t="s">
        <v>645</v>
      </c>
      <c r="B5" s="8" t="n">
        <v>1.2</v>
      </c>
      <c r="C5" s="8" t="n">
        <v>1.3</v>
      </c>
    </row>
    <row r="6" spans="1:3">
      <c r="A6" s="4" t="s">
        <v>646</v>
      </c>
      <c r="B6" s="8" t="n">
        <v>0.6</v>
      </c>
      <c r="C6" s="8" t="n">
        <v>0.6</v>
      </c>
    </row>
    <row r="7" spans="1:3">
      <c r="A7" s="4" t="s">
        <v>647</v>
      </c>
      <c r="B7" s="8" t="n">
        <v>0.6</v>
      </c>
      <c r="C7" s="8" t="n">
        <v>0.7</v>
      </c>
    </row>
    <row r="8" spans="1:3">
      <c r="A8" s="4" t="s">
        <v>648</v>
      </c>
      <c r="B8" s="8" t="n">
        <v>41.3</v>
      </c>
      <c r="C8" s="6" t="n">
        <v>39.7</v>
      </c>
    </row>
    <row r="9" spans="1:3">
      <c r="A9" s="4" t="s">
        <v>649</v>
      </c>
    </row>
    <row r="10" spans="1:3">
      <c r="A10" s="3" t="s">
        <v>642</v>
      </c>
    </row>
    <row r="11" spans="1:3">
      <c r="A11" s="4" t="s">
        <v>650</v>
      </c>
      <c r="B11" s="8" t="n">
        <v>0.3</v>
      </c>
    </row>
    <row r="12" spans="1:3">
      <c r="A12" s="4" t="s">
        <v>651</v>
      </c>
      <c r="B12" s="5" t="n">
        <v>1</v>
      </c>
    </row>
    <row r="13" spans="1:3">
      <c r="A13" s="4" t="s">
        <v>652</v>
      </c>
    </row>
    <row r="14" spans="1:3">
      <c r="A14" s="3" t="s">
        <v>642</v>
      </c>
    </row>
    <row r="15" spans="1:3">
      <c r="A15" s="4" t="s">
        <v>651</v>
      </c>
      <c r="B15" s="5" t="n">
        <v>2</v>
      </c>
    </row>
    <row r="16" spans="1:3">
      <c r="A16" s="4" t="s">
        <v>653</v>
      </c>
      <c r="B16" s="6" t="n">
        <v>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4</v>
      </c>
      <c r="B1" s="2" t="s">
        <v>1</v>
      </c>
    </row>
    <row r="2" spans="1:3">
      <c r="B2" s="2" t="s">
        <v>2</v>
      </c>
      <c r="C2" s="2" t="s">
        <v>88</v>
      </c>
    </row>
    <row r="3" spans="1:3">
      <c r="A3" s="3" t="s">
        <v>655</v>
      </c>
    </row>
    <row r="4" spans="1:3">
      <c r="A4" s="4" t="s">
        <v>170</v>
      </c>
      <c r="B4" s="6" t="n">
        <v>39.7</v>
      </c>
    </row>
    <row r="5" spans="1:3">
      <c r="A5" s="4" t="s">
        <v>656</v>
      </c>
      <c r="B5" s="8" t="n">
        <v>30.8</v>
      </c>
    </row>
    <row r="6" spans="1:3">
      <c r="A6" s="4" t="s">
        <v>657</v>
      </c>
      <c r="B6" s="5" t="n">
        <v>-29</v>
      </c>
    </row>
    <row r="7" spans="1:3">
      <c r="A7" s="4" t="s">
        <v>658</v>
      </c>
      <c r="B7" s="8" t="n">
        <v>-0.2</v>
      </c>
    </row>
    <row r="8" spans="1:3">
      <c r="A8" s="4" t="s">
        <v>171</v>
      </c>
      <c r="B8" s="8" t="n">
        <v>41.3</v>
      </c>
    </row>
    <row r="9" spans="1:3">
      <c r="A9" s="4" t="s">
        <v>113</v>
      </c>
    </row>
    <row r="10" spans="1:3">
      <c r="A10" s="3" t="s">
        <v>655</v>
      </c>
    </row>
    <row r="11" spans="1:3">
      <c r="A11" s="4" t="s">
        <v>659</v>
      </c>
      <c r="B11" s="6" t="n">
        <v>9.9</v>
      </c>
      <c r="C11" s="6" t="n">
        <v>11.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60</v>
      </c>
      <c r="B1" s="2" t="s">
        <v>1</v>
      </c>
    </row>
    <row r="2" spans="1:3">
      <c r="B2" s="2" t="s">
        <v>2</v>
      </c>
      <c r="C2" s="2" t="s">
        <v>88</v>
      </c>
    </row>
    <row r="3" spans="1:3">
      <c r="A3" s="3" t="s">
        <v>642</v>
      </c>
    </row>
    <row r="4" spans="1:3">
      <c r="A4" s="4" t="s">
        <v>661</v>
      </c>
      <c r="B4" s="4" t="s">
        <v>662</v>
      </c>
    </row>
    <row r="5" spans="1:3">
      <c r="A5" s="4" t="s">
        <v>663</v>
      </c>
      <c r="B5" s="4" t="s">
        <v>664</v>
      </c>
    </row>
    <row r="6" spans="1:3">
      <c r="A6" s="4" t="s">
        <v>665</v>
      </c>
      <c r="B6" s="6" t="n">
        <v>2.8</v>
      </c>
      <c r="C6" s="6" t="n">
        <v>2.7</v>
      </c>
    </row>
    <row r="7" spans="1:3">
      <c r="A7" s="4" t="s">
        <v>105</v>
      </c>
    </row>
    <row r="8" spans="1:3">
      <c r="A8" s="3" t="s">
        <v>642</v>
      </c>
    </row>
    <row r="9" spans="1:3">
      <c r="A9" s="4" t="s">
        <v>665</v>
      </c>
      <c r="B9" s="8" t="n">
        <v>2.1</v>
      </c>
      <c r="C9" s="8" t="n">
        <v>2.2</v>
      </c>
    </row>
    <row r="10" spans="1:3">
      <c r="A10" s="4" t="s">
        <v>113</v>
      </c>
    </row>
    <row r="11" spans="1:3">
      <c r="A11" s="3" t="s">
        <v>642</v>
      </c>
    </row>
    <row r="12" spans="1:3">
      <c r="A12" s="4" t="s">
        <v>666</v>
      </c>
      <c r="B12" s="6" t="n">
        <v>3.9</v>
      </c>
      <c r="C12" s="6" t="n">
        <v>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7</v>
      </c>
      <c r="B1" s="2" t="s">
        <v>58</v>
      </c>
      <c r="E1" s="2" t="s">
        <v>1</v>
      </c>
    </row>
    <row r="2" spans="1:6">
      <c r="B2" s="2" t="s">
        <v>2</v>
      </c>
      <c r="C2" s="2" t="s">
        <v>400</v>
      </c>
      <c r="D2" s="2" t="s">
        <v>59</v>
      </c>
      <c r="E2" s="2" t="s">
        <v>2</v>
      </c>
      <c r="F2" s="2" t="s">
        <v>59</v>
      </c>
    </row>
    <row r="3" spans="1:6">
      <c r="A3" s="3" t="s">
        <v>668</v>
      </c>
    </row>
    <row r="4" spans="1:6">
      <c r="A4" s="4" t="s">
        <v>669</v>
      </c>
      <c r="C4" s="6" t="n">
        <v>1.2</v>
      </c>
    </row>
    <row r="5" spans="1:6">
      <c r="A5" s="4" t="s">
        <v>670</v>
      </c>
    </row>
    <row r="6" spans="1:6">
      <c r="A6" s="3" t="s">
        <v>668</v>
      </c>
    </row>
    <row r="7" spans="1:6">
      <c r="A7" s="4" t="s">
        <v>671</v>
      </c>
      <c r="B7" s="6" t="n">
        <v>0.1</v>
      </c>
      <c r="D7" s="7" t="n">
        <v>0</v>
      </c>
      <c r="E7" s="6" t="n">
        <v>0.1</v>
      </c>
      <c r="F7" s="7" t="n">
        <v>0</v>
      </c>
    </row>
    <row r="8" spans="1:6">
      <c r="A8" s="4" t="s">
        <v>672</v>
      </c>
      <c r="B8" s="8" t="n">
        <v>1.3</v>
      </c>
      <c r="D8" s="8" t="n">
        <v>1.4</v>
      </c>
      <c r="E8" s="8" t="n">
        <v>3.9</v>
      </c>
      <c r="F8" s="5" t="n">
        <v>4</v>
      </c>
    </row>
    <row r="9" spans="1:6">
      <c r="A9" s="4" t="s">
        <v>673</v>
      </c>
      <c r="B9" s="8" t="n">
        <v>-1.2</v>
      </c>
      <c r="D9" s="8" t="n">
        <v>-1.5</v>
      </c>
      <c r="E9" s="8" t="n">
        <v>-3.6</v>
      </c>
      <c r="F9" s="8" t="n">
        <v>-4.3</v>
      </c>
    </row>
    <row r="10" spans="1:6">
      <c r="A10" s="4" t="s">
        <v>674</v>
      </c>
      <c r="B10" s="8" t="n">
        <v>0.6</v>
      </c>
      <c r="D10" s="8" t="n">
        <v>0.5</v>
      </c>
      <c r="E10" s="8" t="n">
        <v>1.9</v>
      </c>
      <c r="F10" s="8" t="n">
        <v>1.6</v>
      </c>
    </row>
    <row r="11" spans="1:6">
      <c r="A11" s="4" t="s">
        <v>669</v>
      </c>
      <c r="E11" s="8" t="n">
        <v>1.2</v>
      </c>
      <c r="F11" s="5" t="n">
        <v>0</v>
      </c>
    </row>
    <row r="12" spans="1:6">
      <c r="A12" s="4" t="s">
        <v>675</v>
      </c>
      <c r="B12" s="8" t="n">
        <v>0.8</v>
      </c>
      <c r="D12" s="8" t="n">
        <v>0.4</v>
      </c>
      <c r="E12" s="8" t="n">
        <v>3.5</v>
      </c>
      <c r="F12" s="8" t="n">
        <v>1.3</v>
      </c>
    </row>
    <row r="13" spans="1:6">
      <c r="A13" s="4" t="s">
        <v>676</v>
      </c>
    </row>
    <row r="14" spans="1:6">
      <c r="A14" s="3" t="s">
        <v>668</v>
      </c>
    </row>
    <row r="15" spans="1:6">
      <c r="A15" s="4" t="s">
        <v>671</v>
      </c>
      <c r="B15" s="5" t="n">
        <v>0</v>
      </c>
      <c r="D15" s="5" t="n">
        <v>0</v>
      </c>
      <c r="E15" s="5" t="n">
        <v>0</v>
      </c>
      <c r="F15" s="5" t="n">
        <v>0</v>
      </c>
    </row>
    <row r="16" spans="1:6">
      <c r="A16" s="4" t="s">
        <v>672</v>
      </c>
      <c r="B16" s="8" t="n">
        <v>0.1</v>
      </c>
      <c r="D16" s="5" t="n">
        <v>0</v>
      </c>
      <c r="E16" s="8" t="n">
        <v>0.2</v>
      </c>
      <c r="F16" s="8" t="n">
        <v>0.2</v>
      </c>
    </row>
    <row r="17" spans="1:6">
      <c r="A17" s="4" t="s">
        <v>673</v>
      </c>
      <c r="B17" s="5" t="n">
        <v>0</v>
      </c>
      <c r="D17" s="5" t="n">
        <v>0</v>
      </c>
      <c r="E17" s="8" t="n">
        <v>-0.1</v>
      </c>
      <c r="F17" s="5" t="n">
        <v>0</v>
      </c>
    </row>
    <row r="18" spans="1:6">
      <c r="A18" s="4" t="s">
        <v>674</v>
      </c>
      <c r="B18" s="5" t="n">
        <v>0</v>
      </c>
      <c r="D18" s="8" t="n">
        <v>0.1</v>
      </c>
      <c r="E18" s="8" t="n">
        <v>0.2</v>
      </c>
      <c r="F18" s="8" t="n">
        <v>0.2</v>
      </c>
    </row>
    <row r="19" spans="1:6">
      <c r="A19" s="4" t="s">
        <v>669</v>
      </c>
      <c r="E19" s="5" t="n">
        <v>0</v>
      </c>
      <c r="F19" s="5" t="n">
        <v>0</v>
      </c>
    </row>
    <row r="20" spans="1:6">
      <c r="A20" s="4" t="s">
        <v>675</v>
      </c>
      <c r="B20" s="6" t="n">
        <v>0.1</v>
      </c>
      <c r="D20" s="6" t="n">
        <v>0.1</v>
      </c>
      <c r="E20" s="6" t="n">
        <v>0.3</v>
      </c>
      <c r="F20" s="6" t="n">
        <v>0.4</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37"/>
    <col customWidth="1" max="5" min="5" width="18"/>
    <col customWidth="1" max="6" min="6" width="37"/>
    <col customWidth="1" max="7" min="7" width="15"/>
  </cols>
  <sheetData>
    <row r="1" spans="1:7">
      <c r="A1" s="1" t="s">
        <v>178</v>
      </c>
      <c r="B1" s="2" t="s">
        <v>179</v>
      </c>
      <c r="C1" s="2" t="s">
        <v>180</v>
      </c>
      <c r="D1" s="2" t="s">
        <v>181</v>
      </c>
      <c r="E1" s="2" t="s">
        <v>182</v>
      </c>
      <c r="F1" s="2" t="s">
        <v>183</v>
      </c>
      <c r="G1" s="2" t="s">
        <v>184</v>
      </c>
    </row>
    <row r="2" spans="1:7">
      <c r="A2" s="4" t="s">
        <v>185</v>
      </c>
      <c r="C2" s="5" t="n">
        <v>139491860</v>
      </c>
    </row>
    <row r="3" spans="1:7">
      <c r="A3" s="4" t="s">
        <v>186</v>
      </c>
      <c r="B3" s="6" t="n">
        <v>103.6</v>
      </c>
      <c r="C3" s="6" t="n">
        <v>1.4</v>
      </c>
      <c r="D3" s="6" t="n">
        <v>-54.7</v>
      </c>
      <c r="E3" s="6" t="n">
        <v>189.1</v>
      </c>
      <c r="F3" s="7" t="n">
        <v>-32</v>
      </c>
      <c r="G3" s="6" t="n">
        <v>-0.2</v>
      </c>
    </row>
    <row r="4" spans="1:7">
      <c r="A4" s="3" t="s">
        <v>187</v>
      </c>
    </row>
    <row r="5" spans="1:7">
      <c r="A5" s="4" t="s">
        <v>188</v>
      </c>
      <c r="B5" s="8" t="n">
        <v>12.4</v>
      </c>
      <c r="E5" s="8" t="n">
        <v>12.4</v>
      </c>
    </row>
    <row r="6" spans="1:7">
      <c r="A6" s="4" t="s">
        <v>189</v>
      </c>
      <c r="C6" s="5" t="n">
        <v>419109</v>
      </c>
    </row>
    <row r="7" spans="1:7">
      <c r="A7" s="4" t="s">
        <v>190</v>
      </c>
      <c r="B7" s="8" t="n">
        <v>2.5</v>
      </c>
      <c r="D7" s="8" t="n">
        <v>2.5</v>
      </c>
    </row>
    <row r="8" spans="1:7">
      <c r="A8" s="4" t="s">
        <v>139</v>
      </c>
      <c r="B8" s="8" t="n">
        <v>3.2</v>
      </c>
      <c r="D8" s="8" t="n">
        <v>3.2</v>
      </c>
    </row>
    <row r="9" spans="1:7">
      <c r="A9" s="4" t="s">
        <v>191</v>
      </c>
      <c r="B9" s="8" t="n">
        <v>2.5</v>
      </c>
      <c r="F9" s="8" t="n">
        <v>2.5</v>
      </c>
    </row>
    <row r="10" spans="1:7">
      <c r="A10" s="4" t="s">
        <v>192</v>
      </c>
      <c r="C10" s="5" t="n">
        <v>139910969</v>
      </c>
    </row>
    <row r="11" spans="1:7">
      <c r="A11" s="4" t="s">
        <v>193</v>
      </c>
      <c r="B11" s="8" t="n">
        <v>125.3</v>
      </c>
      <c r="C11" s="6" t="n">
        <v>1.4</v>
      </c>
      <c r="D11" s="5" t="n">
        <v>-49</v>
      </c>
      <c r="E11" s="8" t="n">
        <v>202.6</v>
      </c>
      <c r="F11" s="8" t="n">
        <v>-29.5</v>
      </c>
      <c r="G11" s="8" t="n">
        <v>-0.2</v>
      </c>
    </row>
    <row r="12" spans="1:7">
      <c r="A12" s="4" t="s">
        <v>185</v>
      </c>
      <c r="C12" s="5" t="n">
        <v>139491860</v>
      </c>
    </row>
    <row r="13" spans="1:7">
      <c r="A13" s="4" t="s">
        <v>186</v>
      </c>
      <c r="B13" s="8" t="n">
        <v>103.6</v>
      </c>
      <c r="C13" s="6" t="n">
        <v>1.4</v>
      </c>
      <c r="D13" s="8" t="n">
        <v>-54.7</v>
      </c>
      <c r="E13" s="8" t="n">
        <v>189.1</v>
      </c>
      <c r="F13" s="5" t="n">
        <v>-32</v>
      </c>
      <c r="G13" s="8" t="n">
        <v>-0.2</v>
      </c>
    </row>
    <row r="14" spans="1:7">
      <c r="A14" s="3" t="s">
        <v>187</v>
      </c>
    </row>
    <row r="15" spans="1:7">
      <c r="A15" s="4" t="s">
        <v>188</v>
      </c>
      <c r="B15" s="8" t="n">
        <v>51.2</v>
      </c>
    </row>
    <row r="16" spans="1:7">
      <c r="A16" s="4" t="s">
        <v>191</v>
      </c>
      <c r="B16" s="8" t="n">
        <v>-1.4</v>
      </c>
    </row>
    <row r="17" spans="1:7">
      <c r="A17" s="4" t="s">
        <v>194</v>
      </c>
      <c r="C17" s="5" t="n">
        <v>140211313</v>
      </c>
    </row>
    <row r="18" spans="1:7">
      <c r="A18" s="4" t="s">
        <v>195</v>
      </c>
      <c r="B18" s="8" t="n">
        <v>165.1</v>
      </c>
      <c r="C18" s="6" t="n">
        <v>1.4</v>
      </c>
      <c r="D18" s="5" t="n">
        <v>-44</v>
      </c>
      <c r="E18" s="8" t="n">
        <v>241.4</v>
      </c>
      <c r="F18" s="8" t="n">
        <v>-33.4</v>
      </c>
      <c r="G18" s="8" t="n">
        <v>-0.3</v>
      </c>
    </row>
    <row r="19" spans="1:7">
      <c r="A19" s="4" t="s">
        <v>196</v>
      </c>
      <c r="C19" s="5" t="n">
        <v>139910969</v>
      </c>
    </row>
    <row r="20" spans="1:7">
      <c r="A20" s="4" t="s">
        <v>197</v>
      </c>
      <c r="B20" s="8" t="n">
        <v>125.3</v>
      </c>
      <c r="C20" s="6" t="n">
        <v>1.4</v>
      </c>
      <c r="D20" s="5" t="n">
        <v>-49</v>
      </c>
      <c r="E20" s="8" t="n">
        <v>202.6</v>
      </c>
      <c r="F20" s="8" t="n">
        <v>-29.5</v>
      </c>
      <c r="G20" s="8" t="n">
        <v>-0.2</v>
      </c>
    </row>
    <row r="21" spans="1:7">
      <c r="A21" s="3" t="s">
        <v>187</v>
      </c>
    </row>
    <row r="22" spans="1:7">
      <c r="A22" s="4" t="s">
        <v>188</v>
      </c>
      <c r="B22" s="5" t="n">
        <v>12</v>
      </c>
      <c r="E22" s="5" t="n">
        <v>12</v>
      </c>
    </row>
    <row r="23" spans="1:7">
      <c r="A23" s="4" t="s">
        <v>189</v>
      </c>
      <c r="C23" s="5" t="n">
        <v>186157</v>
      </c>
    </row>
    <row r="24" spans="1:7">
      <c r="A24" s="4" t="s">
        <v>190</v>
      </c>
      <c r="B24" s="8" t="n">
        <v>2.3</v>
      </c>
      <c r="D24" s="8" t="n">
        <v>2.3</v>
      </c>
    </row>
    <row r="25" spans="1:7">
      <c r="A25" s="4" t="s">
        <v>139</v>
      </c>
      <c r="B25" s="8" t="n">
        <v>2.4</v>
      </c>
      <c r="D25" s="8" t="n">
        <v>2.4</v>
      </c>
    </row>
    <row r="26" spans="1:7">
      <c r="A26" s="4" t="s">
        <v>191</v>
      </c>
      <c r="B26" s="8" t="n">
        <v>-8.300000000000001</v>
      </c>
      <c r="F26" s="8" t="n">
        <v>-8.300000000000001</v>
      </c>
    </row>
    <row r="27" spans="1:7">
      <c r="A27" s="4" t="s">
        <v>198</v>
      </c>
      <c r="C27" s="5" t="n">
        <v>140097126</v>
      </c>
    </row>
    <row r="28" spans="1:7">
      <c r="A28" s="4" t="s">
        <v>199</v>
      </c>
      <c r="B28" s="8" t="n">
        <v>133.7</v>
      </c>
      <c r="C28" s="6" t="n">
        <v>1.4</v>
      </c>
      <c r="D28" s="8" t="n">
        <v>-44.3</v>
      </c>
      <c r="E28" s="8" t="n">
        <v>214.6</v>
      </c>
      <c r="F28" s="8" t="n">
        <v>-37.8</v>
      </c>
      <c r="G28" s="8" t="n">
        <v>-0.2</v>
      </c>
    </row>
    <row r="29" spans="1:7">
      <c r="A29" s="3" t="s">
        <v>187</v>
      </c>
    </row>
    <row r="30" spans="1:7">
      <c r="A30" s="4" t="s">
        <v>188</v>
      </c>
      <c r="B30" s="8" t="n">
        <v>26.8</v>
      </c>
      <c r="E30" s="8" t="n">
        <v>26.8</v>
      </c>
    </row>
    <row r="31" spans="1:7">
      <c r="A31" s="4" t="s">
        <v>189</v>
      </c>
      <c r="C31" s="5" t="n">
        <v>114187</v>
      </c>
    </row>
    <row r="32" spans="1:7">
      <c r="A32" s="4" t="s">
        <v>190</v>
      </c>
      <c r="B32" s="8" t="n">
        <v>1.2</v>
      </c>
      <c r="D32" s="8" t="n">
        <v>1.2</v>
      </c>
    </row>
    <row r="33" spans="1:7">
      <c r="A33" s="4" t="s">
        <v>139</v>
      </c>
      <c r="B33" s="8" t="n">
        <v>-0.9</v>
      </c>
      <c r="D33" s="8" t="n">
        <v>-0.9</v>
      </c>
    </row>
    <row r="34" spans="1:7">
      <c r="A34" s="4" t="s">
        <v>191</v>
      </c>
      <c r="B34" s="8" t="n">
        <v>4.4</v>
      </c>
      <c r="F34" s="8" t="n">
        <v>4.4</v>
      </c>
    </row>
    <row r="35" spans="1:7">
      <c r="A35" s="4" t="s">
        <v>200</v>
      </c>
      <c r="B35" s="8" t="n">
        <v>-0.1</v>
      </c>
      <c r="G35" s="8" t="n">
        <v>-0.1</v>
      </c>
    </row>
    <row r="36" spans="1:7">
      <c r="A36" s="4" t="s">
        <v>194</v>
      </c>
      <c r="C36" s="5" t="n">
        <v>140211313</v>
      </c>
    </row>
    <row r="37" spans="1:7">
      <c r="A37" s="4" t="s">
        <v>195</v>
      </c>
      <c r="B37" s="6" t="n">
        <v>165.1</v>
      </c>
      <c r="C37" s="6" t="n">
        <v>1.4</v>
      </c>
      <c r="D37" s="5" t="n">
        <v>-44</v>
      </c>
      <c r="E37" s="8" t="n">
        <v>241.4</v>
      </c>
      <c r="F37" s="8" t="n">
        <v>-33.4</v>
      </c>
      <c r="G37" s="8" t="n">
        <v>-0.3</v>
      </c>
    </row>
    <row r="38" spans="1:7">
      <c r="A38" s="4" t="s">
        <v>201</v>
      </c>
      <c r="B38" s="5" t="n">
        <v>140252693</v>
      </c>
      <c r="C38" s="5" t="n">
        <v>140252693</v>
      </c>
    </row>
    <row r="39" spans="1:7">
      <c r="A39" s="4" t="s">
        <v>202</v>
      </c>
      <c r="B39" s="6" t="n">
        <v>186.4</v>
      </c>
      <c r="C39" s="6" t="n">
        <v>1.4</v>
      </c>
      <c r="D39" s="8" t="n">
        <v>-41.5</v>
      </c>
      <c r="E39" s="8" t="n">
        <v>268.4</v>
      </c>
      <c r="F39" s="8" t="n">
        <v>-41.6</v>
      </c>
      <c r="G39" s="8" t="n">
        <v>-0.3</v>
      </c>
    </row>
    <row r="40" spans="1:7">
      <c r="A40" s="3" t="s">
        <v>187</v>
      </c>
    </row>
    <row r="41" spans="1:7">
      <c r="A41" s="4" t="s">
        <v>188</v>
      </c>
      <c r="B41" s="8" t="n">
        <v>-2.6</v>
      </c>
      <c r="E41" s="8" t="n">
        <v>-2.6</v>
      </c>
    </row>
    <row r="42" spans="1:7">
      <c r="A42" s="4" t="s">
        <v>189</v>
      </c>
      <c r="C42" s="5" t="n">
        <v>604511</v>
      </c>
    </row>
    <row r="43" spans="1:7">
      <c r="A43" s="4" t="s">
        <v>190</v>
      </c>
      <c r="B43" s="8" t="n">
        <v>0.6</v>
      </c>
      <c r="D43" s="8" t="n">
        <v>0.6</v>
      </c>
    </row>
    <row r="44" spans="1:7">
      <c r="A44" s="4" t="s">
        <v>139</v>
      </c>
      <c r="B44" s="8" t="n">
        <v>2.9</v>
      </c>
      <c r="D44" s="8" t="n">
        <v>2.9</v>
      </c>
    </row>
    <row r="45" spans="1:7">
      <c r="A45" s="4" t="s">
        <v>191</v>
      </c>
      <c r="B45" s="8" t="n">
        <v>-2.2</v>
      </c>
      <c r="F45" s="8" t="n">
        <v>-2.2</v>
      </c>
    </row>
    <row r="46" spans="1:7">
      <c r="A46" s="4" t="s">
        <v>203</v>
      </c>
      <c r="C46" s="5" t="n">
        <v>140857204</v>
      </c>
    </row>
    <row r="47" spans="1:7">
      <c r="A47" s="4" t="s">
        <v>204</v>
      </c>
      <c r="B47" s="6" t="n">
        <v>185.3</v>
      </c>
      <c r="C47" s="6" t="n">
        <v>1.4</v>
      </c>
      <c r="D47" s="5" t="n">
        <v>-38</v>
      </c>
      <c r="E47" s="5" t="n">
        <v>266</v>
      </c>
      <c r="F47" s="8" t="n">
        <v>-43.8</v>
      </c>
      <c r="G47" s="8" t="n">
        <v>-0.3</v>
      </c>
    </row>
    <row r="48" spans="1:7">
      <c r="A48" s="4" t="s">
        <v>201</v>
      </c>
      <c r="B48" s="5" t="n">
        <v>140252693</v>
      </c>
      <c r="C48" s="5" t="n">
        <v>140252693</v>
      </c>
    </row>
    <row r="49" spans="1:7">
      <c r="A49" s="4" t="s">
        <v>202</v>
      </c>
      <c r="B49" s="6" t="n">
        <v>186.4</v>
      </c>
      <c r="C49" s="6" t="n">
        <v>1.4</v>
      </c>
      <c r="D49" s="8" t="n">
        <v>-41.5</v>
      </c>
      <c r="E49" s="8" t="n">
        <v>268.4</v>
      </c>
      <c r="F49" s="8" t="n">
        <v>-41.6</v>
      </c>
      <c r="G49" s="8" t="n">
        <v>-0.3</v>
      </c>
    </row>
    <row r="50" spans="1:7">
      <c r="A50" s="3" t="s">
        <v>187</v>
      </c>
    </row>
    <row r="51" spans="1:7">
      <c r="A51" s="4" t="s">
        <v>188</v>
      </c>
      <c r="B51" s="8" t="n">
        <v>37.5</v>
      </c>
    </row>
    <row r="52" spans="1:7">
      <c r="A52" s="4" t="s">
        <v>191</v>
      </c>
      <c r="B52" s="6" t="n">
        <v>-2.5</v>
      </c>
    </row>
    <row r="53" spans="1:7">
      <c r="A53" s="4" t="s">
        <v>205</v>
      </c>
      <c r="B53" s="5" t="n">
        <v>141112586</v>
      </c>
      <c r="C53" s="5" t="n">
        <v>141112586</v>
      </c>
    </row>
    <row r="54" spans="1:7">
      <c r="A54" s="4" t="s">
        <v>206</v>
      </c>
      <c r="B54" s="6" t="n">
        <v>230.7</v>
      </c>
      <c r="C54" s="6" t="n">
        <v>1.4</v>
      </c>
      <c r="D54" s="8" t="n">
        <v>-32.3</v>
      </c>
      <c r="E54" s="8" t="n">
        <v>306.1</v>
      </c>
      <c r="F54" s="8" t="n">
        <v>-44.1</v>
      </c>
      <c r="G54" s="8" t="n">
        <v>-0.4</v>
      </c>
    </row>
    <row r="55" spans="1:7">
      <c r="A55" s="4" t="s">
        <v>207</v>
      </c>
      <c r="C55" s="5" t="n">
        <v>140857204</v>
      </c>
    </row>
    <row r="56" spans="1:7">
      <c r="A56" s="4" t="s">
        <v>208</v>
      </c>
      <c r="B56" s="8" t="n">
        <v>185.3</v>
      </c>
      <c r="C56" s="6" t="n">
        <v>1.4</v>
      </c>
      <c r="D56" s="5" t="n">
        <v>-38</v>
      </c>
      <c r="E56" s="5" t="n">
        <v>266</v>
      </c>
      <c r="F56" s="8" t="n">
        <v>-43.8</v>
      </c>
      <c r="G56" s="8" t="n">
        <v>-0.3</v>
      </c>
    </row>
    <row r="57" spans="1:7">
      <c r="A57" s="3" t="s">
        <v>187</v>
      </c>
    </row>
    <row r="58" spans="1:7">
      <c r="A58" s="4" t="s">
        <v>188</v>
      </c>
      <c r="B58" s="5" t="n">
        <v>20</v>
      </c>
      <c r="E58" s="5" t="n">
        <v>20</v>
      </c>
    </row>
    <row r="59" spans="1:7">
      <c r="A59" s="4" t="s">
        <v>189</v>
      </c>
      <c r="C59" s="5" t="n">
        <v>190583</v>
      </c>
    </row>
    <row r="60" spans="1:7">
      <c r="A60" s="4" t="s">
        <v>190</v>
      </c>
      <c r="B60" s="5" t="n">
        <v>2</v>
      </c>
      <c r="D60" s="5" t="n">
        <v>2</v>
      </c>
    </row>
    <row r="61" spans="1:7">
      <c r="A61" s="4" t="s">
        <v>139</v>
      </c>
      <c r="B61" s="8" t="n">
        <v>1.8</v>
      </c>
      <c r="D61" s="8" t="n">
        <v>1.8</v>
      </c>
    </row>
    <row r="62" spans="1:7">
      <c r="A62" s="4" t="s">
        <v>191</v>
      </c>
      <c r="B62" s="8" t="n">
        <v>7.6</v>
      </c>
      <c r="F62" s="8" t="n">
        <v>7.6</v>
      </c>
    </row>
    <row r="63" spans="1:7">
      <c r="A63" s="4" t="s">
        <v>209</v>
      </c>
      <c r="C63" s="5" t="n">
        <v>141047787</v>
      </c>
    </row>
    <row r="64" spans="1:7">
      <c r="A64" s="4" t="s">
        <v>210</v>
      </c>
      <c r="B64" s="8" t="n">
        <v>216.7</v>
      </c>
      <c r="C64" s="6" t="n">
        <v>1.4</v>
      </c>
      <c r="D64" s="8" t="n">
        <v>-34.2</v>
      </c>
      <c r="E64" s="5" t="n">
        <v>286</v>
      </c>
      <c r="F64" s="8" t="n">
        <v>-36.2</v>
      </c>
      <c r="G64" s="8" t="n">
        <v>-0.3</v>
      </c>
    </row>
    <row r="65" spans="1:7">
      <c r="A65" s="3" t="s">
        <v>187</v>
      </c>
    </row>
    <row r="66" spans="1:7">
      <c r="A66" s="4" t="s">
        <v>188</v>
      </c>
      <c r="B66" s="8" t="n">
        <v>20.1</v>
      </c>
      <c r="E66" s="8" t="n">
        <v>20.1</v>
      </c>
    </row>
    <row r="67" spans="1:7">
      <c r="A67" s="4" t="s">
        <v>189</v>
      </c>
      <c r="C67" s="5" t="n">
        <v>64799</v>
      </c>
    </row>
    <row r="68" spans="1:7">
      <c r="A68" s="4" t="s">
        <v>190</v>
      </c>
      <c r="B68" s="8" t="n">
        <v>0.4</v>
      </c>
      <c r="D68" s="8" t="n">
        <v>0.4</v>
      </c>
    </row>
    <row r="69" spans="1:7">
      <c r="A69" s="4" t="s">
        <v>139</v>
      </c>
      <c r="B69" s="8" t="n">
        <v>1.5</v>
      </c>
      <c r="D69" s="8" t="n">
        <v>1.5</v>
      </c>
    </row>
    <row r="70" spans="1:7">
      <c r="A70" s="4" t="s">
        <v>191</v>
      </c>
      <c r="B70" s="8" t="n">
        <v>-7.9</v>
      </c>
      <c r="F70" s="8" t="n">
        <v>-7.9</v>
      </c>
    </row>
    <row r="71" spans="1:7">
      <c r="A71" s="4" t="s">
        <v>200</v>
      </c>
      <c r="B71" s="6" t="n">
        <v>-0.1</v>
      </c>
      <c r="G71" s="8" t="n">
        <v>-0.1</v>
      </c>
    </row>
    <row r="72" spans="1:7">
      <c r="A72" s="4" t="s">
        <v>205</v>
      </c>
      <c r="B72" s="5" t="n">
        <v>141112586</v>
      </c>
      <c r="C72" s="5" t="n">
        <v>141112586</v>
      </c>
    </row>
    <row r="73" spans="1:7">
      <c r="A73" s="4" t="s">
        <v>206</v>
      </c>
      <c r="B73" s="6" t="n">
        <v>230.7</v>
      </c>
      <c r="C73" s="6" t="n">
        <v>1.4</v>
      </c>
      <c r="D73" s="6" t="n">
        <v>-32.3</v>
      </c>
      <c r="E73" s="6" t="n">
        <v>306.1</v>
      </c>
      <c r="F73" s="6" t="n">
        <v>-44.1</v>
      </c>
      <c r="G73" s="6" t="n">
        <v>-0.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677</v>
      </c>
      <c r="B1" s="2" t="s">
        <v>58</v>
      </c>
    </row>
    <row r="2" spans="1:2">
      <c r="B2" s="2" t="s">
        <v>527</v>
      </c>
    </row>
    <row r="3" spans="1:2">
      <c r="A3" s="3" t="s">
        <v>250</v>
      </c>
    </row>
    <row r="4" spans="1:2">
      <c r="A4" s="4" t="s">
        <v>678</v>
      </c>
      <c r="B4" s="6" t="n">
        <v>5.5</v>
      </c>
    </row>
    <row r="5" spans="1:2">
      <c r="A5" s="4" t="s">
        <v>669</v>
      </c>
      <c r="B5" s="6"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58</v>
      </c>
      <c r="D1" s="2" t="s">
        <v>1</v>
      </c>
    </row>
    <row r="2" spans="1:5">
      <c r="B2" s="2" t="s">
        <v>2</v>
      </c>
      <c r="C2" s="2" t="s">
        <v>59</v>
      </c>
      <c r="D2" s="2" t="s">
        <v>2</v>
      </c>
      <c r="E2" s="2" t="s">
        <v>59</v>
      </c>
    </row>
    <row r="3" spans="1:5">
      <c r="A3" s="3" t="s">
        <v>680</v>
      </c>
    </row>
    <row r="4" spans="1:5">
      <c r="A4" s="4" t="s">
        <v>681</v>
      </c>
      <c r="B4" s="6" t="n">
        <v>12.3</v>
      </c>
      <c r="C4" s="7" t="n">
        <v>0</v>
      </c>
      <c r="D4" s="6" t="n">
        <v>25.8</v>
      </c>
      <c r="E4" s="7" t="n">
        <v>0</v>
      </c>
    </row>
    <row r="5" spans="1:5">
      <c r="A5" s="4" t="s">
        <v>62</v>
      </c>
    </row>
    <row r="6" spans="1:5">
      <c r="A6" s="3" t="s">
        <v>680</v>
      </c>
    </row>
    <row r="7" spans="1:5">
      <c r="A7" s="4" t="s">
        <v>681</v>
      </c>
      <c r="B7" s="8" t="n">
        <v>1.1</v>
      </c>
      <c r="D7" s="8" t="n">
        <v>1.3</v>
      </c>
    </row>
    <row r="8" spans="1:5">
      <c r="A8" s="4" t="s">
        <v>64</v>
      </c>
    </row>
    <row r="9" spans="1:5">
      <c r="A9" s="3" t="s">
        <v>680</v>
      </c>
    </row>
    <row r="10" spans="1:5">
      <c r="A10" s="4" t="s">
        <v>681</v>
      </c>
      <c r="B10" s="6" t="n">
        <v>11.2</v>
      </c>
      <c r="D10" s="6" t="n">
        <v>24.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58</v>
      </c>
      <c r="D1" s="2" t="s">
        <v>1</v>
      </c>
    </row>
    <row r="2" spans="1:5">
      <c r="B2" s="2" t="s">
        <v>2</v>
      </c>
      <c r="C2" s="2" t="s">
        <v>59</v>
      </c>
      <c r="D2" s="2" t="s">
        <v>2</v>
      </c>
      <c r="E2" s="2" t="s">
        <v>59</v>
      </c>
    </row>
    <row r="3" spans="1:5">
      <c r="A3" s="3" t="s">
        <v>683</v>
      </c>
    </row>
    <row r="4" spans="1:5">
      <c r="A4" s="4" t="s">
        <v>684</v>
      </c>
      <c r="D4" s="6" t="n">
        <v>13.1</v>
      </c>
    </row>
    <row r="5" spans="1:5">
      <c r="A5" s="4" t="s">
        <v>685</v>
      </c>
      <c r="B5" s="6" t="n">
        <v>-0.2</v>
      </c>
      <c r="C5" s="6" t="n">
        <v>3.9</v>
      </c>
      <c r="D5" s="8" t="n">
        <v>5.8</v>
      </c>
      <c r="E5" s="6" t="n">
        <v>5.7</v>
      </c>
    </row>
    <row r="6" spans="1:5">
      <c r="A6" s="4" t="s">
        <v>686</v>
      </c>
      <c r="D6" s="8" t="n">
        <v>-4.9</v>
      </c>
    </row>
    <row r="7" spans="1:5">
      <c r="A7" s="4" t="s">
        <v>687</v>
      </c>
      <c r="D7" s="8" t="n">
        <v>-1.8</v>
      </c>
    </row>
    <row r="8" spans="1:5">
      <c r="A8" s="4" t="s">
        <v>688</v>
      </c>
      <c r="B8" s="6" t="n">
        <v>12.2</v>
      </c>
      <c r="D8" s="8" t="n">
        <v>12.2</v>
      </c>
    </row>
    <row r="9" spans="1:5">
      <c r="A9" s="4" t="s">
        <v>689</v>
      </c>
    </row>
    <row r="10" spans="1:5">
      <c r="A10" s="3" t="s">
        <v>683</v>
      </c>
    </row>
    <row r="11" spans="1:5">
      <c r="A11" s="4" t="s">
        <v>687</v>
      </c>
      <c r="D11" s="6" t="n">
        <v>-1.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s>
  <sheetData>
    <row r="1" spans="1:11">
      <c r="A1" s="1" t="s">
        <v>690</v>
      </c>
      <c r="B1" s="2" t="s">
        <v>494</v>
      </c>
      <c r="C1" s="2" t="s">
        <v>58</v>
      </c>
      <c r="I1" s="2" t="s">
        <v>1</v>
      </c>
    </row>
    <row r="2" spans="1:11">
      <c r="B2" s="2" t="s">
        <v>691</v>
      </c>
      <c r="C2" s="2" t="s">
        <v>2</v>
      </c>
      <c r="D2" s="2" t="s">
        <v>496</v>
      </c>
      <c r="E2" s="2" t="s">
        <v>400</v>
      </c>
      <c r="F2" s="2" t="s">
        <v>59</v>
      </c>
      <c r="G2" s="2" t="s">
        <v>692</v>
      </c>
      <c r="H2" s="2" t="s">
        <v>693</v>
      </c>
      <c r="I2" s="2" t="s">
        <v>2</v>
      </c>
      <c r="J2" s="2" t="s">
        <v>59</v>
      </c>
      <c r="K2" s="2" t="s">
        <v>88</v>
      </c>
    </row>
    <row r="3" spans="1:11">
      <c r="A3" s="3" t="s">
        <v>694</v>
      </c>
    </row>
    <row r="4" spans="1:11">
      <c r="A4" s="4" t="s">
        <v>695</v>
      </c>
      <c r="C4" s="6" t="n">
        <v>3.2</v>
      </c>
      <c r="I4" s="6" t="n">
        <v>3.2</v>
      </c>
      <c r="K4" s="7" t="n">
        <v>3</v>
      </c>
    </row>
    <row r="5" spans="1:11">
      <c r="A5" s="4" t="s">
        <v>696</v>
      </c>
      <c r="C5" s="5" t="n">
        <v>9</v>
      </c>
      <c r="I5" s="5" t="n">
        <v>9</v>
      </c>
      <c r="K5" s="6" t="n">
        <v>10.1</v>
      </c>
    </row>
    <row r="6" spans="1:11">
      <c r="A6" s="4" t="s">
        <v>66</v>
      </c>
      <c r="C6" s="6" t="n">
        <v>-0.2</v>
      </c>
      <c r="F6" s="6" t="n">
        <v>3.9</v>
      </c>
      <c r="I6" s="6" t="n">
        <v>5.4</v>
      </c>
      <c r="J6" s="6" t="n">
        <v>5.7</v>
      </c>
    </row>
    <row r="7" spans="1:11">
      <c r="A7" s="4" t="s">
        <v>697</v>
      </c>
    </row>
    <row r="8" spans="1:11">
      <c r="A8" s="3" t="s">
        <v>694</v>
      </c>
    </row>
    <row r="9" spans="1:11">
      <c r="A9" s="4" t="s">
        <v>66</v>
      </c>
      <c r="D9" s="6" t="n">
        <v>1.2</v>
      </c>
      <c r="E9" s="6" t="n">
        <v>4.2</v>
      </c>
    </row>
    <row r="10" spans="1:11">
      <c r="A10" s="4" t="s">
        <v>698</v>
      </c>
    </row>
    <row r="11" spans="1:11">
      <c r="A11" s="3" t="s">
        <v>694</v>
      </c>
    </row>
    <row r="12" spans="1:11">
      <c r="A12" s="4" t="s">
        <v>66</v>
      </c>
      <c r="D12" s="8" t="n">
        <v>0.6</v>
      </c>
    </row>
    <row r="13" spans="1:11">
      <c r="A13" s="4" t="s">
        <v>699</v>
      </c>
    </row>
    <row r="14" spans="1:11">
      <c r="A14" s="3" t="s">
        <v>694</v>
      </c>
    </row>
    <row r="15" spans="1:11">
      <c r="A15" s="4" t="s">
        <v>66</v>
      </c>
      <c r="F15" s="8" t="n">
        <v>2.7</v>
      </c>
    </row>
    <row r="16" spans="1:11">
      <c r="A16" s="4" t="s">
        <v>700</v>
      </c>
    </row>
    <row r="17" spans="1:11">
      <c r="A17" s="3" t="s">
        <v>694</v>
      </c>
    </row>
    <row r="18" spans="1:11">
      <c r="A18" s="4" t="s">
        <v>66</v>
      </c>
      <c r="D18" s="8" t="n">
        <v>0.2</v>
      </c>
    </row>
    <row r="19" spans="1:11">
      <c r="A19" s="4" t="s">
        <v>701</v>
      </c>
    </row>
    <row r="20" spans="1:11">
      <c r="A20" s="3" t="s">
        <v>694</v>
      </c>
    </row>
    <row r="21" spans="1:11">
      <c r="A21" s="4" t="s">
        <v>66</v>
      </c>
      <c r="D21" s="8" t="n">
        <v>0.2</v>
      </c>
    </row>
    <row r="22" spans="1:11">
      <c r="A22" s="4" t="s">
        <v>702</v>
      </c>
    </row>
    <row r="23" spans="1:11">
      <c r="A23" s="3" t="s">
        <v>694</v>
      </c>
    </row>
    <row r="24" spans="1:11">
      <c r="A24" s="4" t="s">
        <v>66</v>
      </c>
      <c r="D24" s="6" t="n">
        <v>0.2</v>
      </c>
    </row>
    <row r="25" spans="1:11">
      <c r="A25" s="4" t="s">
        <v>703</v>
      </c>
    </row>
    <row r="26" spans="1:11">
      <c r="A26" s="3" t="s">
        <v>694</v>
      </c>
    </row>
    <row r="27" spans="1:11">
      <c r="A27" s="4" t="s">
        <v>66</v>
      </c>
      <c r="H27" s="6" t="n">
        <v>0.4</v>
      </c>
    </row>
    <row r="28" spans="1:11">
      <c r="A28" s="4" t="s">
        <v>704</v>
      </c>
    </row>
    <row r="29" spans="1:11">
      <c r="A29" s="3" t="s">
        <v>694</v>
      </c>
    </row>
    <row r="30" spans="1:11">
      <c r="A30" s="4" t="s">
        <v>66</v>
      </c>
      <c r="G30" s="6" t="n">
        <v>1.4</v>
      </c>
    </row>
    <row r="31" spans="1:11">
      <c r="A31" s="4" t="s">
        <v>705</v>
      </c>
    </row>
    <row r="32" spans="1:11">
      <c r="A32" s="3" t="s">
        <v>694</v>
      </c>
    </row>
    <row r="33" spans="1:11">
      <c r="A33" s="4" t="s">
        <v>66</v>
      </c>
      <c r="F33" s="8" t="n">
        <v>0.8</v>
      </c>
    </row>
    <row r="34" spans="1:11">
      <c r="A34" s="4" t="s">
        <v>706</v>
      </c>
    </row>
    <row r="35" spans="1:11">
      <c r="A35" s="3" t="s">
        <v>694</v>
      </c>
    </row>
    <row r="36" spans="1:11">
      <c r="A36" s="4" t="s">
        <v>66</v>
      </c>
      <c r="F36" s="6" t="n">
        <v>-3.7</v>
      </c>
    </row>
    <row r="37" spans="1:11">
      <c r="A37" s="4" t="s">
        <v>707</v>
      </c>
    </row>
    <row r="38" spans="1:11">
      <c r="A38" s="3" t="s">
        <v>694</v>
      </c>
    </row>
    <row r="39" spans="1:11">
      <c r="A39" s="4" t="s">
        <v>66</v>
      </c>
      <c r="B39" s="6" t="n">
        <v>1.5</v>
      </c>
    </row>
    <row r="40" spans="1:11">
      <c r="A40" s="4" t="s">
        <v>708</v>
      </c>
      <c r="B40" s="5" t="n">
        <v>4</v>
      </c>
    </row>
    <row r="41" spans="1:11">
      <c r="A41" s="4" t="s">
        <v>709</v>
      </c>
    </row>
    <row r="42" spans="1:11">
      <c r="A42" s="3" t="s">
        <v>694</v>
      </c>
    </row>
    <row r="43" spans="1:11">
      <c r="A43" s="4" t="s">
        <v>66</v>
      </c>
      <c r="B43" s="5" t="n">
        <v>2</v>
      </c>
    </row>
    <row r="44" spans="1:11">
      <c r="A44" s="4" t="s">
        <v>708</v>
      </c>
      <c r="B44" s="6" t="n">
        <v>4.5</v>
      </c>
    </row>
  </sheetData>
  <mergeCells count="3">
    <mergeCell ref="A1:A2"/>
    <mergeCell ref="C1:H1"/>
    <mergeCell ref="I1:J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88</v>
      </c>
    </row>
    <row r="2" spans="1:3">
      <c r="A2" s="3" t="s">
        <v>255</v>
      </c>
    </row>
    <row r="3" spans="1:3">
      <c r="A3" s="4" t="s">
        <v>711</v>
      </c>
      <c r="B3" s="6" t="n">
        <v>-7.8</v>
      </c>
      <c r="C3" s="6" t="n">
        <v>-6.5</v>
      </c>
    </row>
    <row r="4" spans="1:3">
      <c r="A4" s="4" t="s">
        <v>712</v>
      </c>
      <c r="B4" s="8" t="n">
        <v>-2.2</v>
      </c>
      <c r="C4" s="8" t="n">
        <v>0.8</v>
      </c>
    </row>
    <row r="5" spans="1:3">
      <c r="A5" s="4" t="s">
        <v>713</v>
      </c>
      <c r="B5" s="8" t="n">
        <v>-34.1</v>
      </c>
      <c r="C5" s="8" t="n">
        <v>-35.9</v>
      </c>
    </row>
    <row r="6" spans="1:3">
      <c r="A6" s="4" t="s">
        <v>121</v>
      </c>
      <c r="B6" s="8" t="n">
        <v>-44.1</v>
      </c>
      <c r="C6" s="8" t="n">
        <v>-41.6</v>
      </c>
    </row>
    <row r="7" spans="1:3">
      <c r="A7" s="4" t="s">
        <v>714</v>
      </c>
      <c r="B7" s="8" t="n">
        <v>-1.3</v>
      </c>
      <c r="C7" s="8" t="n">
        <v>-2.1</v>
      </c>
    </row>
    <row r="8" spans="1:3">
      <c r="A8" s="4" t="s">
        <v>715</v>
      </c>
      <c r="B8" s="8" t="n">
        <v>0.3</v>
      </c>
      <c r="C8" s="8" t="n">
        <v>1.3</v>
      </c>
    </row>
    <row r="9" spans="1:3">
      <c r="A9" s="4" t="s">
        <v>716</v>
      </c>
      <c r="B9" s="6" t="n">
        <v>-6.4</v>
      </c>
      <c r="C9" s="6" t="n">
        <v>-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17</v>
      </c>
      <c r="B1" s="2" t="s">
        <v>58</v>
      </c>
      <c r="H1" s="2" t="s">
        <v>1</v>
      </c>
    </row>
    <row r="2" spans="1:9">
      <c r="B2" s="2" t="s">
        <v>2</v>
      </c>
      <c r="C2" s="2" t="s">
        <v>496</v>
      </c>
      <c r="D2" s="2" t="s">
        <v>400</v>
      </c>
      <c r="E2" s="2" t="s">
        <v>59</v>
      </c>
      <c r="F2" s="2" t="s">
        <v>692</v>
      </c>
      <c r="G2" s="2" t="s">
        <v>693</v>
      </c>
      <c r="H2" s="2" t="s">
        <v>2</v>
      </c>
      <c r="I2" s="2" t="s">
        <v>59</v>
      </c>
    </row>
    <row r="3" spans="1:9">
      <c r="A3" s="3" t="s">
        <v>718</v>
      </c>
    </row>
    <row r="4" spans="1:9">
      <c r="A4" s="4" t="s">
        <v>684</v>
      </c>
      <c r="B4" s="6" t="n">
        <v>216.7</v>
      </c>
      <c r="C4" s="6" t="n">
        <v>185.3</v>
      </c>
      <c r="D4" s="6" t="n">
        <v>186.4</v>
      </c>
      <c r="E4" s="6" t="n">
        <v>133.7</v>
      </c>
      <c r="F4" s="6" t="n">
        <v>125.3</v>
      </c>
      <c r="G4" s="6" t="n">
        <v>103.6</v>
      </c>
      <c r="H4" s="6" t="n">
        <v>186.4</v>
      </c>
      <c r="I4" s="6" t="n">
        <v>103.6</v>
      </c>
    </row>
    <row r="5" spans="1:9">
      <c r="A5" s="4" t="s">
        <v>719</v>
      </c>
      <c r="B5" s="8" t="n">
        <v>-8.199999999999999</v>
      </c>
      <c r="C5" s="8" t="n">
        <v>6.3</v>
      </c>
      <c r="D5" s="8" t="n">
        <v>-3.1</v>
      </c>
      <c r="E5" s="8" t="n">
        <v>4.9</v>
      </c>
      <c r="F5" s="8" t="n">
        <v>-7.3</v>
      </c>
      <c r="G5" s="8" t="n">
        <v>2.8</v>
      </c>
    </row>
    <row r="6" spans="1:9">
      <c r="A6" s="4" t="s">
        <v>720</v>
      </c>
      <c r="B6" s="8" t="n">
        <v>0.5</v>
      </c>
      <c r="C6" s="8" t="n">
        <v>0.6</v>
      </c>
      <c r="D6" s="8" t="n">
        <v>1.1</v>
      </c>
      <c r="E6" s="8" t="n">
        <v>-0.3</v>
      </c>
      <c r="F6" s="8" t="n">
        <v>-0.5</v>
      </c>
      <c r="G6" s="8" t="n">
        <v>-0.3</v>
      </c>
    </row>
    <row r="7" spans="1:9">
      <c r="A7" s="4" t="s">
        <v>721</v>
      </c>
      <c r="B7" s="8" t="n">
        <v>-0.2</v>
      </c>
      <c r="C7" s="8" t="n">
        <v>0.7</v>
      </c>
      <c r="D7" s="8" t="n">
        <v>-0.2</v>
      </c>
      <c r="E7" s="8" t="n">
        <v>-0.2</v>
      </c>
      <c r="F7" s="8" t="n">
        <v>-0.5</v>
      </c>
      <c r="G7" s="5" t="n">
        <v>0</v>
      </c>
    </row>
    <row r="8" spans="1:9">
      <c r="A8" s="4" t="s">
        <v>85</v>
      </c>
      <c r="B8" s="8" t="n">
        <v>-7.9</v>
      </c>
      <c r="C8" s="8" t="n">
        <v>7.6</v>
      </c>
      <c r="D8" s="8" t="n">
        <v>-2.2</v>
      </c>
      <c r="E8" s="8" t="n">
        <v>4.4</v>
      </c>
      <c r="F8" s="8" t="n">
        <v>-8.300000000000001</v>
      </c>
      <c r="G8" s="8" t="n">
        <v>2.5</v>
      </c>
      <c r="H8" s="8" t="n">
        <v>-2.5</v>
      </c>
      <c r="I8" s="8" t="n">
        <v>-1.4</v>
      </c>
    </row>
    <row r="9" spans="1:9">
      <c r="A9" s="4" t="s">
        <v>688</v>
      </c>
      <c r="B9" s="8" t="n">
        <v>230.7</v>
      </c>
      <c r="C9" s="8" t="n">
        <v>216.7</v>
      </c>
      <c r="D9" s="8" t="n">
        <v>185.3</v>
      </c>
      <c r="E9" s="8" t="n">
        <v>165.1</v>
      </c>
      <c r="F9" s="8" t="n">
        <v>133.7</v>
      </c>
      <c r="G9" s="8" t="n">
        <v>125.3</v>
      </c>
      <c r="H9" s="8" t="n">
        <v>230.7</v>
      </c>
      <c r="I9" s="8" t="n">
        <v>165.1</v>
      </c>
    </row>
    <row r="10" spans="1:9">
      <c r="A10" s="4" t="s">
        <v>722</v>
      </c>
    </row>
    <row r="11" spans="1:9">
      <c r="A11" s="3" t="s">
        <v>718</v>
      </c>
    </row>
    <row r="12" spans="1:9">
      <c r="A12" s="4" t="s">
        <v>684</v>
      </c>
      <c r="B12" s="5" t="n">
        <v>1</v>
      </c>
      <c r="C12" s="8" t="n">
        <v>-6.5</v>
      </c>
      <c r="D12" s="8" t="n">
        <v>-6.5</v>
      </c>
      <c r="E12" s="8" t="n">
        <v>-3.2</v>
      </c>
      <c r="F12" s="8" t="n">
        <v>4.4</v>
      </c>
      <c r="G12" s="8" t="n">
        <v>4.4</v>
      </c>
      <c r="H12" s="8" t="n">
        <v>-6.5</v>
      </c>
      <c r="I12" s="8" t="n">
        <v>4.4</v>
      </c>
    </row>
    <row r="13" spans="1:9">
      <c r="A13" s="4" t="s">
        <v>719</v>
      </c>
      <c r="B13" s="8" t="n">
        <v>-8.199999999999999</v>
      </c>
      <c r="C13" s="8" t="n">
        <v>7.4</v>
      </c>
      <c r="D13" s="8" t="n">
        <v>0.3</v>
      </c>
      <c r="E13" s="8" t="n">
        <v>3.7</v>
      </c>
      <c r="F13" s="8" t="n">
        <v>-6.8</v>
      </c>
      <c r="G13" s="8" t="n">
        <v>-0.5</v>
      </c>
    </row>
    <row r="14" spans="1:9">
      <c r="A14" s="4" t="s">
        <v>720</v>
      </c>
      <c r="B14" s="5" t="n">
        <v>0</v>
      </c>
      <c r="C14" s="5" t="n">
        <v>0</v>
      </c>
      <c r="D14" s="5" t="n">
        <v>0</v>
      </c>
      <c r="E14" s="5" t="n">
        <v>0</v>
      </c>
      <c r="F14" s="5" t="n">
        <v>0</v>
      </c>
      <c r="G14" s="5" t="n">
        <v>0</v>
      </c>
    </row>
    <row r="15" spans="1:9">
      <c r="A15" s="4" t="s">
        <v>721</v>
      </c>
      <c r="B15" s="8" t="n">
        <v>-0.6</v>
      </c>
      <c r="C15" s="8" t="n">
        <v>0.1</v>
      </c>
      <c r="D15" s="8" t="n">
        <v>-0.3</v>
      </c>
      <c r="E15" s="8" t="n">
        <v>-0.1</v>
      </c>
      <c r="F15" s="8" t="n">
        <v>-0.8</v>
      </c>
      <c r="G15" s="8" t="n">
        <v>0.5</v>
      </c>
    </row>
    <row r="16" spans="1:9">
      <c r="A16" s="4" t="s">
        <v>85</v>
      </c>
      <c r="B16" s="8" t="n">
        <v>-8.800000000000001</v>
      </c>
      <c r="C16" s="8" t="n">
        <v>7.5</v>
      </c>
      <c r="D16" s="5" t="n">
        <v>0</v>
      </c>
      <c r="E16" s="8" t="n">
        <v>3.6</v>
      </c>
      <c r="F16" s="8" t="n">
        <v>-7.6</v>
      </c>
      <c r="G16" s="5" t="n">
        <v>0</v>
      </c>
    </row>
    <row r="17" spans="1:9">
      <c r="A17" s="4" t="s">
        <v>688</v>
      </c>
      <c r="B17" s="8" t="n">
        <v>-7.8</v>
      </c>
      <c r="C17" s="5" t="n">
        <v>1</v>
      </c>
      <c r="D17" s="8" t="n">
        <v>-6.5</v>
      </c>
      <c r="E17" s="8" t="n">
        <v>0.4</v>
      </c>
      <c r="F17" s="8" t="n">
        <v>-3.2</v>
      </c>
      <c r="G17" s="8" t="n">
        <v>4.4</v>
      </c>
      <c r="H17" s="8" t="n">
        <v>-7.8</v>
      </c>
      <c r="I17" s="8" t="n">
        <v>0.4</v>
      </c>
    </row>
    <row r="18" spans="1:9">
      <c r="A18" s="4" t="s">
        <v>723</v>
      </c>
    </row>
    <row r="19" spans="1:9">
      <c r="A19" s="3" t="s">
        <v>718</v>
      </c>
    </row>
    <row r="20" spans="1:9">
      <c r="A20" s="4" t="s">
        <v>684</v>
      </c>
      <c r="B20" s="8" t="n">
        <v>-1.5</v>
      </c>
      <c r="C20" s="8" t="n">
        <v>-0.2</v>
      </c>
      <c r="D20" s="8" t="n">
        <v>0.8</v>
      </c>
      <c r="E20" s="8" t="n">
        <v>4.4</v>
      </c>
      <c r="F20" s="8" t="n">
        <v>5.6</v>
      </c>
      <c r="G20" s="8" t="n">
        <v>3.6</v>
      </c>
      <c r="H20" s="8" t="n">
        <v>0.8</v>
      </c>
      <c r="I20" s="8" t="n">
        <v>3.6</v>
      </c>
    </row>
    <row r="21" spans="1:9">
      <c r="A21" s="4" t="s">
        <v>719</v>
      </c>
      <c r="B21" s="8" t="n">
        <v>-0.9</v>
      </c>
      <c r="C21" s="8" t="n">
        <v>-1.5</v>
      </c>
      <c r="D21" s="8" t="n">
        <v>-0.5</v>
      </c>
      <c r="E21" s="8" t="n">
        <v>1.2</v>
      </c>
      <c r="F21" s="8" t="n">
        <v>-0.5</v>
      </c>
      <c r="G21" s="8" t="n">
        <v>3.3</v>
      </c>
    </row>
    <row r="22" spans="1:9">
      <c r="A22" s="4" t="s">
        <v>720</v>
      </c>
      <c r="B22" s="8" t="n">
        <v>-0.1</v>
      </c>
      <c r="C22" s="8" t="n">
        <v>-0.3</v>
      </c>
      <c r="D22" s="8" t="n">
        <v>-0.7</v>
      </c>
      <c r="E22" s="8" t="n">
        <v>-0.9</v>
      </c>
      <c r="F22" s="8" t="n">
        <v>-1.1</v>
      </c>
      <c r="G22" s="8" t="n">
        <v>-0.9</v>
      </c>
    </row>
    <row r="23" spans="1:9">
      <c r="A23" s="4" t="s">
        <v>721</v>
      </c>
      <c r="B23" s="8" t="n">
        <v>0.3</v>
      </c>
      <c r="C23" s="8" t="n">
        <v>0.5</v>
      </c>
      <c r="D23" s="8" t="n">
        <v>0.2</v>
      </c>
      <c r="E23" s="5" t="n">
        <v>0</v>
      </c>
      <c r="F23" s="8" t="n">
        <v>0.4</v>
      </c>
      <c r="G23" s="8" t="n">
        <v>-0.4</v>
      </c>
    </row>
    <row r="24" spans="1:9">
      <c r="A24" s="4" t="s">
        <v>85</v>
      </c>
      <c r="B24" s="8" t="n">
        <v>-0.7</v>
      </c>
      <c r="C24" s="8" t="n">
        <v>-1.3</v>
      </c>
      <c r="D24" s="5" t="n">
        <v>-1</v>
      </c>
      <c r="E24" s="8" t="n">
        <v>0.3</v>
      </c>
      <c r="F24" s="8" t="n">
        <v>-1.2</v>
      </c>
      <c r="G24" s="5" t="n">
        <v>2</v>
      </c>
    </row>
    <row r="25" spans="1:9">
      <c r="A25" s="4" t="s">
        <v>688</v>
      </c>
      <c r="B25" s="8" t="n">
        <v>-2.2</v>
      </c>
      <c r="C25" s="8" t="n">
        <v>-1.5</v>
      </c>
      <c r="D25" s="8" t="n">
        <v>-0.2</v>
      </c>
      <c r="E25" s="8" t="n">
        <v>4.7</v>
      </c>
      <c r="F25" s="8" t="n">
        <v>4.4</v>
      </c>
      <c r="G25" s="8" t="n">
        <v>5.6</v>
      </c>
      <c r="H25" s="8" t="n">
        <v>-2.2</v>
      </c>
      <c r="I25" s="8" t="n">
        <v>4.7</v>
      </c>
    </row>
    <row r="26" spans="1:9">
      <c r="A26" s="4" t="s">
        <v>724</v>
      </c>
    </row>
    <row r="27" spans="1:9">
      <c r="A27" s="3" t="s">
        <v>718</v>
      </c>
    </row>
    <row r="28" spans="1:9">
      <c r="A28" s="4" t="s">
        <v>684</v>
      </c>
      <c r="B28" s="8" t="n">
        <v>-35.7</v>
      </c>
      <c r="C28" s="8" t="n">
        <v>-37.1</v>
      </c>
      <c r="D28" s="8" t="n">
        <v>-35.9</v>
      </c>
      <c r="E28" s="5" t="n">
        <v>-39</v>
      </c>
      <c r="F28" s="8" t="n">
        <v>-39.5</v>
      </c>
      <c r="G28" s="5" t="n">
        <v>-40</v>
      </c>
      <c r="H28" s="8" t="n">
        <v>-35.9</v>
      </c>
      <c r="I28" s="5" t="n">
        <v>-40</v>
      </c>
    </row>
    <row r="29" spans="1:9">
      <c r="A29" s="4" t="s">
        <v>719</v>
      </c>
      <c r="B29" s="8" t="n">
        <v>0.9</v>
      </c>
      <c r="C29" s="8" t="n">
        <v>0.4</v>
      </c>
      <c r="D29" s="8" t="n">
        <v>-2.9</v>
      </c>
      <c r="E29" s="5" t="n">
        <v>0</v>
      </c>
      <c r="F29" s="5" t="n">
        <v>0</v>
      </c>
      <c r="G29" s="5" t="n">
        <v>0</v>
      </c>
    </row>
    <row r="30" spans="1:9">
      <c r="A30" s="4" t="s">
        <v>720</v>
      </c>
      <c r="B30" s="8" t="n">
        <v>0.6</v>
      </c>
      <c r="C30" s="8" t="n">
        <v>0.9</v>
      </c>
      <c r="D30" s="8" t="n">
        <v>1.8</v>
      </c>
      <c r="E30" s="8" t="n">
        <v>0.6</v>
      </c>
      <c r="F30" s="8" t="n">
        <v>0.6</v>
      </c>
      <c r="G30" s="8" t="n">
        <v>0.6</v>
      </c>
    </row>
    <row r="31" spans="1:9">
      <c r="A31" s="4" t="s">
        <v>721</v>
      </c>
      <c r="B31" s="8" t="n">
        <v>0.1</v>
      </c>
      <c r="C31" s="8" t="n">
        <v>0.1</v>
      </c>
      <c r="D31" s="8" t="n">
        <v>-0.1</v>
      </c>
      <c r="E31" s="8" t="n">
        <v>-0.1</v>
      </c>
      <c r="F31" s="8" t="n">
        <v>-0.1</v>
      </c>
      <c r="G31" s="8" t="n">
        <v>-0.1</v>
      </c>
    </row>
    <row r="32" spans="1:9">
      <c r="A32" s="4" t="s">
        <v>85</v>
      </c>
      <c r="B32" s="8" t="n">
        <v>1.6</v>
      </c>
      <c r="C32" s="8" t="n">
        <v>1.4</v>
      </c>
      <c r="D32" s="8" t="n">
        <v>-1.2</v>
      </c>
      <c r="E32" s="8" t="n">
        <v>0.5</v>
      </c>
      <c r="F32" s="8" t="n">
        <v>0.5</v>
      </c>
      <c r="G32" s="8" t="n">
        <v>0.5</v>
      </c>
    </row>
    <row r="33" spans="1:9">
      <c r="A33" s="4" t="s">
        <v>688</v>
      </c>
      <c r="B33" s="8" t="n">
        <v>-34.1</v>
      </c>
      <c r="C33" s="8" t="n">
        <v>-35.7</v>
      </c>
      <c r="D33" s="8" t="n">
        <v>-37.1</v>
      </c>
      <c r="E33" s="8" t="n">
        <v>-38.5</v>
      </c>
      <c r="F33" s="5" t="n">
        <v>-39</v>
      </c>
      <c r="G33" s="8" t="n">
        <v>-39.5</v>
      </c>
      <c r="H33" s="8" t="n">
        <v>-34.1</v>
      </c>
      <c r="I33" s="8" t="n">
        <v>-38.5</v>
      </c>
    </row>
    <row r="34" spans="1:9">
      <c r="A34" s="4" t="s">
        <v>179</v>
      </c>
    </row>
    <row r="35" spans="1:9">
      <c r="A35" s="3" t="s">
        <v>718</v>
      </c>
    </row>
    <row r="36" spans="1:9">
      <c r="A36" s="4" t="s">
        <v>684</v>
      </c>
      <c r="B36" s="8" t="n">
        <v>-36.2</v>
      </c>
      <c r="C36" s="8" t="n">
        <v>-43.8</v>
      </c>
      <c r="D36" s="8" t="n">
        <v>-41.6</v>
      </c>
      <c r="E36" s="8" t="n">
        <v>-37.8</v>
      </c>
      <c r="F36" s="8" t="n">
        <v>-29.5</v>
      </c>
      <c r="G36" s="5" t="n">
        <v>-32</v>
      </c>
      <c r="H36" s="8" t="n">
        <v>-41.6</v>
      </c>
      <c r="I36" s="5" t="n">
        <v>-32</v>
      </c>
    </row>
    <row r="37" spans="1:9">
      <c r="A37" s="4" t="s">
        <v>85</v>
      </c>
      <c r="B37" s="8" t="n">
        <v>-7.9</v>
      </c>
      <c r="C37" s="8" t="n">
        <v>7.6</v>
      </c>
      <c r="D37" s="8" t="n">
        <v>-2.2</v>
      </c>
      <c r="E37" s="8" t="n">
        <v>4.4</v>
      </c>
      <c r="F37" s="8" t="n">
        <v>-8.300000000000001</v>
      </c>
      <c r="G37" s="8" t="n">
        <v>2.5</v>
      </c>
    </row>
    <row r="38" spans="1:9">
      <c r="A38" s="4" t="s">
        <v>688</v>
      </c>
      <c r="B38" s="6" t="n">
        <v>-44.1</v>
      </c>
      <c r="C38" s="6" t="n">
        <v>-36.2</v>
      </c>
      <c r="D38" s="6" t="n">
        <v>-43.8</v>
      </c>
      <c r="E38" s="6" t="n">
        <v>-33.4</v>
      </c>
      <c r="F38" s="6" t="n">
        <v>-37.8</v>
      </c>
      <c r="G38" s="6" t="n">
        <v>-29.5</v>
      </c>
      <c r="H38" s="6" t="n">
        <v>-44.1</v>
      </c>
      <c r="I38" s="6" t="n">
        <v>-33.4</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725</v>
      </c>
      <c r="B1" s="2" t="s">
        <v>58</v>
      </c>
      <c r="H1" s="2" t="s">
        <v>1</v>
      </c>
    </row>
    <row r="2" spans="1:9">
      <c r="B2" s="2" t="s">
        <v>2</v>
      </c>
      <c r="C2" s="2" t="s">
        <v>496</v>
      </c>
      <c r="D2" s="2" t="s">
        <v>400</v>
      </c>
      <c r="E2" s="2" t="s">
        <v>59</v>
      </c>
      <c r="F2" s="2" t="s">
        <v>692</v>
      </c>
      <c r="G2" s="2" t="s">
        <v>693</v>
      </c>
      <c r="H2" s="2" t="s">
        <v>2</v>
      </c>
      <c r="I2" s="2" t="s">
        <v>59</v>
      </c>
    </row>
    <row r="3" spans="1:9">
      <c r="A3" s="3" t="s">
        <v>726</v>
      </c>
    </row>
    <row r="4" spans="1:9">
      <c r="A4" s="4" t="s">
        <v>62</v>
      </c>
      <c r="B4" s="6" t="n">
        <v>259.6</v>
      </c>
      <c r="E4" s="6" t="n">
        <v>259.8</v>
      </c>
      <c r="H4" s="6" t="n">
        <v>778.4</v>
      </c>
      <c r="I4" s="6" t="n">
        <v>755.4</v>
      </c>
    </row>
    <row r="5" spans="1:9">
      <c r="A5" s="4" t="s">
        <v>69</v>
      </c>
      <c r="B5" s="8" t="n">
        <v>22.4</v>
      </c>
      <c r="E5" s="8" t="n">
        <v>23.3</v>
      </c>
      <c r="H5" s="8" t="n">
        <v>70.90000000000001</v>
      </c>
      <c r="I5" s="8" t="n">
        <v>66.7</v>
      </c>
    </row>
    <row r="6" spans="1:9">
      <c r="A6" s="4" t="s">
        <v>71</v>
      </c>
      <c r="B6" s="8" t="n">
        <v>29.5</v>
      </c>
      <c r="E6" s="8" t="n">
        <v>39.5</v>
      </c>
      <c r="H6" s="8" t="n">
        <v>54.1</v>
      </c>
      <c r="I6" s="8" t="n">
        <v>69.5</v>
      </c>
    </row>
    <row r="7" spans="1:9">
      <c r="A7" s="4" t="s">
        <v>721</v>
      </c>
      <c r="B7" s="8" t="n">
        <v>-9.4</v>
      </c>
      <c r="E7" s="8" t="n">
        <v>-12.7</v>
      </c>
      <c r="H7" s="8" t="n">
        <v>-16.6</v>
      </c>
      <c r="I7" s="8" t="n">
        <v>-18.3</v>
      </c>
    </row>
    <row r="8" spans="1:9">
      <c r="A8" s="4" t="s">
        <v>73</v>
      </c>
      <c r="B8" s="8" t="n">
        <v>20.1</v>
      </c>
      <c r="C8" s="7" t="n">
        <v>20</v>
      </c>
      <c r="D8" s="6" t="n">
        <v>-2.6</v>
      </c>
      <c r="E8" s="8" t="n">
        <v>26.8</v>
      </c>
      <c r="F8" s="7" t="n">
        <v>12</v>
      </c>
      <c r="G8" s="6" t="n">
        <v>12.4</v>
      </c>
      <c r="H8" s="8" t="n">
        <v>37.5</v>
      </c>
      <c r="I8" s="8" t="n">
        <v>51.2</v>
      </c>
    </row>
    <row r="9" spans="1:9">
      <c r="A9" s="4" t="s">
        <v>727</v>
      </c>
    </row>
    <row r="10" spans="1:9">
      <c r="A10" s="3" t="s">
        <v>726</v>
      </c>
    </row>
    <row r="11" spans="1:9">
      <c r="A11" s="4" t="s">
        <v>73</v>
      </c>
      <c r="B11" s="8" t="n">
        <v>-0.5</v>
      </c>
      <c r="E11" s="8" t="n">
        <v>0.4</v>
      </c>
      <c r="H11" s="8" t="n">
        <v>-1.8</v>
      </c>
      <c r="I11" s="5" t="n">
        <v>1</v>
      </c>
    </row>
    <row r="12" spans="1:9">
      <c r="A12" s="4" t="s">
        <v>728</v>
      </c>
    </row>
    <row r="13" spans="1:9">
      <c r="A13" s="3" t="s">
        <v>726</v>
      </c>
    </row>
    <row r="14" spans="1:9">
      <c r="A14" s="4" t="s">
        <v>71</v>
      </c>
      <c r="B14" s="8" t="n">
        <v>0.1</v>
      </c>
      <c r="E14" s="8" t="n">
        <v>0.9</v>
      </c>
      <c r="H14" s="8" t="n">
        <v>1.1</v>
      </c>
      <c r="I14" s="8" t="n">
        <v>2.9</v>
      </c>
    </row>
    <row r="15" spans="1:9">
      <c r="A15" s="4" t="s">
        <v>721</v>
      </c>
      <c r="B15" s="8" t="n">
        <v>0.2</v>
      </c>
      <c r="E15" s="5" t="n">
        <v>0</v>
      </c>
      <c r="H15" s="8" t="n">
        <v>0.5</v>
      </c>
      <c r="I15" s="8" t="n">
        <v>-0.4</v>
      </c>
    </row>
    <row r="16" spans="1:9">
      <c r="A16" s="4" t="s">
        <v>73</v>
      </c>
      <c r="B16" s="8" t="n">
        <v>0.3</v>
      </c>
      <c r="E16" s="8" t="n">
        <v>0.9</v>
      </c>
      <c r="H16" s="8" t="n">
        <v>1.6</v>
      </c>
      <c r="I16" s="8" t="n">
        <v>2.5</v>
      </c>
    </row>
    <row r="17" spans="1:9">
      <c r="A17" s="4" t="s">
        <v>729</v>
      </c>
    </row>
    <row r="18" spans="1:9">
      <c r="A18" s="3" t="s">
        <v>726</v>
      </c>
    </row>
    <row r="19" spans="1:9">
      <c r="A19" s="4" t="s">
        <v>71</v>
      </c>
      <c r="B19" s="8" t="n">
        <v>-0.6</v>
      </c>
      <c r="E19" s="8" t="n">
        <v>-0.6</v>
      </c>
      <c r="H19" s="8" t="n">
        <v>-2.1</v>
      </c>
      <c r="I19" s="8" t="n">
        <v>-1.8</v>
      </c>
    </row>
    <row r="20" spans="1:9">
      <c r="A20" s="4" t="s">
        <v>730</v>
      </c>
    </row>
    <row r="21" spans="1:9">
      <c r="A21" s="3" t="s">
        <v>726</v>
      </c>
    </row>
    <row r="22" spans="1:9">
      <c r="A22" s="4" t="s">
        <v>71</v>
      </c>
      <c r="H22" s="8" t="n">
        <v>-1.2</v>
      </c>
      <c r="I22" s="5" t="n">
        <v>0</v>
      </c>
    </row>
    <row r="23" spans="1:9">
      <c r="A23" s="4" t="s">
        <v>731</v>
      </c>
    </row>
    <row r="24" spans="1:9">
      <c r="A24" s="3" t="s">
        <v>726</v>
      </c>
    </row>
    <row r="25" spans="1:9">
      <c r="A25" s="4" t="s">
        <v>71</v>
      </c>
      <c r="B25" s="8" t="n">
        <v>-0.6</v>
      </c>
      <c r="E25" s="8" t="n">
        <v>-0.6</v>
      </c>
      <c r="H25" s="8" t="n">
        <v>-3.3</v>
      </c>
      <c r="I25" s="8" t="n">
        <v>-1.8</v>
      </c>
    </row>
    <row r="26" spans="1:9">
      <c r="A26" s="4" t="s">
        <v>721</v>
      </c>
      <c r="B26" s="8" t="n">
        <v>-0.2</v>
      </c>
      <c r="E26" s="8" t="n">
        <v>0.1</v>
      </c>
      <c r="H26" s="8" t="n">
        <v>-0.1</v>
      </c>
      <c r="I26" s="8" t="n">
        <v>0.3</v>
      </c>
    </row>
    <row r="27" spans="1:9">
      <c r="A27" s="4" t="s">
        <v>73</v>
      </c>
      <c r="B27" s="8" t="n">
        <v>-0.8</v>
      </c>
      <c r="E27" s="8" t="n">
        <v>-0.5</v>
      </c>
      <c r="H27" s="8" t="n">
        <v>-3.4</v>
      </c>
      <c r="I27" s="8" t="n">
        <v>-1.5</v>
      </c>
    </row>
    <row r="28" spans="1:9">
      <c r="A28" s="4" t="s">
        <v>732</v>
      </c>
    </row>
    <row r="29" spans="1:9">
      <c r="A29" s="3" t="s">
        <v>726</v>
      </c>
    </row>
    <row r="30" spans="1:9">
      <c r="A30" s="4" t="s">
        <v>62</v>
      </c>
      <c r="B30" s="8" t="n">
        <v>-0.1</v>
      </c>
      <c r="E30" s="8" t="n">
        <v>-0.4</v>
      </c>
      <c r="H30" s="8" t="n">
        <v>-0.7</v>
      </c>
      <c r="I30" s="5" t="n">
        <v>0</v>
      </c>
    </row>
    <row r="31" spans="1:9">
      <c r="A31" s="4" t="s">
        <v>733</v>
      </c>
    </row>
    <row r="32" spans="1:9">
      <c r="A32" s="3" t="s">
        <v>726</v>
      </c>
    </row>
    <row r="33" spans="1:9">
      <c r="A33" s="4" t="s">
        <v>62</v>
      </c>
      <c r="B33" s="8" t="n">
        <v>-0.4</v>
      </c>
      <c r="E33" s="8" t="n">
        <v>0.7</v>
      </c>
      <c r="H33" s="8" t="n">
        <v>-0.7</v>
      </c>
      <c r="I33" s="5" t="n">
        <v>2</v>
      </c>
    </row>
    <row r="34" spans="1:9">
      <c r="A34" s="4" t="s">
        <v>734</v>
      </c>
    </row>
    <row r="35" spans="1:9">
      <c r="A35" s="3" t="s">
        <v>726</v>
      </c>
    </row>
    <row r="36" spans="1:9">
      <c r="A36" s="4" t="s">
        <v>69</v>
      </c>
      <c r="B36" s="6" t="n">
        <v>0.6</v>
      </c>
      <c r="E36" s="6" t="n">
        <v>0.6</v>
      </c>
      <c r="H36" s="6" t="n">
        <v>2.5</v>
      </c>
      <c r="I36" s="6" t="n">
        <v>0.9</v>
      </c>
    </row>
  </sheetData>
  <mergeCells count="3">
    <mergeCell ref="A1:A2"/>
    <mergeCell ref="B1:G1"/>
    <mergeCell ref="H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735</v>
      </c>
      <c r="B1" s="2" t="s">
        <v>1</v>
      </c>
    </row>
    <row r="2" spans="1:2">
      <c r="B2" s="2" t="s">
        <v>2</v>
      </c>
    </row>
    <row r="3" spans="1:2">
      <c r="A3" s="4" t="s">
        <v>460</v>
      </c>
    </row>
    <row r="4" spans="1:2">
      <c r="A4" s="3" t="s">
        <v>736</v>
      </c>
    </row>
    <row r="5" spans="1:2">
      <c r="A5" s="4" t="s">
        <v>737</v>
      </c>
      <c r="B5" s="4" t="s">
        <v>738</v>
      </c>
    </row>
    <row r="6" spans="1:2">
      <c r="A6" s="4" t="s">
        <v>462</v>
      </c>
    </row>
    <row r="7" spans="1:2">
      <c r="A7" s="3" t="s">
        <v>736</v>
      </c>
    </row>
    <row r="8" spans="1:2">
      <c r="A8" s="4" t="s">
        <v>737</v>
      </c>
      <c r="B8" s="4" t="s">
        <v>73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740</v>
      </c>
      <c r="B1" s="2" t="s">
        <v>58</v>
      </c>
      <c r="C1" s="2" t="s">
        <v>1</v>
      </c>
    </row>
    <row r="2" spans="1:3">
      <c r="B2" s="2" t="s">
        <v>2</v>
      </c>
      <c r="C2" s="2" t="s">
        <v>2</v>
      </c>
    </row>
    <row r="3" spans="1:3">
      <c r="A3" s="3" t="s">
        <v>258</v>
      </c>
    </row>
    <row r="4" spans="1:3">
      <c r="A4" s="4" t="s">
        <v>741</v>
      </c>
      <c r="B4" s="6" t="n">
        <v>3.9</v>
      </c>
      <c r="C4" s="6" t="n">
        <v>11.9</v>
      </c>
    </row>
    <row r="5" spans="1:3">
      <c r="A5" s="3" t="s">
        <v>742</v>
      </c>
    </row>
    <row r="6" spans="1:3">
      <c r="A6" s="4" t="s">
        <v>743</v>
      </c>
      <c r="B6" s="8" t="n">
        <v>0.3</v>
      </c>
      <c r="C6" s="8" t="n">
        <v>0.8</v>
      </c>
    </row>
    <row r="7" spans="1:3">
      <c r="A7" s="4" t="s">
        <v>744</v>
      </c>
      <c r="B7" s="5" t="n">
        <v>0</v>
      </c>
      <c r="C7" s="8" t="n">
        <v>0.1</v>
      </c>
    </row>
    <row r="8" spans="1:3">
      <c r="A8" s="4" t="s">
        <v>745</v>
      </c>
      <c r="B8" s="8" t="n">
        <v>0.8</v>
      </c>
      <c r="C8" s="8" t="n">
        <v>2.3</v>
      </c>
    </row>
    <row r="9" spans="1:3">
      <c r="A9" s="4" t="s">
        <v>746</v>
      </c>
      <c r="B9" s="8" t="n">
        <v>0.3</v>
      </c>
      <c r="C9" s="8" t="n">
        <v>0.8</v>
      </c>
    </row>
    <row r="10" spans="1:3">
      <c r="A10" s="4" t="s">
        <v>747</v>
      </c>
      <c r="B10" s="6" t="n">
        <v>5.3</v>
      </c>
      <c r="C10" s="6" t="n">
        <v>1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48</v>
      </c>
      <c r="B1" s="2" t="s">
        <v>2</v>
      </c>
      <c r="C1" s="2" t="s">
        <v>88</v>
      </c>
    </row>
    <row r="2" spans="1:3">
      <c r="A2" s="3" t="s">
        <v>749</v>
      </c>
    </row>
    <row r="3" spans="1:3">
      <c r="A3" s="4" t="s">
        <v>98</v>
      </c>
      <c r="B3" s="6" t="n">
        <v>39.3</v>
      </c>
      <c r="C3" s="7" t="n">
        <v>0</v>
      </c>
    </row>
    <row r="4" spans="1:3">
      <c r="A4" s="4" t="s">
        <v>750</v>
      </c>
      <c r="B4" s="8" t="n">
        <v>10.3</v>
      </c>
      <c r="C4" s="5" t="n">
        <v>0</v>
      </c>
    </row>
    <row r="5" spans="1:3">
      <c r="A5" s="4" t="s">
        <v>751</v>
      </c>
      <c r="B5" s="8" t="n">
        <v>28.1</v>
      </c>
      <c r="C5" s="5" t="n">
        <v>0</v>
      </c>
    </row>
    <row r="6" spans="1:3">
      <c r="A6" s="4" t="s">
        <v>752</v>
      </c>
      <c r="B6" s="8" t="n">
        <v>38.4</v>
      </c>
    </row>
    <row r="7" spans="1:3">
      <c r="A7" s="3" t="s">
        <v>753</v>
      </c>
    </row>
    <row r="8" spans="1:3">
      <c r="A8" s="4" t="s">
        <v>754</v>
      </c>
      <c r="B8" s="8" t="n">
        <v>5.9</v>
      </c>
    </row>
    <row r="9" spans="1:3">
      <c r="A9" s="4" t="s">
        <v>755</v>
      </c>
      <c r="B9" s="8" t="n">
        <v>-3.1</v>
      </c>
    </row>
    <row r="10" spans="1:3">
      <c r="A10" s="4" t="s">
        <v>97</v>
      </c>
      <c r="B10" s="8" t="n">
        <v>2.8</v>
      </c>
    </row>
    <row r="11" spans="1:3">
      <c r="A11" s="4" t="s">
        <v>756</v>
      </c>
      <c r="B11" s="8" t="n">
        <v>1.3</v>
      </c>
      <c r="C11" s="8" t="n">
        <v>1.1</v>
      </c>
    </row>
    <row r="12" spans="1:3">
      <c r="A12" s="4" t="s">
        <v>757</v>
      </c>
      <c r="B12" s="8" t="n">
        <v>1.3</v>
      </c>
    </row>
    <row r="13" spans="1:3">
      <c r="A13" s="4" t="s">
        <v>758</v>
      </c>
      <c r="B13" s="6" t="n">
        <v>2.6</v>
      </c>
      <c r="C13" s="6" t="n">
        <v>2.8</v>
      </c>
    </row>
    <row r="14" spans="1:3">
      <c r="A14" s="3" t="s">
        <v>759</v>
      </c>
    </row>
    <row r="15" spans="1:3">
      <c r="A15" s="4" t="s">
        <v>760</v>
      </c>
      <c r="B15" s="4" t="s">
        <v>761</v>
      </c>
    </row>
    <row r="16" spans="1:3">
      <c r="A16" s="4" t="s">
        <v>465</v>
      </c>
      <c r="B16" s="4" t="s">
        <v>762</v>
      </c>
    </row>
    <row r="17" spans="1:3">
      <c r="A17" s="3" t="s">
        <v>763</v>
      </c>
    </row>
    <row r="18" spans="1:3">
      <c r="A18" s="4" t="s">
        <v>760</v>
      </c>
      <c r="B18" s="4" t="s">
        <v>764</v>
      </c>
    </row>
    <row r="19" spans="1:3">
      <c r="A19" s="4" t="s">
        <v>465</v>
      </c>
      <c r="B19" s="4" t="s">
        <v>7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66</v>
      </c>
      <c r="B1" s="2" t="s">
        <v>1</v>
      </c>
    </row>
    <row r="2" spans="1:2">
      <c r="B2" s="2" t="s">
        <v>368</v>
      </c>
    </row>
    <row r="3" spans="1:2">
      <c r="A3" s="3" t="s">
        <v>767</v>
      </c>
    </row>
    <row r="4" spans="1:2">
      <c r="A4" s="4" t="s">
        <v>768</v>
      </c>
      <c r="B4" s="6" t="n">
        <v>10.8</v>
      </c>
    </row>
    <row r="5" spans="1:2">
      <c r="A5" s="4" t="s">
        <v>769</v>
      </c>
      <c r="B5" s="8" t="n">
        <v>0.1</v>
      </c>
    </row>
    <row r="6" spans="1:2">
      <c r="A6" s="4" t="s">
        <v>770</v>
      </c>
      <c r="B6" s="8" t="n">
        <v>0.9</v>
      </c>
    </row>
    <row r="7" spans="1:2">
      <c r="A7" s="3" t="s">
        <v>771</v>
      </c>
    </row>
    <row r="8" spans="1:2">
      <c r="A8" s="4" t="s">
        <v>772</v>
      </c>
      <c r="B8" s="8" t="n">
        <v>11.6</v>
      </c>
    </row>
    <row r="9" spans="1:2">
      <c r="A9" s="4" t="s">
        <v>773</v>
      </c>
      <c r="B9" s="6" t="n">
        <v>0.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88</v>
      </c>
    </row>
    <row r="2" spans="1:3">
      <c r="A2" s="3" t="s">
        <v>775</v>
      </c>
    </row>
    <row r="3" spans="1:3">
      <c r="A3" s="4" t="s">
        <v>776</v>
      </c>
      <c r="B3" s="6" t="n">
        <v>3.7</v>
      </c>
    </row>
    <row r="4" spans="1:3">
      <c r="A4" s="4" t="s">
        <v>777</v>
      </c>
      <c r="B4" s="8" t="n">
        <v>11.5</v>
      </c>
    </row>
    <row r="5" spans="1:3">
      <c r="A5" s="4" t="s">
        <v>778</v>
      </c>
      <c r="B5" s="8" t="n">
        <v>7.7</v>
      </c>
    </row>
    <row r="6" spans="1:3">
      <c r="A6" s="4" t="s">
        <v>779</v>
      </c>
      <c r="B6" s="8" t="n">
        <v>4.9</v>
      </c>
    </row>
    <row r="7" spans="1:3">
      <c r="A7" s="4" t="s">
        <v>780</v>
      </c>
      <c r="B7" s="8" t="n">
        <v>3.9</v>
      </c>
    </row>
    <row r="8" spans="1:3">
      <c r="A8" s="4" t="s">
        <v>781</v>
      </c>
      <c r="B8" s="8" t="n">
        <v>20.2</v>
      </c>
    </row>
    <row r="9" spans="1:3">
      <c r="A9" s="4" t="s">
        <v>782</v>
      </c>
      <c r="B9" s="8" t="n">
        <v>51.9</v>
      </c>
    </row>
    <row r="10" spans="1:3">
      <c r="A10" s="4" t="s">
        <v>783</v>
      </c>
      <c r="B10" s="8" t="n">
        <v>-13.5</v>
      </c>
    </row>
    <row r="11" spans="1:3">
      <c r="A11" s="4" t="s">
        <v>784</v>
      </c>
      <c r="B11" s="8" t="n">
        <v>38.4</v>
      </c>
    </row>
    <row r="12" spans="1:3">
      <c r="A12" s="3" t="s">
        <v>785</v>
      </c>
    </row>
    <row r="13" spans="1:3">
      <c r="A13" s="4" t="s">
        <v>776</v>
      </c>
      <c r="B13" s="8" t="n">
        <v>0.3</v>
      </c>
    </row>
    <row r="14" spans="1:3">
      <c r="A14" s="4" t="s">
        <v>777</v>
      </c>
      <c r="B14" s="8" t="n">
        <v>1.2</v>
      </c>
    </row>
    <row r="15" spans="1:3">
      <c r="A15" s="4" t="s">
        <v>778</v>
      </c>
      <c r="B15" s="8" t="n">
        <v>0.7</v>
      </c>
    </row>
    <row r="16" spans="1:3">
      <c r="A16" s="4" t="s">
        <v>779</v>
      </c>
      <c r="B16" s="8" t="n">
        <v>0.4</v>
      </c>
    </row>
    <row r="17" spans="1:3">
      <c r="A17" s="4" t="s">
        <v>780</v>
      </c>
      <c r="B17" s="8" t="n">
        <v>0.1</v>
      </c>
    </row>
    <row r="18" spans="1:3">
      <c r="A18" s="4" t="s">
        <v>781</v>
      </c>
      <c r="B18" s="5" t="n">
        <v>0</v>
      </c>
    </row>
    <row r="19" spans="1:3">
      <c r="A19" s="4" t="s">
        <v>782</v>
      </c>
      <c r="B19" s="8" t="n">
        <v>2.7</v>
      </c>
    </row>
    <row r="20" spans="1:3">
      <c r="A20" s="4" t="s">
        <v>783</v>
      </c>
      <c r="B20" s="8" t="n">
        <v>-0.1</v>
      </c>
    </row>
    <row r="21" spans="1:3">
      <c r="A21" s="4" t="s">
        <v>784</v>
      </c>
      <c r="B21" s="6" t="n">
        <v>2.6</v>
      </c>
      <c r="C21" s="6"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786</v>
      </c>
      <c r="B1" s="2" t="s">
        <v>447</v>
      </c>
    </row>
    <row r="2" spans="1:2">
      <c r="A2" s="3" t="s">
        <v>775</v>
      </c>
    </row>
    <row r="3" spans="1:2">
      <c r="A3" s="4" t="s">
        <v>23</v>
      </c>
      <c r="B3" s="6" t="n">
        <v>15.1</v>
      </c>
    </row>
    <row r="4" spans="1:2">
      <c r="A4" s="4" t="s">
        <v>777</v>
      </c>
      <c r="B4" s="8" t="n">
        <v>10.8</v>
      </c>
    </row>
    <row r="5" spans="1:2">
      <c r="A5" s="4" t="s">
        <v>778</v>
      </c>
      <c r="B5" s="8" t="n">
        <v>6.7</v>
      </c>
    </row>
    <row r="6" spans="1:2">
      <c r="A6" s="4" t="s">
        <v>779</v>
      </c>
      <c r="B6" s="8" t="n">
        <v>3.6</v>
      </c>
    </row>
    <row r="7" spans="1:2">
      <c r="A7" s="4" t="s">
        <v>780</v>
      </c>
      <c r="B7" s="8" t="n">
        <v>1.5</v>
      </c>
    </row>
    <row r="8" spans="1:2">
      <c r="A8" s="4" t="s">
        <v>781</v>
      </c>
      <c r="B8" s="8" t="n">
        <v>5.9</v>
      </c>
    </row>
    <row r="9" spans="1:2">
      <c r="A9" s="4" t="s">
        <v>787</v>
      </c>
      <c r="B9" s="8" t="n">
        <v>43.6</v>
      </c>
    </row>
    <row r="10" spans="1:2">
      <c r="A10" s="3" t="s">
        <v>785</v>
      </c>
    </row>
    <row r="11" spans="1:2">
      <c r="A11" s="4" t="s">
        <v>23</v>
      </c>
      <c r="B11" s="8" t="n">
        <v>1.1</v>
      </c>
    </row>
    <row r="12" spans="1:2">
      <c r="A12" s="4" t="s">
        <v>777</v>
      </c>
      <c r="B12" s="8" t="n">
        <v>0.9</v>
      </c>
    </row>
    <row r="13" spans="1:2">
      <c r="A13" s="4" t="s">
        <v>778</v>
      </c>
      <c r="B13" s="8" t="n">
        <v>0.5</v>
      </c>
    </row>
    <row r="14" spans="1:2">
      <c r="A14" s="4" t="s">
        <v>779</v>
      </c>
      <c r="B14" s="8" t="n">
        <v>0.3</v>
      </c>
    </row>
    <row r="15" spans="1:2">
      <c r="A15" s="4" t="s">
        <v>780</v>
      </c>
      <c r="B15" s="5" t="n">
        <v>0</v>
      </c>
    </row>
    <row r="16" spans="1:2">
      <c r="A16" s="4" t="s">
        <v>781</v>
      </c>
      <c r="B16" s="5" t="n">
        <v>0</v>
      </c>
    </row>
    <row r="17" spans="1:2">
      <c r="A17" s="4" t="s">
        <v>787</v>
      </c>
      <c r="B17" s="6"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58</v>
      </c>
      <c r="D1" s="2" t="s">
        <v>1</v>
      </c>
    </row>
    <row r="2" spans="1:5">
      <c r="B2" s="2" t="s">
        <v>2</v>
      </c>
      <c r="C2" s="2" t="s">
        <v>59</v>
      </c>
      <c r="D2" s="2" t="s">
        <v>2</v>
      </c>
      <c r="E2" s="2" t="s">
        <v>59</v>
      </c>
    </row>
    <row r="3" spans="1:5">
      <c r="A3" s="3" t="s">
        <v>789</v>
      </c>
    </row>
    <row r="4" spans="1:5">
      <c r="A4" s="4" t="s">
        <v>77</v>
      </c>
      <c r="B4" s="5" t="n">
        <v>141072179</v>
      </c>
      <c r="C4" s="5" t="n">
        <v>140154735</v>
      </c>
      <c r="D4" s="5" t="n">
        <v>140893966</v>
      </c>
      <c r="E4" s="5" t="n">
        <v>139955166</v>
      </c>
    </row>
    <row r="5" spans="1:5">
      <c r="A5" s="3" t="s">
        <v>790</v>
      </c>
    </row>
    <row r="6" spans="1:5">
      <c r="A6" s="4" t="s">
        <v>791</v>
      </c>
      <c r="B6" s="5" t="n">
        <v>460611</v>
      </c>
      <c r="C6" s="5" t="n">
        <v>1194450</v>
      </c>
      <c r="D6" s="5" t="n">
        <v>561527</v>
      </c>
      <c r="E6" s="5" t="n">
        <v>1326902</v>
      </c>
    </row>
    <row r="7" spans="1:5">
      <c r="A7" s="4" t="s">
        <v>792</v>
      </c>
      <c r="B7" s="5" t="n">
        <v>141532790</v>
      </c>
      <c r="C7" s="5" t="n">
        <v>141349185</v>
      </c>
      <c r="D7" s="5" t="n">
        <v>141455493</v>
      </c>
      <c r="E7" s="5" t="n">
        <v>141282068</v>
      </c>
    </row>
    <row r="8" spans="1:5">
      <c r="A8" s="4" t="s">
        <v>793</v>
      </c>
    </row>
    <row r="9" spans="1:5">
      <c r="A9" s="3" t="s">
        <v>790</v>
      </c>
    </row>
    <row r="10" spans="1:5">
      <c r="A10" s="4" t="s">
        <v>791</v>
      </c>
      <c r="B10" s="5" t="n">
        <v>152419</v>
      </c>
      <c r="C10" s="5" t="n">
        <v>664314</v>
      </c>
      <c r="D10" s="5" t="n">
        <v>209264</v>
      </c>
      <c r="E10" s="5" t="n">
        <v>670407</v>
      </c>
    </row>
    <row r="11" spans="1:5">
      <c r="A11" s="4" t="s">
        <v>794</v>
      </c>
    </row>
    <row r="12" spans="1:5">
      <c r="A12" s="3" t="s">
        <v>790</v>
      </c>
    </row>
    <row r="13" spans="1:5">
      <c r="A13" s="4" t="s">
        <v>791</v>
      </c>
      <c r="B13" s="5" t="n">
        <v>195813</v>
      </c>
      <c r="C13" s="5" t="n">
        <v>290228</v>
      </c>
      <c r="D13" s="5" t="n">
        <v>255646</v>
      </c>
      <c r="E13" s="5" t="n">
        <v>436805</v>
      </c>
    </row>
    <row r="14" spans="1:5">
      <c r="A14" s="4" t="s">
        <v>795</v>
      </c>
    </row>
    <row r="15" spans="1:5">
      <c r="A15" s="3" t="s">
        <v>790</v>
      </c>
    </row>
    <row r="16" spans="1:5">
      <c r="A16" s="4" t="s">
        <v>791</v>
      </c>
      <c r="B16" s="5" t="n">
        <v>112379</v>
      </c>
      <c r="C16" s="5" t="n">
        <v>239908</v>
      </c>
      <c r="D16" s="5" t="n">
        <v>96617</v>
      </c>
      <c r="E16" s="5" t="n">
        <v>21969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58</v>
      </c>
      <c r="D1" s="2" t="s">
        <v>1</v>
      </c>
    </row>
    <row r="2" spans="1:5">
      <c r="B2" s="2" t="s">
        <v>2</v>
      </c>
      <c r="C2" s="2" t="s">
        <v>59</v>
      </c>
      <c r="D2" s="2" t="s">
        <v>2</v>
      </c>
      <c r="E2" s="2" t="s">
        <v>59</v>
      </c>
    </row>
    <row r="3" spans="1:5">
      <c r="A3" s="3" t="s">
        <v>261</v>
      </c>
    </row>
    <row r="4" spans="1:5">
      <c r="A4" s="4" t="s">
        <v>797</v>
      </c>
      <c r="B4" s="8" t="n">
        <v>1.2</v>
      </c>
      <c r="C4" s="8" t="n">
        <v>0.6</v>
      </c>
      <c r="D4" s="8" t="n">
        <v>1.4</v>
      </c>
      <c r="E4" s="8" t="n">
        <v>0.6</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s>
  <sheetData>
    <row r="1" spans="1:5">
      <c r="A1" s="1" t="s">
        <v>798</v>
      </c>
      <c r="B1" s="2" t="s">
        <v>58</v>
      </c>
      <c r="D1" s="2" t="s">
        <v>1</v>
      </c>
    </row>
    <row r="2" spans="1:5">
      <c r="B2" s="2" t="s">
        <v>368</v>
      </c>
      <c r="C2" s="2" t="s">
        <v>369</v>
      </c>
      <c r="D2" s="2" t="s">
        <v>446</v>
      </c>
      <c r="E2" s="2" t="s">
        <v>369</v>
      </c>
    </row>
    <row r="3" spans="1:5">
      <c r="A3" s="3" t="s">
        <v>799</v>
      </c>
    </row>
    <row r="4" spans="1:5">
      <c r="A4" s="4" t="s">
        <v>355</v>
      </c>
      <c r="D4" s="5" t="n">
        <v>3</v>
      </c>
    </row>
    <row r="5" spans="1:5">
      <c r="A5" s="4" t="s">
        <v>800</v>
      </c>
      <c r="B5" s="6" t="n">
        <v>410.5</v>
      </c>
      <c r="C5" s="6" t="n">
        <v>412.9</v>
      </c>
      <c r="D5" s="6" t="n">
        <v>1212.1</v>
      </c>
      <c r="E5" s="7" t="n">
        <v>1184</v>
      </c>
    </row>
    <row r="6" spans="1:5">
      <c r="A6" s="3" t="s">
        <v>801</v>
      </c>
    </row>
    <row r="7" spans="1:5">
      <c r="A7" s="4" t="s">
        <v>65</v>
      </c>
      <c r="B7" s="8" t="n">
        <v>-9.4</v>
      </c>
      <c r="C7" s="8" t="n">
        <v>-9.9</v>
      </c>
      <c r="D7" s="8" t="n">
        <v>-28.8</v>
      </c>
      <c r="E7" s="8" t="n">
        <v>-27.2</v>
      </c>
    </row>
    <row r="8" spans="1:5">
      <c r="A8" s="4" t="s">
        <v>136</v>
      </c>
      <c r="B8" s="8" t="n">
        <v>-5.3</v>
      </c>
      <c r="C8" s="8" t="n">
        <v>-4.5</v>
      </c>
      <c r="D8" s="8" t="n">
        <v>-16.2</v>
      </c>
      <c r="E8" s="8" t="n">
        <v>-13.2</v>
      </c>
    </row>
    <row r="9" spans="1:5">
      <c r="A9" s="4" t="s">
        <v>802</v>
      </c>
      <c r="B9" s="8" t="n">
        <v>-0.3</v>
      </c>
      <c r="C9" s="8" t="n">
        <v>-0.8</v>
      </c>
      <c r="D9" s="8" t="n">
        <v>-0.9</v>
      </c>
      <c r="E9" s="8" t="n">
        <v>-6.7</v>
      </c>
    </row>
    <row r="10" spans="1:5">
      <c r="A10" s="4" t="s">
        <v>803</v>
      </c>
      <c r="B10" s="5" t="n">
        <v>0</v>
      </c>
      <c r="C10" s="5" t="n">
        <v>0</v>
      </c>
      <c r="D10" s="8" t="n">
        <v>-0.8</v>
      </c>
      <c r="E10" s="5" t="n">
        <v>0</v>
      </c>
    </row>
    <row r="11" spans="1:5">
      <c r="A11" s="4" t="s">
        <v>804</v>
      </c>
      <c r="B11" s="8" t="n">
        <v>-12.3</v>
      </c>
      <c r="C11" s="5" t="n">
        <v>0</v>
      </c>
      <c r="D11" s="8" t="n">
        <v>-25.8</v>
      </c>
      <c r="E11" s="5" t="n">
        <v>0</v>
      </c>
    </row>
    <row r="12" spans="1:5">
      <c r="A12" s="4" t="s">
        <v>359</v>
      </c>
      <c r="B12" s="5" t="n">
        <v>0</v>
      </c>
      <c r="C12" s="5" t="n">
        <v>0</v>
      </c>
      <c r="D12" s="5" t="n">
        <v>0</v>
      </c>
      <c r="E12" s="8" t="n">
        <v>-0.1</v>
      </c>
    </row>
    <row r="13" spans="1:5">
      <c r="A13" s="4" t="s">
        <v>805</v>
      </c>
      <c r="B13" s="8" t="n">
        <v>0.2</v>
      </c>
      <c r="C13" s="8" t="n">
        <v>-3.9</v>
      </c>
      <c r="D13" s="8" t="n">
        <v>-5.8</v>
      </c>
      <c r="E13" s="8" t="n">
        <v>-5.7</v>
      </c>
    </row>
    <row r="14" spans="1:5">
      <c r="A14" s="4" t="s">
        <v>806</v>
      </c>
      <c r="B14" s="8" t="n">
        <v>-0.2</v>
      </c>
      <c r="C14" s="8" t="n">
        <v>0.1</v>
      </c>
      <c r="D14" s="8" t="n">
        <v>-0.2</v>
      </c>
      <c r="E14" s="8" t="n">
        <v>0.3</v>
      </c>
    </row>
    <row r="15" spans="1:5">
      <c r="A15" s="4" t="s">
        <v>68</v>
      </c>
      <c r="B15" s="8" t="n">
        <v>54.8</v>
      </c>
      <c r="C15" s="8" t="n">
        <v>67.7</v>
      </c>
      <c r="D15" s="8" t="n">
        <v>136.5</v>
      </c>
      <c r="E15" s="8" t="n">
        <v>164.9</v>
      </c>
    </row>
    <row r="16" spans="1:5">
      <c r="A16" s="4" t="s">
        <v>69</v>
      </c>
      <c r="B16" s="8" t="n">
        <v>-22.4</v>
      </c>
      <c r="C16" s="8" t="n">
        <v>-23.3</v>
      </c>
      <c r="D16" s="8" t="n">
        <v>-70.90000000000001</v>
      </c>
      <c r="E16" s="8" t="n">
        <v>-66.7</v>
      </c>
    </row>
    <row r="17" spans="1:5">
      <c r="A17" s="4" t="s">
        <v>70</v>
      </c>
      <c r="B17" s="8" t="n">
        <v>-2.9</v>
      </c>
      <c r="C17" s="8" t="n">
        <v>-4.9</v>
      </c>
      <c r="D17" s="8" t="n">
        <v>-11.5</v>
      </c>
      <c r="E17" s="8" t="n">
        <v>-28.7</v>
      </c>
    </row>
    <row r="18" spans="1:5">
      <c r="A18" s="4" t="s">
        <v>71</v>
      </c>
      <c r="B18" s="8" t="n">
        <v>29.5</v>
      </c>
      <c r="C18" s="8" t="n">
        <v>39.5</v>
      </c>
      <c r="D18" s="8" t="n">
        <v>54.1</v>
      </c>
      <c r="E18" s="8" t="n">
        <v>69.5</v>
      </c>
    </row>
    <row r="19" spans="1:5">
      <c r="A19" s="4" t="s">
        <v>807</v>
      </c>
      <c r="C19" s="8" t="n">
        <v>0.4</v>
      </c>
      <c r="D19" s="8" t="n">
        <v>0.2</v>
      </c>
      <c r="E19" s="8" t="n">
        <v>1.9</v>
      </c>
    </row>
    <row r="20" spans="1:5">
      <c r="A20" s="4" t="s">
        <v>385</v>
      </c>
      <c r="B20" s="8" t="n">
        <v>0.3</v>
      </c>
      <c r="C20" s="8" t="n">
        <v>0.4</v>
      </c>
      <c r="D20" s="8" t="n">
        <v>0.7</v>
      </c>
      <c r="E20" s="8" t="n">
        <v>4.8</v>
      </c>
    </row>
    <row r="21" spans="1:5">
      <c r="A21" s="4" t="s">
        <v>808</v>
      </c>
      <c r="D21" s="8" t="n">
        <v>0.8</v>
      </c>
    </row>
    <row r="22" spans="1:5">
      <c r="A22" s="4" t="s">
        <v>62</v>
      </c>
    </row>
    <row r="23" spans="1:5">
      <c r="A23" s="3" t="s">
        <v>801</v>
      </c>
    </row>
    <row r="24" spans="1:5">
      <c r="A24" s="4" t="s">
        <v>804</v>
      </c>
      <c r="B24" s="8" t="n">
        <v>-1.1</v>
      </c>
      <c r="D24" s="8" t="n">
        <v>-1.3</v>
      </c>
    </row>
    <row r="25" spans="1:5">
      <c r="A25" s="4" t="s">
        <v>64</v>
      </c>
    </row>
    <row r="26" spans="1:5">
      <c r="A26" s="3" t="s">
        <v>801</v>
      </c>
    </row>
    <row r="27" spans="1:5">
      <c r="A27" s="4" t="s">
        <v>804</v>
      </c>
      <c r="B27" s="8" t="n">
        <v>-11.2</v>
      </c>
      <c r="D27" s="8" t="n">
        <v>-24.5</v>
      </c>
    </row>
    <row r="28" spans="1:5">
      <c r="A28" s="4" t="s">
        <v>809</v>
      </c>
    </row>
    <row r="29" spans="1:5">
      <c r="A29" s="3" t="s">
        <v>801</v>
      </c>
    </row>
    <row r="30" spans="1:5">
      <c r="A30" s="4" t="s">
        <v>810</v>
      </c>
      <c r="B30" s="8" t="n">
        <v>93.2</v>
      </c>
      <c r="C30" s="8" t="n">
        <v>93.7</v>
      </c>
      <c r="D30" s="8" t="n">
        <v>255.3</v>
      </c>
      <c r="E30" s="8" t="n">
        <v>252.3</v>
      </c>
    </row>
    <row r="31" spans="1:5">
      <c r="A31" s="4" t="s">
        <v>811</v>
      </c>
    </row>
    <row r="32" spans="1:5">
      <c r="A32" s="3" t="s">
        <v>799</v>
      </c>
    </row>
    <row r="33" spans="1:5">
      <c r="A33" s="4" t="s">
        <v>800</v>
      </c>
      <c r="B33" s="8" t="n">
        <v>-67.90000000000001</v>
      </c>
      <c r="C33" s="8" t="n">
        <v>-69.09999999999999</v>
      </c>
      <c r="D33" s="8" t="n">
        <v>-197.7</v>
      </c>
      <c r="E33" s="8" t="n">
        <v>-187.9</v>
      </c>
    </row>
    <row r="34" spans="1:5">
      <c r="A34" s="4" t="s">
        <v>812</v>
      </c>
    </row>
    <row r="35" spans="1:5">
      <c r="A35" s="3" t="s">
        <v>801</v>
      </c>
    </row>
    <row r="36" spans="1:5">
      <c r="A36" s="4" t="s">
        <v>810</v>
      </c>
      <c r="B36" s="8" t="n">
        <v>-11.1</v>
      </c>
      <c r="C36" s="5" t="n">
        <v>-7</v>
      </c>
      <c r="D36" s="8" t="n">
        <v>-40.3</v>
      </c>
      <c r="E36" s="8" t="n">
        <v>-34.8</v>
      </c>
    </row>
    <row r="37" spans="1:5">
      <c r="A37" s="4" t="s">
        <v>813</v>
      </c>
    </row>
    <row r="38" spans="1:5">
      <c r="A38" s="3" t="s">
        <v>799</v>
      </c>
    </row>
    <row r="39" spans="1:5">
      <c r="A39" s="4" t="s">
        <v>800</v>
      </c>
      <c r="B39" s="8" t="n">
        <v>284.8</v>
      </c>
      <c r="C39" s="5" t="n">
        <v>285</v>
      </c>
      <c r="D39" s="8" t="n">
        <v>828.2</v>
      </c>
      <c r="E39" s="8" t="n">
        <v>829.7</v>
      </c>
    </row>
    <row r="40" spans="1:5">
      <c r="A40" s="4" t="s">
        <v>814</v>
      </c>
    </row>
    <row r="41" spans="1:5">
      <c r="A41" s="3" t="s">
        <v>799</v>
      </c>
    </row>
    <row r="42" spans="1:5">
      <c r="A42" s="4" t="s">
        <v>800</v>
      </c>
      <c r="B42" s="8" t="n">
        <v>318.2</v>
      </c>
      <c r="C42" s="8" t="n">
        <v>322.8</v>
      </c>
      <c r="D42" s="8" t="n">
        <v>929.2</v>
      </c>
      <c r="E42" s="8" t="n">
        <v>931.2</v>
      </c>
    </row>
    <row r="43" spans="1:5">
      <c r="A43" s="3" t="s">
        <v>801</v>
      </c>
    </row>
    <row r="44" spans="1:5">
      <c r="A44" s="4" t="s">
        <v>810</v>
      </c>
      <c r="B44" s="6" t="n">
        <v>63.1</v>
      </c>
      <c r="C44" s="7" t="n">
        <v>69</v>
      </c>
      <c r="D44" s="6" t="n">
        <v>173.3</v>
      </c>
      <c r="E44" s="6" t="n">
        <v>178.1</v>
      </c>
    </row>
    <row r="45" spans="1:5">
      <c r="A45" s="4" t="s">
        <v>815</v>
      </c>
    </row>
    <row r="46" spans="1:5">
      <c r="A46" s="3" t="s">
        <v>801</v>
      </c>
    </row>
    <row r="47" spans="1:5">
      <c r="A47" s="4" t="s">
        <v>816</v>
      </c>
      <c r="B47" s="4" t="s">
        <v>817</v>
      </c>
      <c r="C47" s="4" t="s">
        <v>818</v>
      </c>
      <c r="D47" s="4" t="s">
        <v>819</v>
      </c>
      <c r="E47" s="4" t="s">
        <v>820</v>
      </c>
    </row>
    <row r="48" spans="1:5">
      <c r="A48" s="4" t="s">
        <v>821</v>
      </c>
    </row>
    <row r="49" spans="1:5">
      <c r="A49" s="3" t="s">
        <v>799</v>
      </c>
    </row>
    <row r="50" spans="1:5">
      <c r="A50" s="4" t="s">
        <v>800</v>
      </c>
      <c r="B50" s="7" t="n">
        <v>74</v>
      </c>
      <c r="C50" s="6" t="n">
        <v>78.2</v>
      </c>
      <c r="D50" s="6" t="n">
        <v>242.2</v>
      </c>
      <c r="E50" s="6" t="n">
        <v>221.9</v>
      </c>
    </row>
    <row r="51" spans="1:5">
      <c r="A51" s="4" t="s">
        <v>822</v>
      </c>
    </row>
    <row r="52" spans="1:5">
      <c r="A52" s="3" t="s">
        <v>799</v>
      </c>
    </row>
    <row r="53" spans="1:5">
      <c r="A53" s="4" t="s">
        <v>800</v>
      </c>
      <c r="B53" s="8" t="n">
        <v>95.8</v>
      </c>
      <c r="C53" s="8" t="n">
        <v>98.5</v>
      </c>
      <c r="D53" s="8" t="n">
        <v>301.3</v>
      </c>
      <c r="E53" s="8" t="n">
        <v>278.8</v>
      </c>
    </row>
    <row r="54" spans="1:5">
      <c r="A54" s="3" t="s">
        <v>801</v>
      </c>
    </row>
    <row r="55" spans="1:5">
      <c r="A55" s="4" t="s">
        <v>810</v>
      </c>
      <c r="B55" s="6" t="n">
        <v>18.7</v>
      </c>
      <c r="C55" s="6" t="n">
        <v>16.3</v>
      </c>
      <c r="D55" s="6" t="n">
        <v>55.3</v>
      </c>
      <c r="E55" s="6" t="n">
        <v>52.8</v>
      </c>
    </row>
    <row r="56" spans="1:5">
      <c r="A56" s="4" t="s">
        <v>823</v>
      </c>
    </row>
    <row r="57" spans="1:5">
      <c r="A57" s="3" t="s">
        <v>801</v>
      </c>
    </row>
    <row r="58" spans="1:5">
      <c r="A58" s="4" t="s">
        <v>816</v>
      </c>
      <c r="B58" s="4" t="s">
        <v>824</v>
      </c>
      <c r="C58" s="4" t="s">
        <v>825</v>
      </c>
      <c r="D58" s="4" t="s">
        <v>826</v>
      </c>
      <c r="E58" s="4" t="s">
        <v>827</v>
      </c>
    </row>
    <row r="59" spans="1:5">
      <c r="A59" s="4" t="s">
        <v>828</v>
      </c>
    </row>
    <row r="60" spans="1:5">
      <c r="A60" s="3" t="s">
        <v>799</v>
      </c>
    </row>
    <row r="61" spans="1:5">
      <c r="A61" s="4" t="s">
        <v>800</v>
      </c>
      <c r="B61" s="6" t="n">
        <v>51.7</v>
      </c>
      <c r="C61" s="6" t="n">
        <v>49.7</v>
      </c>
      <c r="D61" s="6" t="n">
        <v>141.7</v>
      </c>
      <c r="E61" s="6" t="n">
        <v>132.4</v>
      </c>
    </row>
    <row r="62" spans="1:5">
      <c r="A62" s="4" t="s">
        <v>829</v>
      </c>
    </row>
    <row r="63" spans="1:5">
      <c r="A63" s="3" t="s">
        <v>799</v>
      </c>
    </row>
    <row r="64" spans="1:5">
      <c r="A64" s="4" t="s">
        <v>800</v>
      </c>
      <c r="B64" s="8" t="n">
        <v>64.40000000000001</v>
      </c>
      <c r="C64" s="8" t="n">
        <v>60.7</v>
      </c>
      <c r="D64" s="8" t="n">
        <v>179.3</v>
      </c>
      <c r="E64" s="8" t="n">
        <v>161.9</v>
      </c>
    </row>
    <row r="65" spans="1:5">
      <c r="A65" s="3" t="s">
        <v>801</v>
      </c>
    </row>
    <row r="66" spans="1:5">
      <c r="A66" s="4" t="s">
        <v>810</v>
      </c>
      <c r="B66" s="6" t="n">
        <v>11.4</v>
      </c>
      <c r="C66" s="6" t="n">
        <v>8.4</v>
      </c>
      <c r="D66" s="6" t="n">
        <v>26.7</v>
      </c>
      <c r="E66" s="6" t="n">
        <v>21.4</v>
      </c>
    </row>
    <row r="67" spans="1:5">
      <c r="A67" s="4" t="s">
        <v>830</v>
      </c>
    </row>
    <row r="68" spans="1:5">
      <c r="A68" s="3" t="s">
        <v>801</v>
      </c>
    </row>
    <row r="69" spans="1:5">
      <c r="A69" s="4" t="s">
        <v>816</v>
      </c>
      <c r="B69" s="4" t="s">
        <v>831</v>
      </c>
      <c r="C69" s="4" t="s">
        <v>832</v>
      </c>
      <c r="D69" s="4" t="s">
        <v>833</v>
      </c>
      <c r="E69" s="4" t="s">
        <v>834</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58</v>
      </c>
      <c r="D1" s="2" t="s">
        <v>1</v>
      </c>
    </row>
    <row r="2" spans="1:5">
      <c r="B2" s="2" t="s">
        <v>2</v>
      </c>
      <c r="C2" s="2" t="s">
        <v>59</v>
      </c>
      <c r="D2" s="2" t="s">
        <v>2</v>
      </c>
      <c r="E2" s="2" t="s">
        <v>59</v>
      </c>
    </row>
    <row r="3" spans="1:5">
      <c r="A3" s="3" t="s">
        <v>836</v>
      </c>
    </row>
    <row r="4" spans="1:5">
      <c r="A4" s="4" t="s">
        <v>800</v>
      </c>
      <c r="B4" s="6" t="n">
        <v>410.5</v>
      </c>
      <c r="C4" s="6" t="n">
        <v>412.9</v>
      </c>
      <c r="D4" s="6" t="n">
        <v>1212.1</v>
      </c>
      <c r="E4" s="7" t="n">
        <v>1184</v>
      </c>
    </row>
    <row r="5" spans="1:5">
      <c r="A5" s="4" t="s">
        <v>837</v>
      </c>
    </row>
    <row r="6" spans="1:5">
      <c r="A6" s="3" t="s">
        <v>836</v>
      </c>
    </row>
    <row r="7" spans="1:5">
      <c r="A7" s="4" t="s">
        <v>800</v>
      </c>
      <c r="B7" s="8" t="n">
        <v>341.8</v>
      </c>
      <c r="C7" s="5" t="n">
        <v>346</v>
      </c>
      <c r="D7" s="8" t="n">
        <v>1023.1</v>
      </c>
      <c r="E7" s="8" t="n">
        <v>994.4</v>
      </c>
    </row>
    <row r="8" spans="1:5">
      <c r="A8" s="4" t="s">
        <v>838</v>
      </c>
    </row>
    <row r="9" spans="1:5">
      <c r="A9" s="3" t="s">
        <v>836</v>
      </c>
    </row>
    <row r="10" spans="1:5">
      <c r="A10" s="4" t="s">
        <v>800</v>
      </c>
      <c r="B10" s="8" t="n">
        <v>68.7</v>
      </c>
      <c r="C10" s="8" t="n">
        <v>66.90000000000001</v>
      </c>
      <c r="D10" s="5" t="n">
        <v>189</v>
      </c>
      <c r="E10" s="8" t="n">
        <v>189.6</v>
      </c>
    </row>
    <row r="11" spans="1:5">
      <c r="A11" s="4" t="s">
        <v>813</v>
      </c>
    </row>
    <row r="12" spans="1:5">
      <c r="A12" s="3" t="s">
        <v>836</v>
      </c>
    </row>
    <row r="13" spans="1:5">
      <c r="A13" s="4" t="s">
        <v>800</v>
      </c>
      <c r="B13" s="8" t="n">
        <v>284.8</v>
      </c>
      <c r="C13" s="5" t="n">
        <v>285</v>
      </c>
      <c r="D13" s="8" t="n">
        <v>828.2</v>
      </c>
      <c r="E13" s="8" t="n">
        <v>829.7</v>
      </c>
    </row>
    <row r="14" spans="1:5">
      <c r="A14" s="4" t="s">
        <v>839</v>
      </c>
    </row>
    <row r="15" spans="1:5">
      <c r="A15" s="3" t="s">
        <v>836</v>
      </c>
    </row>
    <row r="16" spans="1:5">
      <c r="A16" s="4" t="s">
        <v>800</v>
      </c>
      <c r="B16" s="8" t="n">
        <v>237.4</v>
      </c>
      <c r="C16" s="8" t="n">
        <v>237.3</v>
      </c>
      <c r="D16" s="8" t="n">
        <v>699.2</v>
      </c>
      <c r="E16" s="8" t="n">
        <v>698.1</v>
      </c>
    </row>
    <row r="17" spans="1:5">
      <c r="A17" s="4" t="s">
        <v>840</v>
      </c>
    </row>
    <row r="18" spans="1:5">
      <c r="A18" s="3" t="s">
        <v>836</v>
      </c>
    </row>
    <row r="19" spans="1:5">
      <c r="A19" s="4" t="s">
        <v>800</v>
      </c>
      <c r="B19" s="8" t="n">
        <v>47.4</v>
      </c>
      <c r="C19" s="8" t="n">
        <v>47.7</v>
      </c>
      <c r="D19" s="5" t="n">
        <v>129</v>
      </c>
      <c r="E19" s="8" t="n">
        <v>131.6</v>
      </c>
    </row>
    <row r="20" spans="1:5">
      <c r="A20" s="4" t="s">
        <v>821</v>
      </c>
    </row>
    <row r="21" spans="1:5">
      <c r="A21" s="3" t="s">
        <v>836</v>
      </c>
    </row>
    <row r="22" spans="1:5">
      <c r="A22" s="4" t="s">
        <v>800</v>
      </c>
      <c r="B22" s="5" t="n">
        <v>74</v>
      </c>
      <c r="C22" s="8" t="n">
        <v>78.2</v>
      </c>
      <c r="D22" s="8" t="n">
        <v>242.2</v>
      </c>
      <c r="E22" s="8" t="n">
        <v>221.9</v>
      </c>
    </row>
    <row r="23" spans="1:5">
      <c r="A23" s="4" t="s">
        <v>841</v>
      </c>
    </row>
    <row r="24" spans="1:5">
      <c r="A24" s="3" t="s">
        <v>836</v>
      </c>
    </row>
    <row r="25" spans="1:5">
      <c r="A25" s="4" t="s">
        <v>800</v>
      </c>
      <c r="B25" s="8" t="n">
        <v>62.9</v>
      </c>
      <c r="C25" s="8" t="n">
        <v>66.5</v>
      </c>
      <c r="D25" s="8" t="n">
        <v>205.9</v>
      </c>
      <c r="E25" s="8" t="n">
        <v>185.1</v>
      </c>
    </row>
    <row r="26" spans="1:5">
      <c r="A26" s="4" t="s">
        <v>842</v>
      </c>
    </row>
    <row r="27" spans="1:5">
      <c r="A27" s="3" t="s">
        <v>836</v>
      </c>
    </row>
    <row r="28" spans="1:5">
      <c r="A28" s="4" t="s">
        <v>800</v>
      </c>
      <c r="B28" s="8" t="n">
        <v>11.1</v>
      </c>
      <c r="C28" s="8" t="n">
        <v>11.7</v>
      </c>
      <c r="D28" s="8" t="n">
        <v>36.3</v>
      </c>
      <c r="E28" s="8" t="n">
        <v>36.8</v>
      </c>
    </row>
    <row r="29" spans="1:5">
      <c r="A29" s="4" t="s">
        <v>828</v>
      </c>
    </row>
    <row r="30" spans="1:5">
      <c r="A30" s="3" t="s">
        <v>836</v>
      </c>
    </row>
    <row r="31" spans="1:5">
      <c r="A31" s="4" t="s">
        <v>800</v>
      </c>
      <c r="B31" s="8" t="n">
        <v>51.7</v>
      </c>
      <c r="C31" s="8" t="n">
        <v>49.7</v>
      </c>
      <c r="D31" s="8" t="n">
        <v>141.7</v>
      </c>
      <c r="E31" s="8" t="n">
        <v>132.4</v>
      </c>
    </row>
    <row r="32" spans="1:5">
      <c r="A32" s="4" t="s">
        <v>843</v>
      </c>
    </row>
    <row r="33" spans="1:5">
      <c r="A33" s="3" t="s">
        <v>836</v>
      </c>
    </row>
    <row r="34" spans="1:5">
      <c r="A34" s="4" t="s">
        <v>800</v>
      </c>
      <c r="B34" s="8" t="n">
        <v>41.5</v>
      </c>
      <c r="C34" s="8" t="n">
        <v>42.2</v>
      </c>
      <c r="D34" s="5" t="n">
        <v>118</v>
      </c>
      <c r="E34" s="8" t="n">
        <v>111.2</v>
      </c>
    </row>
    <row r="35" spans="1:5">
      <c r="A35" s="4" t="s">
        <v>844</v>
      </c>
    </row>
    <row r="36" spans="1:5">
      <c r="A36" s="3" t="s">
        <v>836</v>
      </c>
    </row>
    <row r="37" spans="1:5">
      <c r="A37" s="4" t="s">
        <v>800</v>
      </c>
      <c r="B37" s="8" t="n">
        <v>10.2</v>
      </c>
      <c r="C37" s="8" t="n">
        <v>7.5</v>
      </c>
      <c r="D37" s="8" t="n">
        <v>23.7</v>
      </c>
      <c r="E37" s="8" t="n">
        <v>21.2</v>
      </c>
    </row>
    <row r="38" spans="1:5">
      <c r="A38" s="4" t="s">
        <v>649</v>
      </c>
    </row>
    <row r="39" spans="1:5">
      <c r="A39" s="3" t="s">
        <v>836</v>
      </c>
    </row>
    <row r="40" spans="1:5">
      <c r="A40" s="4" t="s">
        <v>800</v>
      </c>
      <c r="B40" s="5" t="n">
        <v>263</v>
      </c>
      <c r="C40" s="8" t="n">
        <v>260.2</v>
      </c>
      <c r="D40" s="8" t="n">
        <v>767.1</v>
      </c>
      <c r="E40" s="8" t="n">
        <v>753.3</v>
      </c>
    </row>
    <row r="41" spans="1:5">
      <c r="A41" s="4" t="s">
        <v>845</v>
      </c>
    </row>
    <row r="42" spans="1:5">
      <c r="A42" s="3" t="s">
        <v>836</v>
      </c>
    </row>
    <row r="43" spans="1:5">
      <c r="A43" s="4" t="s">
        <v>800</v>
      </c>
      <c r="B43" s="8" t="n">
        <v>25.7</v>
      </c>
      <c r="C43" s="8" t="n">
        <v>28.5</v>
      </c>
      <c r="D43" s="8" t="n">
        <v>72.40000000000001</v>
      </c>
      <c r="E43" s="8" t="n">
        <v>85.3</v>
      </c>
    </row>
    <row r="44" spans="1:5">
      <c r="A44" s="4" t="s">
        <v>821</v>
      </c>
    </row>
    <row r="45" spans="1:5">
      <c r="A45" s="3" t="s">
        <v>836</v>
      </c>
    </row>
    <row r="46" spans="1:5">
      <c r="A46" s="4" t="s">
        <v>800</v>
      </c>
      <c r="B46" s="8" t="n">
        <v>73.2</v>
      </c>
      <c r="C46" s="8" t="n">
        <v>77.8</v>
      </c>
      <c r="D46" s="8" t="n">
        <v>238.1</v>
      </c>
      <c r="E46" s="8" t="n">
        <v>218.5</v>
      </c>
    </row>
    <row r="47" spans="1:5">
      <c r="A47" s="4" t="s">
        <v>828</v>
      </c>
    </row>
    <row r="48" spans="1:5">
      <c r="A48" s="3" t="s">
        <v>836</v>
      </c>
    </row>
    <row r="49" spans="1:5">
      <c r="A49" s="4" t="s">
        <v>800</v>
      </c>
      <c r="B49" s="6" t="n">
        <v>48.6</v>
      </c>
      <c r="C49" s="6" t="n">
        <v>46.4</v>
      </c>
      <c r="D49" s="6" t="n">
        <v>134.5</v>
      </c>
      <c r="E49" s="6" t="n">
        <v>126.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46</v>
      </c>
      <c r="B1" s="2" t="s">
        <v>2</v>
      </c>
      <c r="C1" s="2" t="s">
        <v>88</v>
      </c>
    </row>
    <row r="2" spans="1:3">
      <c r="A2" s="3" t="s">
        <v>799</v>
      </c>
    </row>
    <row r="3" spans="1:3">
      <c r="A3" s="4" t="s">
        <v>102</v>
      </c>
      <c r="B3" s="6" t="n">
        <v>2180.3</v>
      </c>
      <c r="C3" s="7" t="n">
        <v>2075</v>
      </c>
    </row>
    <row r="4" spans="1:3">
      <c r="A4" s="4" t="s">
        <v>847</v>
      </c>
    </row>
    <row r="5" spans="1:3">
      <c r="A5" s="3" t="s">
        <v>799</v>
      </c>
    </row>
    <row r="6" spans="1:3">
      <c r="A6" s="4" t="s">
        <v>102</v>
      </c>
      <c r="B6" s="8" t="n">
        <v>1565.8</v>
      </c>
      <c r="C6" s="8" t="n">
        <v>1437.3</v>
      </c>
    </row>
    <row r="7" spans="1:3">
      <c r="A7" s="4" t="s">
        <v>848</v>
      </c>
    </row>
    <row r="8" spans="1:3">
      <c r="A8" s="3" t="s">
        <v>799</v>
      </c>
    </row>
    <row r="9" spans="1:3">
      <c r="A9" s="4" t="s">
        <v>102</v>
      </c>
      <c r="B9" s="8" t="n">
        <v>353.4</v>
      </c>
      <c r="C9" s="8" t="n">
        <v>324.2</v>
      </c>
    </row>
    <row r="10" spans="1:3">
      <c r="A10" s="4" t="s">
        <v>849</v>
      </c>
    </row>
    <row r="11" spans="1:3">
      <c r="A11" s="3" t="s">
        <v>799</v>
      </c>
    </row>
    <row r="12" spans="1:3">
      <c r="A12" s="4" t="s">
        <v>102</v>
      </c>
      <c r="B12" s="8" t="n">
        <v>197.4</v>
      </c>
      <c r="C12" s="5" t="n">
        <v>169</v>
      </c>
    </row>
    <row r="13" spans="1:3">
      <c r="A13" s="4" t="s">
        <v>850</v>
      </c>
    </row>
    <row r="14" spans="1:3">
      <c r="A14" s="3" t="s">
        <v>799</v>
      </c>
    </row>
    <row r="15" spans="1:3">
      <c r="A15" s="4" t="s">
        <v>102</v>
      </c>
      <c r="B15" s="6" t="n">
        <v>63.7</v>
      </c>
      <c r="C15" s="6" t="n">
        <v>144.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59</v>
      </c>
    </row>
    <row r="3" spans="1:3">
      <c r="A3" s="3" t="s">
        <v>358</v>
      </c>
    </row>
    <row r="4" spans="1:3">
      <c r="A4" s="4" t="s">
        <v>143</v>
      </c>
      <c r="B4" s="6" t="n">
        <v>-371.1</v>
      </c>
      <c r="C4" s="6" t="n">
        <v>-439.6</v>
      </c>
    </row>
    <row r="5" spans="1:3">
      <c r="A5" s="4" t="s">
        <v>146</v>
      </c>
      <c r="B5" s="8" t="n">
        <v>5.2</v>
      </c>
      <c r="C5" s="8" t="n">
        <v>-21.4</v>
      </c>
    </row>
    <row r="6" spans="1:3">
      <c r="A6" s="4" t="s">
        <v>852</v>
      </c>
      <c r="B6" s="8" t="n">
        <v>-320.5</v>
      </c>
      <c r="C6" s="5" t="n">
        <v>-380</v>
      </c>
    </row>
    <row r="7" spans="1:3">
      <c r="A7" s="4" t="s">
        <v>149</v>
      </c>
      <c r="B7" s="8" t="n">
        <v>280.7</v>
      </c>
      <c r="C7" s="8" t="n">
        <v>420.2</v>
      </c>
    </row>
    <row r="8" spans="1:3">
      <c r="A8" s="4" t="s">
        <v>152</v>
      </c>
      <c r="B8" s="5" t="n">
        <v>0</v>
      </c>
      <c r="C8" s="5" t="n">
        <v>-35</v>
      </c>
    </row>
    <row r="9" spans="1:3">
      <c r="A9" s="4" t="s">
        <v>153</v>
      </c>
      <c r="B9" s="5" t="n">
        <v>32</v>
      </c>
      <c r="C9" s="8" t="n">
        <v>20.7</v>
      </c>
    </row>
    <row r="10" spans="1:3">
      <c r="A10" s="4" t="s">
        <v>156</v>
      </c>
      <c r="B10" s="8" t="n">
        <v>0.9</v>
      </c>
      <c r="C10" s="8" t="n">
        <v>0.9</v>
      </c>
    </row>
    <row r="11" spans="1:3">
      <c r="A11" s="4" t="s">
        <v>853</v>
      </c>
      <c r="B11" s="8" t="n">
        <v>296.2</v>
      </c>
      <c r="C11" s="8" t="n">
        <v>164.4</v>
      </c>
    </row>
    <row r="12" spans="1:3">
      <c r="A12" s="4" t="s">
        <v>168</v>
      </c>
      <c r="B12" s="8" t="n">
        <v>-3.9</v>
      </c>
      <c r="C12" s="8" t="n">
        <v>-0.7</v>
      </c>
    </row>
    <row r="13" spans="1:3">
      <c r="A13" s="4" t="s">
        <v>854</v>
      </c>
      <c r="B13" s="8" t="n">
        <v>44.6</v>
      </c>
      <c r="C13" s="8" t="n">
        <v>-47.1</v>
      </c>
    </row>
    <row r="14" spans="1:3">
      <c r="A14" s="4" t="s">
        <v>170</v>
      </c>
      <c r="B14" s="8" t="n">
        <v>73.2</v>
      </c>
      <c r="C14" s="8" t="n">
        <v>108.8</v>
      </c>
    </row>
    <row r="15" spans="1:3">
      <c r="A15" s="4" t="s">
        <v>171</v>
      </c>
      <c r="B15" s="8" t="n">
        <v>117.8</v>
      </c>
      <c r="C15" s="8" t="n">
        <v>61.7</v>
      </c>
    </row>
    <row r="16" spans="1:3">
      <c r="A16" s="3" t="s">
        <v>175</v>
      </c>
    </row>
    <row r="17" spans="1:3">
      <c r="A17" s="4" t="s">
        <v>176</v>
      </c>
      <c r="B17" s="6" t="n">
        <v>238.6</v>
      </c>
      <c r="C17" s="8" t="n">
        <v>555.8</v>
      </c>
    </row>
    <row r="18" spans="1:3">
      <c r="A18" s="4" t="s">
        <v>855</v>
      </c>
    </row>
    <row r="19" spans="1:3">
      <c r="A19" s="3" t="s">
        <v>358</v>
      </c>
    </row>
    <row r="20" spans="1:3">
      <c r="A20" s="4" t="s">
        <v>143</v>
      </c>
      <c r="C20" s="5" t="n">
        <v>-483</v>
      </c>
    </row>
    <row r="21" spans="1:3">
      <c r="A21" s="4" t="s">
        <v>146</v>
      </c>
      <c r="C21" s="8" t="n">
        <v>-19.3</v>
      </c>
    </row>
    <row r="22" spans="1:3">
      <c r="A22" s="4" t="s">
        <v>852</v>
      </c>
      <c r="C22" s="8" t="n">
        <v>-421.3</v>
      </c>
    </row>
    <row r="23" spans="1:3">
      <c r="A23" s="4" t="s">
        <v>149</v>
      </c>
      <c r="C23" s="8" t="n">
        <v>463.6</v>
      </c>
    </row>
    <row r="24" spans="1:3">
      <c r="A24" s="4" t="s">
        <v>152</v>
      </c>
      <c r="C24" s="5" t="n">
        <v>0</v>
      </c>
    </row>
    <row r="25" spans="1:3">
      <c r="A25" s="4" t="s">
        <v>153</v>
      </c>
      <c r="C25" s="5" t="n">
        <v>0</v>
      </c>
    </row>
    <row r="26" spans="1:3">
      <c r="A26" s="4" t="s">
        <v>156</v>
      </c>
      <c r="C26" s="5" t="n">
        <v>0</v>
      </c>
    </row>
    <row r="27" spans="1:3">
      <c r="A27" s="4" t="s">
        <v>853</v>
      </c>
      <c r="C27" s="8" t="n">
        <v>221.2</v>
      </c>
    </row>
    <row r="28" spans="1:3">
      <c r="A28" s="4" t="s">
        <v>168</v>
      </c>
      <c r="C28" s="8" t="n">
        <v>-4.1</v>
      </c>
    </row>
    <row r="29" spans="1:3">
      <c r="A29" s="4" t="s">
        <v>854</v>
      </c>
      <c r="C29" s="5" t="n">
        <v>-35</v>
      </c>
    </row>
    <row r="30" spans="1:3">
      <c r="A30" s="4" t="s">
        <v>170</v>
      </c>
      <c r="C30" s="8" t="n">
        <v>128.7</v>
      </c>
    </row>
    <row r="31" spans="1:3">
      <c r="A31" s="4" t="s">
        <v>171</v>
      </c>
      <c r="C31" s="8" t="n">
        <v>93.7</v>
      </c>
    </row>
    <row r="32" spans="1:3">
      <c r="A32" s="3" t="s">
        <v>175</v>
      </c>
    </row>
    <row r="33" spans="1:3">
      <c r="A33" s="4" t="s">
        <v>176</v>
      </c>
      <c r="C33" s="8" t="n">
        <v>522.3</v>
      </c>
    </row>
    <row r="34" spans="1:3">
      <c r="A34" s="4" t="s">
        <v>856</v>
      </c>
    </row>
    <row r="35" spans="1:3">
      <c r="A35" s="3" t="s">
        <v>358</v>
      </c>
    </row>
    <row r="36" spans="1:3">
      <c r="A36" s="4" t="s">
        <v>143</v>
      </c>
      <c r="C36" s="8" t="n">
        <v>43.4</v>
      </c>
    </row>
    <row r="37" spans="1:3">
      <c r="A37" s="4" t="s">
        <v>146</v>
      </c>
      <c r="C37" s="8" t="n">
        <v>-2.1</v>
      </c>
    </row>
    <row r="38" spans="1:3">
      <c r="A38" s="4" t="s">
        <v>852</v>
      </c>
      <c r="C38" s="8" t="n">
        <v>41.3</v>
      </c>
    </row>
    <row r="39" spans="1:3">
      <c r="A39" s="4" t="s">
        <v>149</v>
      </c>
      <c r="C39" s="8" t="n">
        <v>-43.4</v>
      </c>
    </row>
    <row r="40" spans="1:3">
      <c r="A40" s="4" t="s">
        <v>152</v>
      </c>
      <c r="C40" s="5" t="n">
        <v>-35</v>
      </c>
    </row>
    <row r="41" spans="1:3">
      <c r="A41" s="4" t="s">
        <v>153</v>
      </c>
      <c r="C41" s="8" t="n">
        <v>20.7</v>
      </c>
    </row>
    <row r="42" spans="1:3">
      <c r="A42" s="4" t="s">
        <v>156</v>
      </c>
      <c r="C42" s="8" t="n">
        <v>0.9</v>
      </c>
    </row>
    <row r="43" spans="1:3">
      <c r="A43" s="4" t="s">
        <v>853</v>
      </c>
      <c r="C43" s="8" t="n">
        <v>-56.8</v>
      </c>
    </row>
    <row r="44" spans="1:3">
      <c r="A44" s="4" t="s">
        <v>168</v>
      </c>
      <c r="C44" s="8" t="n">
        <v>3.4</v>
      </c>
    </row>
    <row r="45" spans="1:3">
      <c r="A45" s="4" t="s">
        <v>854</v>
      </c>
      <c r="C45" s="8" t="n">
        <v>-12.1</v>
      </c>
    </row>
    <row r="46" spans="1:3">
      <c r="A46" s="4" t="s">
        <v>170</v>
      </c>
      <c r="C46" s="8" t="n">
        <v>-19.9</v>
      </c>
    </row>
    <row r="47" spans="1:3">
      <c r="A47" s="4" t="s">
        <v>171</v>
      </c>
      <c r="C47" s="5" t="n">
        <v>-32</v>
      </c>
    </row>
    <row r="48" spans="1:3">
      <c r="A48" s="3" t="s">
        <v>175</v>
      </c>
    </row>
    <row r="49" spans="1:3">
      <c r="A49" s="4" t="s">
        <v>176</v>
      </c>
      <c r="C49" s="6" t="n">
        <v>3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57</v>
      </c>
      <c r="B1" s="2" t="s">
        <v>58</v>
      </c>
      <c r="H1" s="2" t="s">
        <v>1</v>
      </c>
    </row>
    <row r="2" spans="1:9">
      <c r="B2" s="2" t="s">
        <v>2</v>
      </c>
      <c r="C2" s="2" t="s">
        <v>496</v>
      </c>
      <c r="D2" s="2" t="s">
        <v>400</v>
      </c>
      <c r="E2" s="2" t="s">
        <v>59</v>
      </c>
      <c r="F2" s="2" t="s">
        <v>692</v>
      </c>
      <c r="G2" s="2" t="s">
        <v>693</v>
      </c>
      <c r="H2" s="2" t="s">
        <v>2</v>
      </c>
      <c r="I2" s="2" t="s">
        <v>59</v>
      </c>
    </row>
    <row r="3" spans="1:9">
      <c r="A3" s="3" t="s">
        <v>858</v>
      </c>
    </row>
    <row r="4" spans="1:9">
      <c r="A4" s="4" t="s">
        <v>800</v>
      </c>
      <c r="B4" s="6" t="n">
        <v>410.5</v>
      </c>
      <c r="E4" s="6" t="n">
        <v>412.9</v>
      </c>
      <c r="H4" s="6" t="n">
        <v>1212.1</v>
      </c>
      <c r="I4" s="7" t="n">
        <v>1184</v>
      </c>
    </row>
    <row r="5" spans="1:9">
      <c r="A5" s="4" t="s">
        <v>62</v>
      </c>
      <c r="B5" s="8" t="n">
        <v>259.6</v>
      </c>
      <c r="E5" s="8" t="n">
        <v>259.8</v>
      </c>
      <c r="H5" s="8" t="n">
        <v>778.4</v>
      </c>
      <c r="I5" s="8" t="n">
        <v>755.4</v>
      </c>
    </row>
    <row r="6" spans="1:9">
      <c r="A6" s="4" t="s">
        <v>63</v>
      </c>
      <c r="B6" s="8" t="n">
        <v>150.9</v>
      </c>
      <c r="E6" s="8" t="n">
        <v>153.1</v>
      </c>
      <c r="H6" s="8" t="n">
        <v>433.7</v>
      </c>
      <c r="I6" s="8" t="n">
        <v>428.6</v>
      </c>
    </row>
    <row r="7" spans="1:9">
      <c r="A7" s="3" t="s">
        <v>859</v>
      </c>
    </row>
    <row r="8" spans="1:9">
      <c r="A8" s="4" t="s">
        <v>64</v>
      </c>
      <c r="B8" s="8" t="n">
        <v>86.7</v>
      </c>
      <c r="E8" s="8" t="n">
        <v>71.7</v>
      </c>
      <c r="H8" s="8" t="n">
        <v>262.8</v>
      </c>
      <c r="I8" s="8" t="n">
        <v>231.1</v>
      </c>
    </row>
    <row r="9" spans="1:9">
      <c r="A9" s="4" t="s">
        <v>65</v>
      </c>
      <c r="B9" s="8" t="n">
        <v>9.4</v>
      </c>
      <c r="E9" s="8" t="n">
        <v>9.9</v>
      </c>
      <c r="H9" s="8" t="n">
        <v>28.8</v>
      </c>
      <c r="I9" s="8" t="n">
        <v>27.2</v>
      </c>
    </row>
    <row r="10" spans="1:9">
      <c r="A10" s="4" t="s">
        <v>66</v>
      </c>
      <c r="B10" s="8" t="n">
        <v>-0.2</v>
      </c>
      <c r="E10" s="8" t="n">
        <v>3.9</v>
      </c>
      <c r="H10" s="8" t="n">
        <v>5.4</v>
      </c>
      <c r="I10" s="8" t="n">
        <v>5.7</v>
      </c>
    </row>
    <row r="11" spans="1:9">
      <c r="A11" s="4" t="s">
        <v>67</v>
      </c>
      <c r="B11" s="8" t="n">
        <v>0.2</v>
      </c>
      <c r="E11" s="8" t="n">
        <v>-0.1</v>
      </c>
      <c r="H11" s="8" t="n">
        <v>0.2</v>
      </c>
      <c r="I11" s="8" t="n">
        <v>-0.3</v>
      </c>
    </row>
    <row r="12" spans="1:9">
      <c r="A12" s="4" t="s">
        <v>68</v>
      </c>
      <c r="B12" s="8" t="n">
        <v>54.8</v>
      </c>
      <c r="E12" s="8" t="n">
        <v>67.7</v>
      </c>
      <c r="H12" s="8" t="n">
        <v>136.5</v>
      </c>
      <c r="I12" s="8" t="n">
        <v>164.9</v>
      </c>
    </row>
    <row r="13" spans="1:9">
      <c r="A13" s="4" t="s">
        <v>69</v>
      </c>
      <c r="B13" s="8" t="n">
        <v>22.4</v>
      </c>
      <c r="E13" s="8" t="n">
        <v>23.3</v>
      </c>
      <c r="H13" s="8" t="n">
        <v>70.90000000000001</v>
      </c>
      <c r="I13" s="8" t="n">
        <v>66.7</v>
      </c>
    </row>
    <row r="14" spans="1:9">
      <c r="A14" s="4" t="s">
        <v>70</v>
      </c>
      <c r="B14" s="8" t="n">
        <v>2.9</v>
      </c>
      <c r="E14" s="8" t="n">
        <v>4.9</v>
      </c>
      <c r="H14" s="8" t="n">
        <v>11.5</v>
      </c>
      <c r="I14" s="8" t="n">
        <v>28.7</v>
      </c>
    </row>
    <row r="15" spans="1:9">
      <c r="A15" s="4" t="s">
        <v>860</v>
      </c>
      <c r="B15" s="5" t="n">
        <v>0</v>
      </c>
      <c r="E15" s="5" t="n">
        <v>0</v>
      </c>
      <c r="H15" s="5" t="n">
        <v>0</v>
      </c>
      <c r="I15" s="5" t="n">
        <v>0</v>
      </c>
    </row>
    <row r="16" spans="1:9">
      <c r="A16" s="4" t="s">
        <v>71</v>
      </c>
      <c r="B16" s="8" t="n">
        <v>29.5</v>
      </c>
      <c r="E16" s="8" t="n">
        <v>39.5</v>
      </c>
      <c r="H16" s="8" t="n">
        <v>54.1</v>
      </c>
      <c r="I16" s="8" t="n">
        <v>69.5</v>
      </c>
    </row>
    <row r="17" spans="1:9">
      <c r="A17" s="4" t="s">
        <v>72</v>
      </c>
      <c r="B17" s="8" t="n">
        <v>9.4</v>
      </c>
      <c r="E17" s="8" t="n">
        <v>12.7</v>
      </c>
      <c r="H17" s="8" t="n">
        <v>16.6</v>
      </c>
      <c r="I17" s="8" t="n">
        <v>18.3</v>
      </c>
    </row>
    <row r="18" spans="1:9">
      <c r="A18" s="4" t="s">
        <v>73</v>
      </c>
      <c r="B18" s="8" t="n">
        <v>20.1</v>
      </c>
      <c r="C18" s="7" t="n">
        <v>20</v>
      </c>
      <c r="D18" s="6" t="n">
        <v>-2.6</v>
      </c>
      <c r="E18" s="8" t="n">
        <v>26.8</v>
      </c>
      <c r="F18" s="7" t="n">
        <v>12</v>
      </c>
      <c r="G18" s="6" t="n">
        <v>12.4</v>
      </c>
      <c r="H18" s="8" t="n">
        <v>37.5</v>
      </c>
      <c r="I18" s="8" t="n">
        <v>51.2</v>
      </c>
    </row>
    <row r="19" spans="1:9">
      <c r="A19" s="4" t="s">
        <v>861</v>
      </c>
      <c r="B19" s="8" t="n">
        <v>-7.9</v>
      </c>
      <c r="C19" s="6" t="n">
        <v>7.6</v>
      </c>
      <c r="D19" s="6" t="n">
        <v>-2.2</v>
      </c>
      <c r="E19" s="8" t="n">
        <v>4.4</v>
      </c>
      <c r="F19" s="6" t="n">
        <v>-8.300000000000001</v>
      </c>
      <c r="G19" s="6" t="n">
        <v>2.5</v>
      </c>
      <c r="H19" s="8" t="n">
        <v>-2.5</v>
      </c>
      <c r="I19" s="8" t="n">
        <v>-1.4</v>
      </c>
    </row>
    <row r="20" spans="1:9">
      <c r="A20" s="4" t="s">
        <v>86</v>
      </c>
      <c r="B20" s="8" t="n">
        <v>12.2</v>
      </c>
      <c r="E20" s="8" t="n">
        <v>31.2</v>
      </c>
      <c r="H20" s="5" t="n">
        <v>35</v>
      </c>
      <c r="I20" s="8" t="n">
        <v>49.8</v>
      </c>
    </row>
    <row r="21" spans="1:9">
      <c r="A21" s="4" t="s">
        <v>862</v>
      </c>
    </row>
    <row r="22" spans="1:9">
      <c r="A22" s="3" t="s">
        <v>858</v>
      </c>
    </row>
    <row r="23" spans="1:9">
      <c r="A23" s="4" t="s">
        <v>800</v>
      </c>
      <c r="B23" s="5" t="n">
        <v>0</v>
      </c>
      <c r="E23" s="5" t="n">
        <v>0</v>
      </c>
      <c r="H23" s="5" t="n">
        <v>0</v>
      </c>
      <c r="I23" s="5" t="n">
        <v>0</v>
      </c>
    </row>
    <row r="24" spans="1:9">
      <c r="A24" s="4" t="s">
        <v>62</v>
      </c>
      <c r="B24" s="8" t="n">
        <v>0.9</v>
      </c>
      <c r="E24" s="8" t="n">
        <v>1.1</v>
      </c>
      <c r="H24" s="8" t="n">
        <v>2.7</v>
      </c>
      <c r="I24" s="8" t="n">
        <v>2.8</v>
      </c>
    </row>
    <row r="25" spans="1:9">
      <c r="A25" s="4" t="s">
        <v>63</v>
      </c>
      <c r="B25" s="8" t="n">
        <v>-0.9</v>
      </c>
      <c r="E25" s="8" t="n">
        <v>-1.1</v>
      </c>
      <c r="H25" s="8" t="n">
        <v>-2.7</v>
      </c>
      <c r="I25" s="8" t="n">
        <v>-2.8</v>
      </c>
    </row>
    <row r="26" spans="1:9">
      <c r="A26" s="3" t="s">
        <v>859</v>
      </c>
    </row>
    <row r="27" spans="1:9">
      <c r="A27" s="4" t="s">
        <v>64</v>
      </c>
      <c r="B27" s="8" t="n">
        <v>20.9</v>
      </c>
      <c r="E27" s="8" t="n">
        <v>5.3</v>
      </c>
      <c r="H27" s="8" t="n">
        <v>57.3</v>
      </c>
      <c r="I27" s="8" t="n">
        <v>24.6</v>
      </c>
    </row>
    <row r="28" spans="1:9">
      <c r="A28" s="4" t="s">
        <v>65</v>
      </c>
      <c r="B28" s="5" t="n">
        <v>0</v>
      </c>
      <c r="E28" s="5" t="n">
        <v>0</v>
      </c>
      <c r="H28" s="5" t="n">
        <v>0</v>
      </c>
      <c r="I28" s="5" t="n">
        <v>0</v>
      </c>
    </row>
    <row r="29" spans="1:9">
      <c r="A29" s="4" t="s">
        <v>66</v>
      </c>
      <c r="B29" s="5" t="n">
        <v>0</v>
      </c>
      <c r="E29" s="8" t="n">
        <v>1.4</v>
      </c>
      <c r="H29" s="8" t="n">
        <v>2.8</v>
      </c>
      <c r="I29" s="8" t="n">
        <v>1.4</v>
      </c>
    </row>
    <row r="30" spans="1:9">
      <c r="A30" s="4" t="s">
        <v>67</v>
      </c>
      <c r="B30" s="5" t="n">
        <v>0</v>
      </c>
      <c r="E30" s="5" t="n">
        <v>0</v>
      </c>
      <c r="H30" s="5" t="n">
        <v>0</v>
      </c>
      <c r="I30" s="5" t="n">
        <v>0</v>
      </c>
    </row>
    <row r="31" spans="1:9">
      <c r="A31" s="4" t="s">
        <v>68</v>
      </c>
      <c r="B31" s="8" t="n">
        <v>-21.8</v>
      </c>
      <c r="E31" s="8" t="n">
        <v>-7.8</v>
      </c>
      <c r="H31" s="8" t="n">
        <v>-62.8</v>
      </c>
      <c r="I31" s="8" t="n">
        <v>-28.8</v>
      </c>
    </row>
    <row r="32" spans="1:9">
      <c r="A32" s="4" t="s">
        <v>69</v>
      </c>
      <c r="B32" s="8" t="n">
        <v>21.7</v>
      </c>
      <c r="E32" s="5" t="n">
        <v>21</v>
      </c>
      <c r="H32" s="5" t="n">
        <v>67</v>
      </c>
      <c r="I32" s="8" t="n">
        <v>61.2</v>
      </c>
    </row>
    <row r="33" spans="1:9">
      <c r="A33" s="4" t="s">
        <v>70</v>
      </c>
      <c r="B33" s="8" t="n">
        <v>-3.1</v>
      </c>
      <c r="E33" s="8" t="n">
        <v>-4.3</v>
      </c>
      <c r="H33" s="8" t="n">
        <v>-13.5</v>
      </c>
      <c r="I33" s="8" t="n">
        <v>-12.3</v>
      </c>
    </row>
    <row r="34" spans="1:9">
      <c r="A34" s="4" t="s">
        <v>860</v>
      </c>
      <c r="B34" s="8" t="n">
        <v>45.7</v>
      </c>
      <c r="E34" s="8" t="n">
        <v>51.6</v>
      </c>
      <c r="H34" s="8" t="n">
        <v>120.3</v>
      </c>
      <c r="I34" s="8" t="n">
        <v>107.7</v>
      </c>
    </row>
    <row r="35" spans="1:9">
      <c r="A35" s="4" t="s">
        <v>71</v>
      </c>
      <c r="B35" s="8" t="n">
        <v>5.3</v>
      </c>
      <c r="E35" s="8" t="n">
        <v>27.1</v>
      </c>
      <c r="H35" s="5" t="n">
        <v>4</v>
      </c>
      <c r="I35" s="5" t="n">
        <v>30</v>
      </c>
    </row>
    <row r="36" spans="1:9">
      <c r="A36" s="4" t="s">
        <v>72</v>
      </c>
      <c r="B36" s="8" t="n">
        <v>-14.8</v>
      </c>
      <c r="E36" s="8" t="n">
        <v>0.3</v>
      </c>
      <c r="H36" s="8" t="n">
        <v>-33.5</v>
      </c>
      <c r="I36" s="8" t="n">
        <v>-21.2</v>
      </c>
    </row>
    <row r="37" spans="1:9">
      <c r="A37" s="4" t="s">
        <v>73</v>
      </c>
      <c r="B37" s="8" t="n">
        <v>20.1</v>
      </c>
      <c r="E37" s="8" t="n">
        <v>26.8</v>
      </c>
      <c r="H37" s="8" t="n">
        <v>37.5</v>
      </c>
      <c r="I37" s="8" t="n">
        <v>51.2</v>
      </c>
    </row>
    <row r="38" spans="1:9">
      <c r="A38" s="4" t="s">
        <v>861</v>
      </c>
      <c r="B38" s="8" t="n">
        <v>-7.9</v>
      </c>
      <c r="E38" s="8" t="n">
        <v>4.3</v>
      </c>
      <c r="H38" s="8" t="n">
        <v>-2.5</v>
      </c>
      <c r="I38" s="8" t="n">
        <v>-1.5</v>
      </c>
    </row>
    <row r="39" spans="1:9">
      <c r="A39" s="4" t="s">
        <v>86</v>
      </c>
      <c r="B39" s="8" t="n">
        <v>12.2</v>
      </c>
      <c r="E39" s="8" t="n">
        <v>31.1</v>
      </c>
      <c r="H39" s="5" t="n">
        <v>35</v>
      </c>
      <c r="I39" s="8" t="n">
        <v>49.7</v>
      </c>
    </row>
    <row r="40" spans="1:9">
      <c r="A40" s="4" t="s">
        <v>863</v>
      </c>
    </row>
    <row r="41" spans="1:9">
      <c r="A41" s="3" t="s">
        <v>858</v>
      </c>
    </row>
    <row r="42" spans="1:9">
      <c r="A42" s="4" t="s">
        <v>800</v>
      </c>
      <c r="B42" s="8" t="n">
        <v>297.2</v>
      </c>
      <c r="E42" s="8" t="n">
        <v>290.3</v>
      </c>
      <c r="H42" s="8" t="n">
        <v>850.4</v>
      </c>
      <c r="I42" s="8" t="n">
        <v>842.1</v>
      </c>
    </row>
    <row r="43" spans="1:9">
      <c r="A43" s="4" t="s">
        <v>62</v>
      </c>
      <c r="B43" s="8" t="n">
        <v>221.6</v>
      </c>
      <c r="E43" s="8" t="n">
        <v>214.7</v>
      </c>
      <c r="H43" s="8" t="n">
        <v>639.1</v>
      </c>
      <c r="I43" s="8" t="n">
        <v>630.9</v>
      </c>
    </row>
    <row r="44" spans="1:9">
      <c r="A44" s="4" t="s">
        <v>63</v>
      </c>
      <c r="B44" s="8" t="n">
        <v>75.59999999999999</v>
      </c>
      <c r="E44" s="8" t="n">
        <v>75.59999999999999</v>
      </c>
      <c r="H44" s="8" t="n">
        <v>211.3</v>
      </c>
      <c r="I44" s="8" t="n">
        <v>211.2</v>
      </c>
    </row>
    <row r="45" spans="1:9">
      <c r="A45" s="3" t="s">
        <v>859</v>
      </c>
    </row>
    <row r="46" spans="1:9">
      <c r="A46" s="4" t="s">
        <v>64</v>
      </c>
      <c r="B46" s="8" t="n">
        <v>37.9</v>
      </c>
      <c r="E46" s="8" t="n">
        <v>35.3</v>
      </c>
      <c r="H46" s="5" t="n">
        <v>115</v>
      </c>
      <c r="I46" s="8" t="n">
        <v>110.7</v>
      </c>
    </row>
    <row r="47" spans="1:9">
      <c r="A47" s="4" t="s">
        <v>65</v>
      </c>
      <c r="B47" s="8" t="n">
        <v>7.2</v>
      </c>
      <c r="E47" s="8" t="n">
        <v>7.1</v>
      </c>
      <c r="H47" s="8" t="n">
        <v>21.4</v>
      </c>
      <c r="I47" s="8" t="n">
        <v>21.4</v>
      </c>
    </row>
    <row r="48" spans="1:9">
      <c r="A48" s="4" t="s">
        <v>66</v>
      </c>
      <c r="B48" s="8" t="n">
        <v>-0.1</v>
      </c>
      <c r="E48" s="8" t="n">
        <v>1.1</v>
      </c>
      <c r="H48" s="8" t="n">
        <v>1.6</v>
      </c>
      <c r="I48" s="8" t="n">
        <v>1.2</v>
      </c>
    </row>
    <row r="49" spans="1:9">
      <c r="A49" s="4" t="s">
        <v>67</v>
      </c>
      <c r="B49" s="8" t="n">
        <v>-0.1</v>
      </c>
      <c r="E49" s="8" t="n">
        <v>-0.1</v>
      </c>
      <c r="H49" s="8" t="n">
        <v>-0.1</v>
      </c>
      <c r="I49" s="8" t="n">
        <v>-0.3</v>
      </c>
    </row>
    <row r="50" spans="1:9">
      <c r="A50" s="4" t="s">
        <v>68</v>
      </c>
      <c r="B50" s="8" t="n">
        <v>30.7</v>
      </c>
      <c r="E50" s="8" t="n">
        <v>32.2</v>
      </c>
      <c r="H50" s="8" t="n">
        <v>73.40000000000001</v>
      </c>
      <c r="I50" s="8" t="n">
        <v>78.2</v>
      </c>
    </row>
    <row r="51" spans="1:9">
      <c r="A51" s="4" t="s">
        <v>69</v>
      </c>
      <c r="B51" s="8" t="n">
        <v>0.2</v>
      </c>
      <c r="E51" s="8" t="n">
        <v>0.2</v>
      </c>
      <c r="H51" s="8" t="n">
        <v>0.7</v>
      </c>
      <c r="I51" s="8" t="n">
        <v>0.7</v>
      </c>
    </row>
    <row r="52" spans="1:9">
      <c r="A52" s="4" t="s">
        <v>70</v>
      </c>
      <c r="B52" s="8" t="n">
        <v>-8.699999999999999</v>
      </c>
      <c r="E52" s="8" t="n">
        <v>-5.5</v>
      </c>
      <c r="H52" s="8" t="n">
        <v>-15.5</v>
      </c>
      <c r="I52" s="8" t="n">
        <v>-17.6</v>
      </c>
    </row>
    <row r="53" spans="1:9">
      <c r="A53" s="4" t="s">
        <v>860</v>
      </c>
      <c r="B53" s="8" t="n">
        <v>19.9</v>
      </c>
      <c r="E53" s="8" t="n">
        <v>19.6</v>
      </c>
      <c r="H53" s="8" t="n">
        <v>58.2</v>
      </c>
      <c r="I53" s="8" t="n">
        <v>33.5</v>
      </c>
    </row>
    <row r="54" spans="1:9">
      <c r="A54" s="4" t="s">
        <v>71</v>
      </c>
      <c r="B54" s="8" t="n">
        <v>59.1</v>
      </c>
      <c r="E54" s="8" t="n">
        <v>57.1</v>
      </c>
      <c r="H54" s="8" t="n">
        <v>146.4</v>
      </c>
      <c r="I54" s="8" t="n">
        <v>128.6</v>
      </c>
    </row>
    <row r="55" spans="1:9">
      <c r="A55" s="4" t="s">
        <v>72</v>
      </c>
      <c r="B55" s="8" t="n">
        <v>13.4</v>
      </c>
      <c r="E55" s="8" t="n">
        <v>5.5</v>
      </c>
      <c r="H55" s="8" t="n">
        <v>26.1</v>
      </c>
      <c r="I55" s="8" t="n">
        <v>20.9</v>
      </c>
    </row>
    <row r="56" spans="1:9">
      <c r="A56" s="4" t="s">
        <v>73</v>
      </c>
      <c r="B56" s="8" t="n">
        <v>45.7</v>
      </c>
      <c r="E56" s="8" t="n">
        <v>51.6</v>
      </c>
      <c r="H56" s="8" t="n">
        <v>120.3</v>
      </c>
      <c r="I56" s="8" t="n">
        <v>107.7</v>
      </c>
    </row>
    <row r="57" spans="1:9">
      <c r="A57" s="4" t="s">
        <v>861</v>
      </c>
      <c r="B57" s="8" t="n">
        <v>-9.800000000000001</v>
      </c>
      <c r="E57" s="8" t="n">
        <v>3.4</v>
      </c>
      <c r="H57" s="8" t="n">
        <v>-31.2</v>
      </c>
      <c r="I57" s="8" t="n">
        <v>-8.800000000000001</v>
      </c>
    </row>
    <row r="58" spans="1:9">
      <c r="A58" s="4" t="s">
        <v>86</v>
      </c>
      <c r="B58" s="8" t="n">
        <v>35.9</v>
      </c>
      <c r="E58" s="5" t="n">
        <v>55</v>
      </c>
      <c r="H58" s="8" t="n">
        <v>89.09999999999999</v>
      </c>
      <c r="I58" s="8" t="n">
        <v>98.90000000000001</v>
      </c>
    </row>
    <row r="59" spans="1:9">
      <c r="A59" s="4" t="s">
        <v>864</v>
      </c>
    </row>
    <row r="60" spans="1:9">
      <c r="A60" s="3" t="s">
        <v>858</v>
      </c>
    </row>
    <row r="61" spans="1:9">
      <c r="A61" s="4" t="s">
        <v>800</v>
      </c>
      <c r="B61" s="8" t="n">
        <v>243.8</v>
      </c>
      <c r="E61" s="8" t="n">
        <v>234.1</v>
      </c>
      <c r="H61" s="8" t="n">
        <v>714.8</v>
      </c>
      <c r="I61" s="8" t="n">
        <v>687.4</v>
      </c>
    </row>
    <row r="62" spans="1:9">
      <c r="A62" s="4" t="s">
        <v>62</v>
      </c>
      <c r="B62" s="8" t="n">
        <v>167.6</v>
      </c>
      <c r="E62" s="8" t="n">
        <v>155.5</v>
      </c>
      <c r="H62" s="8" t="n">
        <v>489.7</v>
      </c>
      <c r="I62" s="8" t="n">
        <v>467.2</v>
      </c>
    </row>
    <row r="63" spans="1:9">
      <c r="A63" s="4" t="s">
        <v>63</v>
      </c>
      <c r="B63" s="8" t="n">
        <v>76.2</v>
      </c>
      <c r="E63" s="8" t="n">
        <v>78.59999999999999</v>
      </c>
      <c r="H63" s="8" t="n">
        <v>225.1</v>
      </c>
      <c r="I63" s="8" t="n">
        <v>220.2</v>
      </c>
    </row>
    <row r="64" spans="1:9">
      <c r="A64" s="3" t="s">
        <v>859</v>
      </c>
    </row>
    <row r="65" spans="1:9">
      <c r="A65" s="4" t="s">
        <v>64</v>
      </c>
      <c r="B65" s="8" t="n">
        <v>27.9</v>
      </c>
      <c r="E65" s="8" t="n">
        <v>31.1</v>
      </c>
      <c r="H65" s="8" t="n">
        <v>90.5</v>
      </c>
      <c r="I65" s="8" t="n">
        <v>95.8</v>
      </c>
    </row>
    <row r="66" spans="1:9">
      <c r="A66" s="4" t="s">
        <v>65</v>
      </c>
      <c r="B66" s="8" t="n">
        <v>2.2</v>
      </c>
      <c r="E66" s="8" t="n">
        <v>2.8</v>
      </c>
      <c r="H66" s="8" t="n">
        <v>7.4</v>
      </c>
      <c r="I66" s="8" t="n">
        <v>5.8</v>
      </c>
    </row>
    <row r="67" spans="1:9">
      <c r="A67" s="4" t="s">
        <v>66</v>
      </c>
      <c r="B67" s="8" t="n">
        <v>-0.1</v>
      </c>
      <c r="E67" s="8" t="n">
        <v>1.4</v>
      </c>
      <c r="H67" s="5" t="n">
        <v>1</v>
      </c>
      <c r="I67" s="8" t="n">
        <v>3.1</v>
      </c>
    </row>
    <row r="68" spans="1:9">
      <c r="A68" s="4" t="s">
        <v>67</v>
      </c>
      <c r="B68" s="8" t="n">
        <v>0.3</v>
      </c>
      <c r="E68" s="5" t="n">
        <v>0</v>
      </c>
      <c r="H68" s="8" t="n">
        <v>0.3</v>
      </c>
      <c r="I68" s="5" t="n">
        <v>0</v>
      </c>
    </row>
    <row r="69" spans="1:9">
      <c r="A69" s="4" t="s">
        <v>68</v>
      </c>
      <c r="B69" s="8" t="n">
        <v>45.9</v>
      </c>
      <c r="E69" s="8" t="n">
        <v>43.3</v>
      </c>
      <c r="H69" s="8" t="n">
        <v>125.9</v>
      </c>
      <c r="I69" s="8" t="n">
        <v>115.5</v>
      </c>
    </row>
    <row r="70" spans="1:9">
      <c r="A70" s="4" t="s">
        <v>69</v>
      </c>
      <c r="B70" s="8" t="n">
        <v>0.5</v>
      </c>
      <c r="E70" s="8" t="n">
        <v>2.1</v>
      </c>
      <c r="H70" s="8" t="n">
        <v>3.2</v>
      </c>
      <c r="I70" s="8" t="n">
        <v>4.8</v>
      </c>
    </row>
    <row r="71" spans="1:9">
      <c r="A71" s="4" t="s">
        <v>70</v>
      </c>
      <c r="B71" s="8" t="n">
        <v>14.7</v>
      </c>
      <c r="E71" s="8" t="n">
        <v>14.7</v>
      </c>
      <c r="H71" s="8" t="n">
        <v>40.5</v>
      </c>
      <c r="I71" s="8" t="n">
        <v>58.6</v>
      </c>
    </row>
    <row r="72" spans="1:9">
      <c r="A72" s="4" t="s">
        <v>860</v>
      </c>
      <c r="B72" s="5" t="n">
        <v>0</v>
      </c>
      <c r="E72" s="5" t="n">
        <v>0</v>
      </c>
      <c r="H72" s="5" t="n">
        <v>0</v>
      </c>
      <c r="I72" s="5" t="n">
        <v>0</v>
      </c>
    </row>
    <row r="73" spans="1:9">
      <c r="A73" s="4" t="s">
        <v>71</v>
      </c>
      <c r="B73" s="8" t="n">
        <v>30.7</v>
      </c>
      <c r="E73" s="8" t="n">
        <v>26.5</v>
      </c>
      <c r="H73" s="8" t="n">
        <v>82.2</v>
      </c>
      <c r="I73" s="8" t="n">
        <v>52.1</v>
      </c>
    </row>
    <row r="74" spans="1:9">
      <c r="A74" s="4" t="s">
        <v>72</v>
      </c>
      <c r="B74" s="8" t="n">
        <v>10.8</v>
      </c>
      <c r="E74" s="8" t="n">
        <v>6.9</v>
      </c>
      <c r="H74" s="5" t="n">
        <v>24</v>
      </c>
      <c r="I74" s="8" t="n">
        <v>18.6</v>
      </c>
    </row>
    <row r="75" spans="1:9">
      <c r="A75" s="4" t="s">
        <v>73</v>
      </c>
      <c r="B75" s="8" t="n">
        <v>19.9</v>
      </c>
      <c r="E75" s="8" t="n">
        <v>19.6</v>
      </c>
      <c r="H75" s="8" t="n">
        <v>58.2</v>
      </c>
      <c r="I75" s="8" t="n">
        <v>33.5</v>
      </c>
    </row>
    <row r="76" spans="1:9">
      <c r="A76" s="4" t="s">
        <v>861</v>
      </c>
      <c r="B76" s="8" t="n">
        <v>-9.699999999999999</v>
      </c>
      <c r="E76" s="8" t="n">
        <v>3.7</v>
      </c>
      <c r="H76" s="8" t="n">
        <v>-28.9</v>
      </c>
      <c r="I76" s="8" t="n">
        <v>-5.5</v>
      </c>
    </row>
    <row r="77" spans="1:9">
      <c r="A77" s="4" t="s">
        <v>86</v>
      </c>
      <c r="B77" s="8" t="n">
        <v>10.2</v>
      </c>
      <c r="E77" s="8" t="n">
        <v>23.3</v>
      </c>
      <c r="H77" s="8" t="n">
        <v>29.3</v>
      </c>
      <c r="I77" s="5" t="n">
        <v>28</v>
      </c>
    </row>
    <row r="78" spans="1:9">
      <c r="A78" s="4" t="s">
        <v>865</v>
      </c>
    </row>
    <row r="79" spans="1:9">
      <c r="A79" s="3" t="s">
        <v>858</v>
      </c>
    </row>
    <row r="80" spans="1:9">
      <c r="A80" s="4" t="s">
        <v>800</v>
      </c>
      <c r="B80" s="8" t="n">
        <v>-130.5</v>
      </c>
      <c r="E80" s="8" t="n">
        <v>-111.5</v>
      </c>
      <c r="H80" s="8" t="n">
        <v>-353.1</v>
      </c>
      <c r="I80" s="8" t="n">
        <v>-345.5</v>
      </c>
    </row>
    <row r="81" spans="1:9">
      <c r="A81" s="4" t="s">
        <v>62</v>
      </c>
      <c r="B81" s="8" t="n">
        <v>-130.5</v>
      </c>
      <c r="E81" s="8" t="n">
        <v>-111.5</v>
      </c>
      <c r="H81" s="8" t="n">
        <v>-353.1</v>
      </c>
      <c r="I81" s="8" t="n">
        <v>-345.5</v>
      </c>
    </row>
    <row r="82" spans="1:9">
      <c r="A82" s="4" t="s">
        <v>63</v>
      </c>
      <c r="B82" s="5" t="n">
        <v>0</v>
      </c>
      <c r="E82" s="5" t="n">
        <v>0</v>
      </c>
      <c r="H82" s="5" t="n">
        <v>0</v>
      </c>
      <c r="I82" s="5" t="n">
        <v>0</v>
      </c>
    </row>
    <row r="83" spans="1:9">
      <c r="A83" s="3" t="s">
        <v>859</v>
      </c>
    </row>
    <row r="84" spans="1:9">
      <c r="A84" s="4" t="s">
        <v>64</v>
      </c>
      <c r="B84" s="5" t="n">
        <v>0</v>
      </c>
      <c r="E84" s="5" t="n">
        <v>0</v>
      </c>
      <c r="H84" s="5" t="n">
        <v>0</v>
      </c>
      <c r="I84" s="5" t="n">
        <v>0</v>
      </c>
    </row>
    <row r="85" spans="1:9">
      <c r="A85" s="4" t="s">
        <v>65</v>
      </c>
      <c r="B85" s="5" t="n">
        <v>0</v>
      </c>
      <c r="E85" s="5" t="n">
        <v>0</v>
      </c>
      <c r="H85" s="5" t="n">
        <v>0</v>
      </c>
      <c r="I85" s="5" t="n">
        <v>0</v>
      </c>
    </row>
    <row r="86" spans="1:9">
      <c r="A86" s="4" t="s">
        <v>66</v>
      </c>
      <c r="B86" s="5" t="n">
        <v>0</v>
      </c>
      <c r="E86" s="5" t="n">
        <v>0</v>
      </c>
      <c r="H86" s="5" t="n">
        <v>0</v>
      </c>
      <c r="I86" s="5" t="n">
        <v>0</v>
      </c>
    </row>
    <row r="87" spans="1:9">
      <c r="A87" s="4" t="s">
        <v>67</v>
      </c>
      <c r="B87" s="5" t="n">
        <v>0</v>
      </c>
      <c r="E87" s="5" t="n">
        <v>0</v>
      </c>
      <c r="H87" s="5" t="n">
        <v>0</v>
      </c>
      <c r="I87" s="5" t="n">
        <v>0</v>
      </c>
    </row>
    <row r="88" spans="1:9">
      <c r="A88" s="4" t="s">
        <v>68</v>
      </c>
      <c r="B88" s="5" t="n">
        <v>0</v>
      </c>
      <c r="E88" s="5" t="n">
        <v>0</v>
      </c>
      <c r="H88" s="5" t="n">
        <v>0</v>
      </c>
      <c r="I88" s="5" t="n">
        <v>0</v>
      </c>
    </row>
    <row r="89" spans="1:9">
      <c r="A89" s="4" t="s">
        <v>69</v>
      </c>
      <c r="B89" s="5" t="n">
        <v>0</v>
      </c>
      <c r="E89" s="5" t="n">
        <v>0</v>
      </c>
      <c r="H89" s="5" t="n">
        <v>0</v>
      </c>
      <c r="I89" s="5" t="n">
        <v>0</v>
      </c>
    </row>
    <row r="90" spans="1:9">
      <c r="A90" s="4" t="s">
        <v>70</v>
      </c>
      <c r="B90" s="5" t="n">
        <v>0</v>
      </c>
      <c r="E90" s="5" t="n">
        <v>0</v>
      </c>
      <c r="H90" s="5" t="n">
        <v>0</v>
      </c>
      <c r="I90" s="5" t="n">
        <v>0</v>
      </c>
    </row>
    <row r="91" spans="1:9">
      <c r="A91" s="4" t="s">
        <v>860</v>
      </c>
      <c r="B91" s="8" t="n">
        <v>-65.59999999999999</v>
      </c>
      <c r="E91" s="8" t="n">
        <v>-71.2</v>
      </c>
      <c r="H91" s="8" t="n">
        <v>-178.5</v>
      </c>
      <c r="I91" s="8" t="n">
        <v>-141.2</v>
      </c>
    </row>
    <row r="92" spans="1:9">
      <c r="A92" s="4" t="s">
        <v>71</v>
      </c>
      <c r="B92" s="8" t="n">
        <v>-65.59999999999999</v>
      </c>
      <c r="E92" s="8" t="n">
        <v>-71.2</v>
      </c>
      <c r="H92" s="8" t="n">
        <v>-178.5</v>
      </c>
      <c r="I92" s="8" t="n">
        <v>-141.2</v>
      </c>
    </row>
    <row r="93" spans="1:9">
      <c r="A93" s="4" t="s">
        <v>72</v>
      </c>
      <c r="B93" s="5" t="n">
        <v>0</v>
      </c>
      <c r="E93" s="5" t="n">
        <v>0</v>
      </c>
      <c r="H93" s="5" t="n">
        <v>0</v>
      </c>
      <c r="I93" s="5" t="n">
        <v>0</v>
      </c>
    </row>
    <row r="94" spans="1:9">
      <c r="A94" s="4" t="s">
        <v>73</v>
      </c>
      <c r="B94" s="8" t="n">
        <v>-65.59999999999999</v>
      </c>
      <c r="E94" s="8" t="n">
        <v>-71.2</v>
      </c>
      <c r="H94" s="8" t="n">
        <v>-178.5</v>
      </c>
      <c r="I94" s="8" t="n">
        <v>-141.2</v>
      </c>
    </row>
    <row r="95" spans="1:9">
      <c r="A95" s="4" t="s">
        <v>861</v>
      </c>
      <c r="B95" s="8" t="n">
        <v>19.5</v>
      </c>
      <c r="E95" s="5" t="n">
        <v>-7</v>
      </c>
      <c r="H95" s="8" t="n">
        <v>60.1</v>
      </c>
      <c r="I95" s="8" t="n">
        <v>14.4</v>
      </c>
    </row>
    <row r="96" spans="1:9">
      <c r="A96" s="4" t="s">
        <v>86</v>
      </c>
      <c r="B96" s="6" t="n">
        <v>-46.1</v>
      </c>
      <c r="E96" s="6" t="n">
        <v>-78.2</v>
      </c>
      <c r="H96" s="6" t="n">
        <v>-118.4</v>
      </c>
      <c r="I96" s="6" t="n">
        <v>-126.8</v>
      </c>
    </row>
  </sheetData>
  <mergeCells count="3">
    <mergeCell ref="A1:A2"/>
    <mergeCell ref="B1:G1"/>
    <mergeCell ref="H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66</v>
      </c>
      <c r="B1" s="2" t="s">
        <v>2</v>
      </c>
      <c r="C1" s="2" t="s">
        <v>496</v>
      </c>
      <c r="D1" s="2" t="s">
        <v>400</v>
      </c>
      <c r="E1" s="2" t="s">
        <v>88</v>
      </c>
      <c r="F1" s="2" t="s">
        <v>59</v>
      </c>
      <c r="G1" s="2" t="s">
        <v>692</v>
      </c>
      <c r="H1" s="2" t="s">
        <v>693</v>
      </c>
      <c r="I1" s="2" t="s">
        <v>867</v>
      </c>
    </row>
    <row r="2" spans="1:9">
      <c r="A2" s="3" t="s">
        <v>89</v>
      </c>
    </row>
    <row r="3" spans="1:9">
      <c r="A3" s="4" t="s">
        <v>90</v>
      </c>
      <c r="B3" s="6" t="n">
        <v>117.8</v>
      </c>
      <c r="E3" s="6" t="n">
        <v>70.40000000000001</v>
      </c>
    </row>
    <row r="4" spans="1:9">
      <c r="A4" s="4" t="s">
        <v>91</v>
      </c>
      <c r="B4" s="5" t="n">
        <v>0</v>
      </c>
      <c r="E4" s="8" t="n">
        <v>2.8</v>
      </c>
    </row>
    <row r="5" spans="1:9">
      <c r="A5" s="4" t="s">
        <v>92</v>
      </c>
      <c r="B5" s="5" t="n">
        <v>0</v>
      </c>
      <c r="E5" s="5" t="n">
        <v>32</v>
      </c>
    </row>
    <row r="6" spans="1:9">
      <c r="A6" s="4" t="s">
        <v>868</v>
      </c>
      <c r="B6" s="8" t="n">
        <v>200.4</v>
      </c>
      <c r="E6" s="8" t="n">
        <v>112.5</v>
      </c>
    </row>
    <row r="7" spans="1:9">
      <c r="A7" s="4" t="s">
        <v>94</v>
      </c>
      <c r="B7" s="8" t="n">
        <v>197.6</v>
      </c>
      <c r="E7" s="8" t="n">
        <v>190.6</v>
      </c>
    </row>
    <row r="8" spans="1:9">
      <c r="A8" s="4" t="s">
        <v>95</v>
      </c>
      <c r="B8" s="8" t="n">
        <v>39.3</v>
      </c>
      <c r="E8" s="8" t="n">
        <v>32.2</v>
      </c>
    </row>
    <row r="9" spans="1:9">
      <c r="A9" s="4" t="s">
        <v>96</v>
      </c>
      <c r="B9" s="8" t="n">
        <v>555.1</v>
      </c>
      <c r="E9" s="8" t="n">
        <v>440.5</v>
      </c>
    </row>
    <row r="10" spans="1:9">
      <c r="A10" s="4" t="s">
        <v>97</v>
      </c>
      <c r="B10" s="8" t="n">
        <v>119.8</v>
      </c>
      <c r="E10" s="5" t="n">
        <v>119</v>
      </c>
    </row>
    <row r="11" spans="1:9">
      <c r="A11" s="4" t="s">
        <v>98</v>
      </c>
      <c r="B11" s="8" t="n">
        <v>39.3</v>
      </c>
      <c r="E11" s="5" t="n">
        <v>0</v>
      </c>
    </row>
    <row r="12" spans="1:9">
      <c r="A12" s="4" t="s">
        <v>99</v>
      </c>
      <c r="B12" s="8" t="n">
        <v>929.5</v>
      </c>
      <c r="E12" s="8" t="n">
        <v>935.6</v>
      </c>
    </row>
    <row r="13" spans="1:9">
      <c r="A13" s="4" t="s">
        <v>100</v>
      </c>
      <c r="B13" s="8" t="n">
        <v>508.5</v>
      </c>
      <c r="E13" s="8" t="n">
        <v>546.7</v>
      </c>
    </row>
    <row r="14" spans="1:9">
      <c r="A14" s="4" t="s">
        <v>869</v>
      </c>
      <c r="B14" s="5" t="n">
        <v>0</v>
      </c>
      <c r="E14" s="5" t="n">
        <v>0</v>
      </c>
    </row>
    <row r="15" spans="1:9">
      <c r="A15" s="4" t="s">
        <v>870</v>
      </c>
      <c r="B15" s="5" t="n">
        <v>0</v>
      </c>
      <c r="E15" s="5" t="n">
        <v>0</v>
      </c>
    </row>
    <row r="16" spans="1:9">
      <c r="A16" s="4" t="s">
        <v>871</v>
      </c>
      <c r="B16" s="5" t="n">
        <v>0</v>
      </c>
      <c r="E16" s="5" t="n">
        <v>0</v>
      </c>
    </row>
    <row r="17" spans="1:9">
      <c r="A17" s="4" t="s">
        <v>101</v>
      </c>
      <c r="B17" s="8" t="n">
        <v>28.1</v>
      </c>
      <c r="E17" s="8" t="n">
        <v>33.2</v>
      </c>
    </row>
    <row r="18" spans="1:9">
      <c r="A18" s="4" t="s">
        <v>102</v>
      </c>
      <c r="B18" s="8" t="n">
        <v>2180.3</v>
      </c>
      <c r="E18" s="5" t="n">
        <v>2075</v>
      </c>
    </row>
    <row r="19" spans="1:9">
      <c r="A19" s="3" t="s">
        <v>103</v>
      </c>
    </row>
    <row r="20" spans="1:9">
      <c r="A20" s="4" t="s">
        <v>104</v>
      </c>
      <c r="B20" s="8" t="n">
        <v>111.8</v>
      </c>
      <c r="E20" s="5" t="n">
        <v>151</v>
      </c>
    </row>
    <row r="21" spans="1:9">
      <c r="A21" s="4" t="s">
        <v>105</v>
      </c>
      <c r="B21" s="8" t="n">
        <v>179.7</v>
      </c>
      <c r="E21" s="8" t="n">
        <v>183.7</v>
      </c>
    </row>
    <row r="22" spans="1:9">
      <c r="A22" s="4" t="s">
        <v>106</v>
      </c>
      <c r="B22" s="8" t="n">
        <v>1.3</v>
      </c>
      <c r="E22" s="8" t="n">
        <v>16.1</v>
      </c>
    </row>
    <row r="23" spans="1:9">
      <c r="A23" s="4" t="s">
        <v>107</v>
      </c>
      <c r="B23" s="8" t="n">
        <v>31.4</v>
      </c>
      <c r="E23" s="8" t="n">
        <v>27.9</v>
      </c>
    </row>
    <row r="24" spans="1:9">
      <c r="A24" s="4" t="s">
        <v>108</v>
      </c>
      <c r="B24" s="8" t="n">
        <v>324.2</v>
      </c>
      <c r="E24" s="8" t="n">
        <v>378.7</v>
      </c>
    </row>
    <row r="25" spans="1:9">
      <c r="A25" s="4" t="s">
        <v>470</v>
      </c>
      <c r="B25" s="8" t="n">
        <v>1425.9</v>
      </c>
      <c r="E25" s="8" t="n">
        <v>1321.8</v>
      </c>
    </row>
    <row r="26" spans="1:9">
      <c r="A26" s="4" t="s">
        <v>110</v>
      </c>
      <c r="B26" s="8" t="n">
        <v>102.5</v>
      </c>
      <c r="E26" s="8" t="n">
        <v>104.3</v>
      </c>
    </row>
    <row r="27" spans="1:9">
      <c r="A27" s="4" t="s">
        <v>111</v>
      </c>
      <c r="B27" s="8" t="n">
        <v>34.5</v>
      </c>
      <c r="E27" s="8" t="n">
        <v>39.2</v>
      </c>
    </row>
    <row r="28" spans="1:9">
      <c r="A28" s="4" t="s">
        <v>872</v>
      </c>
      <c r="B28" s="5" t="n">
        <v>0</v>
      </c>
      <c r="E28" s="5" t="n">
        <v>0</v>
      </c>
    </row>
    <row r="29" spans="1:9">
      <c r="A29" s="4" t="s">
        <v>873</v>
      </c>
      <c r="B29" s="5" t="n">
        <v>0</v>
      </c>
      <c r="E29" s="5" t="n">
        <v>0</v>
      </c>
    </row>
    <row r="30" spans="1:9">
      <c r="A30" s="4" t="s">
        <v>871</v>
      </c>
      <c r="B30" s="5" t="n">
        <v>0</v>
      </c>
      <c r="E30" s="5" t="n">
        <v>0</v>
      </c>
    </row>
    <row r="31" spans="1:9">
      <c r="A31" s="4" t="s">
        <v>112</v>
      </c>
      <c r="B31" s="8" t="n">
        <v>28.1</v>
      </c>
      <c r="E31" s="5" t="n">
        <v>0</v>
      </c>
    </row>
    <row r="32" spans="1:9">
      <c r="A32" s="4" t="s">
        <v>113</v>
      </c>
      <c r="B32" s="8" t="n">
        <v>34.4</v>
      </c>
      <c r="E32" s="8" t="n">
        <v>44.6</v>
      </c>
    </row>
    <row r="33" spans="1:9">
      <c r="A33" s="4" t="s">
        <v>114</v>
      </c>
      <c r="B33" s="8" t="n">
        <v>1625.4</v>
      </c>
      <c r="E33" s="8" t="n">
        <v>1509.9</v>
      </c>
    </row>
    <row r="34" spans="1:9">
      <c r="A34" s="4" t="s">
        <v>123</v>
      </c>
      <c r="B34" s="8" t="n">
        <v>230.7</v>
      </c>
      <c r="C34" s="6" t="n">
        <v>216.7</v>
      </c>
      <c r="D34" s="6" t="n">
        <v>185.3</v>
      </c>
      <c r="E34" s="8" t="n">
        <v>186.4</v>
      </c>
      <c r="F34" s="6" t="n">
        <v>165.1</v>
      </c>
      <c r="G34" s="6" t="n">
        <v>133.7</v>
      </c>
      <c r="H34" s="6" t="n">
        <v>125.3</v>
      </c>
      <c r="I34" s="6" t="n">
        <v>103.6</v>
      </c>
    </row>
    <row r="35" spans="1:9">
      <c r="A35" s="4" t="s">
        <v>124</v>
      </c>
      <c r="B35" s="8" t="n">
        <v>2180.3</v>
      </c>
      <c r="E35" s="5" t="n">
        <v>2075</v>
      </c>
    </row>
    <row r="36" spans="1:9">
      <c r="A36" s="4" t="s">
        <v>862</v>
      </c>
    </row>
    <row r="37" spans="1:9">
      <c r="A37" s="3" t="s">
        <v>89</v>
      </c>
    </row>
    <row r="38" spans="1:9">
      <c r="A38" s="4" t="s">
        <v>90</v>
      </c>
      <c r="B38" s="8" t="n">
        <v>3.2</v>
      </c>
      <c r="E38" s="8" t="n">
        <v>0.2</v>
      </c>
    </row>
    <row r="39" spans="1:9">
      <c r="A39" s="4" t="s">
        <v>91</v>
      </c>
      <c r="E39" s="5" t="n">
        <v>0</v>
      </c>
    </row>
    <row r="40" spans="1:9">
      <c r="A40" s="4" t="s">
        <v>92</v>
      </c>
      <c r="E40" s="5" t="n">
        <v>0</v>
      </c>
    </row>
    <row r="41" spans="1:9">
      <c r="A41" s="4" t="s">
        <v>868</v>
      </c>
      <c r="B41" s="5" t="n">
        <v>0</v>
      </c>
      <c r="E41" s="5" t="n">
        <v>0</v>
      </c>
    </row>
    <row r="42" spans="1:9">
      <c r="A42" s="4" t="s">
        <v>94</v>
      </c>
      <c r="B42" s="5" t="n">
        <v>0</v>
      </c>
      <c r="E42" s="5" t="n">
        <v>0</v>
      </c>
    </row>
    <row r="43" spans="1:9">
      <c r="A43" s="4" t="s">
        <v>95</v>
      </c>
      <c r="B43" s="8" t="n">
        <v>18.3</v>
      </c>
      <c r="E43" s="5" t="n">
        <v>17</v>
      </c>
    </row>
    <row r="44" spans="1:9">
      <c r="A44" s="4" t="s">
        <v>96</v>
      </c>
      <c r="B44" s="8" t="n">
        <v>21.5</v>
      </c>
      <c r="E44" s="8" t="n">
        <v>17.2</v>
      </c>
    </row>
    <row r="45" spans="1:9">
      <c r="A45" s="4" t="s">
        <v>97</v>
      </c>
      <c r="B45" s="8" t="n">
        <v>8.699999999999999</v>
      </c>
      <c r="E45" s="5" t="n">
        <v>3</v>
      </c>
    </row>
    <row r="46" spans="1:9">
      <c r="A46" s="4" t="s">
        <v>98</v>
      </c>
      <c r="B46" s="5" t="n">
        <v>0</v>
      </c>
    </row>
    <row r="47" spans="1:9">
      <c r="A47" s="4" t="s">
        <v>99</v>
      </c>
      <c r="B47" s="5" t="n">
        <v>0</v>
      </c>
      <c r="E47" s="5" t="n">
        <v>0</v>
      </c>
    </row>
    <row r="48" spans="1:9">
      <c r="A48" s="4" t="s">
        <v>100</v>
      </c>
      <c r="B48" s="5" t="n">
        <v>0</v>
      </c>
      <c r="E48" s="5" t="n">
        <v>0</v>
      </c>
    </row>
    <row r="49" spans="1:9">
      <c r="A49" s="4" t="s">
        <v>869</v>
      </c>
      <c r="B49" s="5" t="n">
        <v>20</v>
      </c>
      <c r="E49" s="5" t="n">
        <v>20</v>
      </c>
    </row>
    <row r="50" spans="1:9">
      <c r="A50" s="4" t="s">
        <v>870</v>
      </c>
      <c r="B50" s="5" t="n">
        <v>0</v>
      </c>
      <c r="E50" s="5" t="n">
        <v>0</v>
      </c>
    </row>
    <row r="51" spans="1:9">
      <c r="A51" s="4" t="s">
        <v>871</v>
      </c>
      <c r="B51" s="8" t="n">
        <v>4319.2</v>
      </c>
      <c r="E51" s="8" t="n">
        <v>4200.5</v>
      </c>
    </row>
    <row r="52" spans="1:9">
      <c r="A52" s="4" t="s">
        <v>101</v>
      </c>
      <c r="B52" s="8" t="n">
        <v>6.5</v>
      </c>
      <c r="E52" s="8" t="n">
        <v>12.1</v>
      </c>
    </row>
    <row r="53" spans="1:9">
      <c r="A53" s="4" t="s">
        <v>102</v>
      </c>
      <c r="B53" s="8" t="n">
        <v>4375.9</v>
      </c>
      <c r="E53" s="8" t="n">
        <v>4252.8</v>
      </c>
    </row>
    <row r="54" spans="1:9">
      <c r="A54" s="3" t="s">
        <v>103</v>
      </c>
    </row>
    <row r="55" spans="1:9">
      <c r="A55" s="4" t="s">
        <v>104</v>
      </c>
      <c r="B55" s="5" t="n">
        <v>0</v>
      </c>
      <c r="E55" s="8" t="n">
        <v>0.2</v>
      </c>
    </row>
    <row r="56" spans="1:9">
      <c r="A56" s="4" t="s">
        <v>105</v>
      </c>
      <c r="B56" s="8" t="n">
        <v>27.4</v>
      </c>
      <c r="E56" s="8" t="n">
        <v>33.9</v>
      </c>
    </row>
    <row r="57" spans="1:9">
      <c r="A57" s="4" t="s">
        <v>106</v>
      </c>
      <c r="B57" s="5" t="n">
        <v>0</v>
      </c>
      <c r="E57" s="5" t="n">
        <v>0</v>
      </c>
    </row>
    <row r="58" spans="1:9">
      <c r="A58" s="4" t="s">
        <v>107</v>
      </c>
      <c r="B58" s="5" t="n">
        <v>0</v>
      </c>
      <c r="E58" s="5" t="n">
        <v>0</v>
      </c>
    </row>
    <row r="59" spans="1:9">
      <c r="A59" s="4" t="s">
        <v>108</v>
      </c>
      <c r="B59" s="8" t="n">
        <v>27.4</v>
      </c>
      <c r="E59" s="8" t="n">
        <v>34.1</v>
      </c>
    </row>
    <row r="60" spans="1:9">
      <c r="A60" s="4" t="s">
        <v>470</v>
      </c>
      <c r="B60" s="8" t="n">
        <v>1395.1</v>
      </c>
      <c r="E60" s="8" t="n">
        <v>1246.6</v>
      </c>
    </row>
    <row r="61" spans="1:9">
      <c r="A61" s="4" t="s">
        <v>110</v>
      </c>
      <c r="B61" s="8" t="n">
        <v>60.4</v>
      </c>
      <c r="E61" s="8" t="n">
        <v>60.5</v>
      </c>
    </row>
    <row r="62" spans="1:9">
      <c r="A62" s="4" t="s">
        <v>111</v>
      </c>
      <c r="B62" s="8" t="n">
        <v>14.8</v>
      </c>
      <c r="E62" s="8" t="n">
        <v>45.5</v>
      </c>
    </row>
    <row r="63" spans="1:9">
      <c r="A63" s="4" t="s">
        <v>872</v>
      </c>
      <c r="B63" s="8" t="n">
        <v>15.7</v>
      </c>
      <c r="E63" s="8" t="n">
        <v>15.7</v>
      </c>
    </row>
    <row r="64" spans="1:9">
      <c r="A64" s="4" t="s">
        <v>873</v>
      </c>
      <c r="B64" s="8" t="n">
        <v>2625.3</v>
      </c>
      <c r="E64" s="8" t="n">
        <v>2649.5</v>
      </c>
    </row>
    <row r="65" spans="1:9">
      <c r="A65" s="4" t="s">
        <v>871</v>
      </c>
      <c r="B65" s="5" t="n">
        <v>0</v>
      </c>
      <c r="E65" s="5" t="n">
        <v>0</v>
      </c>
    </row>
    <row r="66" spans="1:9">
      <c r="A66" s="4" t="s">
        <v>112</v>
      </c>
      <c r="B66" s="5" t="n">
        <v>0</v>
      </c>
    </row>
    <row r="67" spans="1:9">
      <c r="A67" s="4" t="s">
        <v>113</v>
      </c>
      <c r="B67" s="8" t="n">
        <v>6.5</v>
      </c>
      <c r="E67" s="8" t="n">
        <v>14.5</v>
      </c>
    </row>
    <row r="68" spans="1:9">
      <c r="A68" s="4" t="s">
        <v>114</v>
      </c>
      <c r="B68" s="8" t="n">
        <v>4117.8</v>
      </c>
      <c r="E68" s="8" t="n">
        <v>4032.3</v>
      </c>
    </row>
    <row r="69" spans="1:9">
      <c r="A69" s="4" t="s">
        <v>123</v>
      </c>
      <c r="B69" s="8" t="n">
        <v>230.7</v>
      </c>
      <c r="E69" s="8" t="n">
        <v>186.4</v>
      </c>
    </row>
    <row r="70" spans="1:9">
      <c r="A70" s="4" t="s">
        <v>124</v>
      </c>
      <c r="B70" s="8" t="n">
        <v>4375.9</v>
      </c>
      <c r="E70" s="8" t="n">
        <v>4252.8</v>
      </c>
    </row>
    <row r="71" spans="1:9">
      <c r="A71" s="4" t="s">
        <v>863</v>
      </c>
    </row>
    <row r="72" spans="1:9">
      <c r="A72" s="3" t="s">
        <v>89</v>
      </c>
    </row>
    <row r="73" spans="1:9">
      <c r="A73" s="4" t="s">
        <v>90</v>
      </c>
      <c r="B73" s="5" t="n">
        <v>0</v>
      </c>
      <c r="E73" s="8" t="n">
        <v>0.5</v>
      </c>
    </row>
    <row r="74" spans="1:9">
      <c r="A74" s="4" t="s">
        <v>91</v>
      </c>
      <c r="E74" s="5" t="n">
        <v>0</v>
      </c>
    </row>
    <row r="75" spans="1:9">
      <c r="A75" s="4" t="s">
        <v>92</v>
      </c>
      <c r="E75" s="5" t="n">
        <v>0</v>
      </c>
    </row>
    <row r="76" spans="1:9">
      <c r="A76" s="4" t="s">
        <v>868</v>
      </c>
      <c r="B76" s="5" t="n">
        <v>99</v>
      </c>
      <c r="E76" s="5" t="n">
        <v>0</v>
      </c>
    </row>
    <row r="77" spans="1:9">
      <c r="A77" s="4" t="s">
        <v>94</v>
      </c>
      <c r="B77" s="8" t="n">
        <v>105.3</v>
      </c>
      <c r="E77" s="8" t="n">
        <v>99.8</v>
      </c>
    </row>
    <row r="78" spans="1:9">
      <c r="A78" s="4" t="s">
        <v>95</v>
      </c>
      <c r="B78" s="8" t="n">
        <v>6.8</v>
      </c>
      <c r="E78" s="8" t="n">
        <v>3.5</v>
      </c>
    </row>
    <row r="79" spans="1:9">
      <c r="A79" s="4" t="s">
        <v>96</v>
      </c>
      <c r="B79" s="8" t="n">
        <v>211.1</v>
      </c>
      <c r="E79" s="8" t="n">
        <v>103.8</v>
      </c>
    </row>
    <row r="80" spans="1:9">
      <c r="A80" s="4" t="s">
        <v>97</v>
      </c>
      <c r="B80" s="5" t="n">
        <v>70</v>
      </c>
      <c r="E80" s="8" t="n">
        <v>71.09999999999999</v>
      </c>
    </row>
    <row r="81" spans="1:9">
      <c r="A81" s="4" t="s">
        <v>98</v>
      </c>
      <c r="B81" s="8" t="n">
        <v>4.5</v>
      </c>
    </row>
    <row r="82" spans="1:9">
      <c r="A82" s="4" t="s">
        <v>99</v>
      </c>
      <c r="B82" s="8" t="n">
        <v>832.4</v>
      </c>
      <c r="E82" s="8" t="n">
        <v>832.4</v>
      </c>
    </row>
    <row r="83" spans="1:9">
      <c r="A83" s="4" t="s">
        <v>100</v>
      </c>
      <c r="B83" s="8" t="n">
        <v>349.4</v>
      </c>
      <c r="E83" s="8" t="n">
        <v>370.8</v>
      </c>
    </row>
    <row r="84" spans="1:9">
      <c r="A84" s="4" t="s">
        <v>869</v>
      </c>
      <c r="B84" s="8" t="n">
        <v>10.1</v>
      </c>
      <c r="E84" s="8" t="n">
        <v>10.1</v>
      </c>
    </row>
    <row r="85" spans="1:9">
      <c r="A85" s="4" t="s">
        <v>870</v>
      </c>
      <c r="B85" s="8" t="n">
        <v>3363.9</v>
      </c>
      <c r="E85" s="5" t="n">
        <v>3395</v>
      </c>
    </row>
    <row r="86" spans="1:9">
      <c r="A86" s="4" t="s">
        <v>871</v>
      </c>
      <c r="B86" s="5" t="n">
        <v>0</v>
      </c>
      <c r="E86" s="5" t="n">
        <v>0</v>
      </c>
    </row>
    <row r="87" spans="1:9">
      <c r="A87" s="4" t="s">
        <v>101</v>
      </c>
      <c r="B87" s="8" t="n">
        <v>4.2</v>
      </c>
      <c r="E87" s="5" t="n">
        <v>4</v>
      </c>
    </row>
    <row r="88" spans="1:9">
      <c r="A88" s="4" t="s">
        <v>102</v>
      </c>
      <c r="B88" s="8" t="n">
        <v>4845.6</v>
      </c>
      <c r="E88" s="8" t="n">
        <v>4787.2</v>
      </c>
    </row>
    <row r="89" spans="1:9">
      <c r="A89" s="3" t="s">
        <v>103</v>
      </c>
    </row>
    <row r="90" spans="1:9">
      <c r="A90" s="4" t="s">
        <v>104</v>
      </c>
      <c r="B90" s="5" t="n">
        <v>56</v>
      </c>
      <c r="E90" s="8" t="n">
        <v>81.5</v>
      </c>
    </row>
    <row r="91" spans="1:9">
      <c r="A91" s="4" t="s">
        <v>105</v>
      </c>
      <c r="B91" s="8" t="n">
        <v>86.7</v>
      </c>
      <c r="E91" s="8" t="n">
        <v>88.8</v>
      </c>
    </row>
    <row r="92" spans="1:9">
      <c r="A92" s="4" t="s">
        <v>106</v>
      </c>
      <c r="B92" s="8" t="n">
        <v>0.9</v>
      </c>
      <c r="E92" s="8" t="n">
        <v>0.9</v>
      </c>
    </row>
    <row r="93" spans="1:9">
      <c r="A93" s="4" t="s">
        <v>107</v>
      </c>
      <c r="B93" s="8" t="n">
        <v>20.7</v>
      </c>
      <c r="E93" s="8" t="n">
        <v>18.2</v>
      </c>
    </row>
    <row r="94" spans="1:9">
      <c r="A94" s="4" t="s">
        <v>108</v>
      </c>
      <c r="B94" s="8" t="n">
        <v>164.3</v>
      </c>
      <c r="E94" s="8" t="n">
        <v>189.4</v>
      </c>
    </row>
    <row r="95" spans="1:9">
      <c r="A95" s="4" t="s">
        <v>470</v>
      </c>
      <c r="B95" s="8" t="n">
        <v>0.7</v>
      </c>
      <c r="E95" s="8" t="n">
        <v>1.2</v>
      </c>
    </row>
    <row r="96" spans="1:9">
      <c r="A96" s="4" t="s">
        <v>110</v>
      </c>
      <c r="B96" s="5" t="n">
        <v>0</v>
      </c>
      <c r="E96" s="5" t="n">
        <v>0</v>
      </c>
    </row>
    <row r="97" spans="1:9">
      <c r="A97" s="4" t="s">
        <v>111</v>
      </c>
      <c r="B97" s="8" t="n">
        <v>8.800000000000001</v>
      </c>
      <c r="E97" s="8" t="n">
        <v>4.6</v>
      </c>
    </row>
    <row r="98" spans="1:9">
      <c r="A98" s="4" t="s">
        <v>872</v>
      </c>
      <c r="B98" s="5" t="n">
        <v>0</v>
      </c>
      <c r="E98" s="5" t="n">
        <v>0</v>
      </c>
    </row>
    <row r="99" spans="1:9">
      <c r="A99" s="4" t="s">
        <v>873</v>
      </c>
      <c r="B99" s="5" t="n">
        <v>0</v>
      </c>
      <c r="E99" s="5" t="n">
        <v>0</v>
      </c>
    </row>
    <row r="100" spans="1:9">
      <c r="A100" s="4" t="s">
        <v>871</v>
      </c>
      <c r="B100" s="8" t="n">
        <v>330.2</v>
      </c>
      <c r="E100" s="8" t="n">
        <v>368.3</v>
      </c>
    </row>
    <row r="101" spans="1:9">
      <c r="A101" s="4" t="s">
        <v>112</v>
      </c>
      <c r="B101" s="8" t="n">
        <v>2.1</v>
      </c>
    </row>
    <row r="102" spans="1:9">
      <c r="A102" s="4" t="s">
        <v>113</v>
      </c>
      <c r="B102" s="8" t="n">
        <v>20.3</v>
      </c>
      <c r="E102" s="8" t="n">
        <v>23.2</v>
      </c>
    </row>
    <row r="103" spans="1:9">
      <c r="A103" s="4" t="s">
        <v>114</v>
      </c>
      <c r="B103" s="8" t="n">
        <v>362.1</v>
      </c>
      <c r="E103" s="8" t="n">
        <v>397.3</v>
      </c>
    </row>
    <row r="104" spans="1:9">
      <c r="A104" s="4" t="s">
        <v>123</v>
      </c>
      <c r="B104" s="8" t="n">
        <v>4319.2</v>
      </c>
      <c r="E104" s="8" t="n">
        <v>4200.5</v>
      </c>
    </row>
    <row r="105" spans="1:9">
      <c r="A105" s="4" t="s">
        <v>124</v>
      </c>
      <c r="B105" s="8" t="n">
        <v>4845.6</v>
      </c>
      <c r="E105" s="8" t="n">
        <v>4787.2</v>
      </c>
    </row>
    <row r="106" spans="1:9">
      <c r="A106" s="4" t="s">
        <v>864</v>
      </c>
    </row>
    <row r="107" spans="1:9">
      <c r="A107" s="3" t="s">
        <v>89</v>
      </c>
    </row>
    <row r="108" spans="1:9">
      <c r="A108" s="4" t="s">
        <v>90</v>
      </c>
      <c r="B108" s="5" t="n">
        <v>116</v>
      </c>
      <c r="E108" s="8" t="n">
        <v>69.7</v>
      </c>
    </row>
    <row r="109" spans="1:9">
      <c r="A109" s="4" t="s">
        <v>91</v>
      </c>
      <c r="E109" s="8" t="n">
        <v>2.8</v>
      </c>
    </row>
    <row r="110" spans="1:9">
      <c r="A110" s="4" t="s">
        <v>92</v>
      </c>
      <c r="E110" s="5" t="n">
        <v>32</v>
      </c>
    </row>
    <row r="111" spans="1:9">
      <c r="A111" s="4" t="s">
        <v>868</v>
      </c>
      <c r="B111" s="8" t="n">
        <v>101.4</v>
      </c>
      <c r="E111" s="8" t="n">
        <v>114.3</v>
      </c>
    </row>
    <row r="112" spans="1:9">
      <c r="A112" s="4" t="s">
        <v>94</v>
      </c>
      <c r="B112" s="8" t="n">
        <v>92.3</v>
      </c>
      <c r="E112" s="8" t="n">
        <v>90.8</v>
      </c>
    </row>
    <row r="113" spans="1:9">
      <c r="A113" s="4" t="s">
        <v>95</v>
      </c>
      <c r="B113" s="8" t="n">
        <v>14.8</v>
      </c>
      <c r="E113" s="8" t="n">
        <v>11.7</v>
      </c>
    </row>
    <row r="114" spans="1:9">
      <c r="A114" s="4" t="s">
        <v>96</v>
      </c>
      <c r="B114" s="8" t="n">
        <v>324.5</v>
      </c>
      <c r="E114" s="8" t="n">
        <v>321.3</v>
      </c>
    </row>
    <row r="115" spans="1:9">
      <c r="A115" s="4" t="s">
        <v>97</v>
      </c>
      <c r="B115" s="8" t="n">
        <v>41.1</v>
      </c>
      <c r="E115" s="8" t="n">
        <v>44.9</v>
      </c>
    </row>
    <row r="116" spans="1:9">
      <c r="A116" s="4" t="s">
        <v>98</v>
      </c>
      <c r="B116" s="8" t="n">
        <v>34.8</v>
      </c>
    </row>
    <row r="117" spans="1:9">
      <c r="A117" s="4" t="s">
        <v>99</v>
      </c>
      <c r="B117" s="8" t="n">
        <v>97.09999999999999</v>
      </c>
      <c r="E117" s="8" t="n">
        <v>103.2</v>
      </c>
    </row>
    <row r="118" spans="1:9">
      <c r="A118" s="4" t="s">
        <v>100</v>
      </c>
      <c r="B118" s="8" t="n">
        <v>159.1</v>
      </c>
      <c r="E118" s="8" t="n">
        <v>175.9</v>
      </c>
    </row>
    <row r="119" spans="1:9">
      <c r="A119" s="4" t="s">
        <v>869</v>
      </c>
      <c r="B119" s="8" t="n">
        <v>9.9</v>
      </c>
      <c r="E119" s="8" t="n">
        <v>9.9</v>
      </c>
    </row>
    <row r="120" spans="1:9">
      <c r="A120" s="4" t="s">
        <v>870</v>
      </c>
      <c r="B120" s="5" t="n">
        <v>0</v>
      </c>
      <c r="E120" s="5" t="n">
        <v>0</v>
      </c>
    </row>
    <row r="121" spans="1:9">
      <c r="A121" s="4" t="s">
        <v>871</v>
      </c>
      <c r="B121" s="5" t="n">
        <v>0</v>
      </c>
      <c r="E121" s="5" t="n">
        <v>0</v>
      </c>
    </row>
    <row r="122" spans="1:9">
      <c r="A122" s="4" t="s">
        <v>101</v>
      </c>
      <c r="B122" s="8" t="n">
        <v>17.4</v>
      </c>
      <c r="E122" s="8" t="n">
        <v>28.1</v>
      </c>
    </row>
    <row r="123" spans="1:9">
      <c r="A123" s="4" t="s">
        <v>102</v>
      </c>
      <c r="B123" s="8" t="n">
        <v>683.9</v>
      </c>
      <c r="E123" s="8" t="n">
        <v>683.3</v>
      </c>
    </row>
    <row r="124" spans="1:9">
      <c r="A124" s="3" t="s">
        <v>103</v>
      </c>
    </row>
    <row r="125" spans="1:9">
      <c r="A125" s="4" t="s">
        <v>104</v>
      </c>
      <c r="B125" s="8" t="n">
        <v>57.7</v>
      </c>
      <c r="E125" s="8" t="n">
        <v>71.2</v>
      </c>
    </row>
    <row r="126" spans="1:9">
      <c r="A126" s="4" t="s">
        <v>105</v>
      </c>
      <c r="B126" s="8" t="n">
        <v>65.59999999999999</v>
      </c>
      <c r="E126" s="5" t="n">
        <v>61</v>
      </c>
    </row>
    <row r="127" spans="1:9">
      <c r="A127" s="4" t="s">
        <v>106</v>
      </c>
      <c r="B127" s="8" t="n">
        <v>0.4</v>
      </c>
      <c r="E127" s="8" t="n">
        <v>15.2</v>
      </c>
    </row>
    <row r="128" spans="1:9">
      <c r="A128" s="4" t="s">
        <v>107</v>
      </c>
      <c r="B128" s="8" t="n">
        <v>10.7</v>
      </c>
      <c r="E128" s="8" t="n">
        <v>9.699999999999999</v>
      </c>
    </row>
    <row r="129" spans="1:9">
      <c r="A129" s="4" t="s">
        <v>108</v>
      </c>
      <c r="B129" s="8" t="n">
        <v>134.4</v>
      </c>
      <c r="E129" s="8" t="n">
        <v>157.1</v>
      </c>
    </row>
    <row r="130" spans="1:9">
      <c r="A130" s="4" t="s">
        <v>470</v>
      </c>
      <c r="B130" s="8" t="n">
        <v>30.1</v>
      </c>
      <c r="E130" s="5" t="n">
        <v>74</v>
      </c>
    </row>
    <row r="131" spans="1:9">
      <c r="A131" s="4" t="s">
        <v>110</v>
      </c>
      <c r="B131" s="8" t="n">
        <v>42.1</v>
      </c>
      <c r="E131" s="8" t="n">
        <v>43.8</v>
      </c>
    </row>
    <row r="132" spans="1:9">
      <c r="A132" s="4" t="s">
        <v>111</v>
      </c>
      <c r="B132" s="8" t="n">
        <v>10.9</v>
      </c>
      <c r="E132" s="5" t="n">
        <v>0</v>
      </c>
    </row>
    <row r="133" spans="1:9">
      <c r="A133" s="4" t="s">
        <v>872</v>
      </c>
      <c r="B133" s="8" t="n">
        <v>24.3</v>
      </c>
      <c r="E133" s="8" t="n">
        <v>24.3</v>
      </c>
    </row>
    <row r="134" spans="1:9">
      <c r="A134" s="4" t="s">
        <v>873</v>
      </c>
      <c r="B134" s="8" t="n">
        <v>738.6</v>
      </c>
      <c r="E134" s="8" t="n">
        <v>745.5</v>
      </c>
    </row>
    <row r="135" spans="1:9">
      <c r="A135" s="4" t="s">
        <v>871</v>
      </c>
      <c r="B135" s="5" t="n">
        <v>0</v>
      </c>
      <c r="E135" s="5" t="n">
        <v>0</v>
      </c>
    </row>
    <row r="136" spans="1:9">
      <c r="A136" s="4" t="s">
        <v>112</v>
      </c>
      <c r="B136" s="5" t="n">
        <v>26</v>
      </c>
    </row>
    <row r="137" spans="1:9">
      <c r="A137" s="4" t="s">
        <v>113</v>
      </c>
      <c r="B137" s="8" t="n">
        <v>7.7</v>
      </c>
      <c r="E137" s="8" t="n">
        <v>6.9</v>
      </c>
    </row>
    <row r="138" spans="1:9">
      <c r="A138" s="4" t="s">
        <v>114</v>
      </c>
      <c r="B138" s="8" t="n">
        <v>879.7</v>
      </c>
      <c r="E138" s="8" t="n">
        <v>894.5</v>
      </c>
    </row>
    <row r="139" spans="1:9">
      <c r="A139" s="4" t="s">
        <v>123</v>
      </c>
      <c r="B139" s="8" t="n">
        <v>-330.2</v>
      </c>
      <c r="E139" s="8" t="n">
        <v>-368.3</v>
      </c>
    </row>
    <row r="140" spans="1:9">
      <c r="A140" s="4" t="s">
        <v>124</v>
      </c>
      <c r="B140" s="8" t="n">
        <v>683.9</v>
      </c>
      <c r="E140" s="8" t="n">
        <v>683.3</v>
      </c>
    </row>
    <row r="141" spans="1:9">
      <c r="A141" s="4" t="s">
        <v>865</v>
      </c>
    </row>
    <row r="142" spans="1:9">
      <c r="A142" s="3" t="s">
        <v>89</v>
      </c>
    </row>
    <row r="143" spans="1:9">
      <c r="A143" s="4" t="s">
        <v>90</v>
      </c>
      <c r="B143" s="8" t="n">
        <v>-1.4</v>
      </c>
      <c r="E143" s="5" t="n">
        <v>0</v>
      </c>
    </row>
    <row r="144" spans="1:9">
      <c r="A144" s="4" t="s">
        <v>91</v>
      </c>
      <c r="E144" s="5" t="n">
        <v>0</v>
      </c>
    </row>
    <row r="145" spans="1:9">
      <c r="A145" s="4" t="s">
        <v>92</v>
      </c>
      <c r="E145" s="5" t="n">
        <v>0</v>
      </c>
    </row>
    <row r="146" spans="1:9">
      <c r="A146" s="4" t="s">
        <v>868</v>
      </c>
      <c r="B146" s="5" t="n">
        <v>0</v>
      </c>
      <c r="E146" s="8" t="n">
        <v>-1.8</v>
      </c>
    </row>
    <row r="147" spans="1:9">
      <c r="A147" s="4" t="s">
        <v>94</v>
      </c>
      <c r="B147" s="5" t="n">
        <v>0</v>
      </c>
      <c r="E147" s="5" t="n">
        <v>0</v>
      </c>
    </row>
    <row r="148" spans="1:9">
      <c r="A148" s="4" t="s">
        <v>95</v>
      </c>
      <c r="B148" s="8" t="n">
        <v>-0.6</v>
      </c>
      <c r="E148" s="5" t="n">
        <v>0</v>
      </c>
    </row>
    <row r="149" spans="1:9">
      <c r="A149" s="4" t="s">
        <v>96</v>
      </c>
      <c r="B149" s="5" t="n">
        <v>-2</v>
      </c>
      <c r="E149" s="8" t="n">
        <v>-1.8</v>
      </c>
    </row>
    <row r="150" spans="1:9">
      <c r="A150" s="4" t="s">
        <v>97</v>
      </c>
      <c r="B150" s="5" t="n">
        <v>0</v>
      </c>
      <c r="E150" s="5" t="n">
        <v>0</v>
      </c>
    </row>
    <row r="151" spans="1:9">
      <c r="A151" s="4" t="s">
        <v>98</v>
      </c>
      <c r="B151" s="5" t="n">
        <v>0</v>
      </c>
    </row>
    <row r="152" spans="1:9">
      <c r="A152" s="4" t="s">
        <v>99</v>
      </c>
      <c r="B152" s="5" t="n">
        <v>0</v>
      </c>
      <c r="E152" s="5" t="n">
        <v>0</v>
      </c>
    </row>
    <row r="153" spans="1:9">
      <c r="A153" s="4" t="s">
        <v>100</v>
      </c>
      <c r="B153" s="5" t="n">
        <v>0</v>
      </c>
      <c r="E153" s="5" t="n">
        <v>0</v>
      </c>
    </row>
    <row r="154" spans="1:9">
      <c r="A154" s="4" t="s">
        <v>869</v>
      </c>
      <c r="B154" s="5" t="n">
        <v>-40</v>
      </c>
      <c r="E154" s="5" t="n">
        <v>-40</v>
      </c>
    </row>
    <row r="155" spans="1:9">
      <c r="A155" s="4" t="s">
        <v>870</v>
      </c>
      <c r="B155" s="8" t="n">
        <v>-3363.9</v>
      </c>
      <c r="E155" s="5" t="n">
        <v>-3395</v>
      </c>
    </row>
    <row r="156" spans="1:9">
      <c r="A156" s="4" t="s">
        <v>871</v>
      </c>
      <c r="B156" s="8" t="n">
        <v>-4319.2</v>
      </c>
      <c r="E156" s="8" t="n">
        <v>-4200.5</v>
      </c>
    </row>
    <row r="157" spans="1:9">
      <c r="A157" s="4" t="s">
        <v>101</v>
      </c>
      <c r="B157" s="5" t="n">
        <v>0</v>
      </c>
      <c r="E157" s="5" t="n">
        <v>-11</v>
      </c>
    </row>
    <row r="158" spans="1:9">
      <c r="A158" s="4" t="s">
        <v>102</v>
      </c>
      <c r="B158" s="8" t="n">
        <v>-7725.1</v>
      </c>
      <c r="E158" s="8" t="n">
        <v>-7648.3</v>
      </c>
    </row>
    <row r="159" spans="1:9">
      <c r="A159" s="3" t="s">
        <v>103</v>
      </c>
    </row>
    <row r="160" spans="1:9">
      <c r="A160" s="4" t="s">
        <v>104</v>
      </c>
      <c r="B160" s="8" t="n">
        <v>-1.9</v>
      </c>
      <c r="E160" s="8" t="n">
        <v>-1.9</v>
      </c>
    </row>
    <row r="161" spans="1:9">
      <c r="A161" s="4" t="s">
        <v>105</v>
      </c>
      <c r="B161" s="5" t="n">
        <v>0</v>
      </c>
      <c r="E161" s="5" t="n">
        <v>0</v>
      </c>
    </row>
    <row r="162" spans="1:9">
      <c r="A162" s="4" t="s">
        <v>106</v>
      </c>
      <c r="B162" s="5" t="n">
        <v>0</v>
      </c>
      <c r="E162" s="5" t="n">
        <v>0</v>
      </c>
    </row>
    <row r="163" spans="1:9">
      <c r="A163" s="4" t="s">
        <v>107</v>
      </c>
      <c r="B163" s="5" t="n">
        <v>0</v>
      </c>
      <c r="E163" s="5" t="n">
        <v>0</v>
      </c>
    </row>
    <row r="164" spans="1:9">
      <c r="A164" s="4" t="s">
        <v>108</v>
      </c>
      <c r="B164" s="8" t="n">
        <v>-1.9</v>
      </c>
      <c r="E164" s="8" t="n">
        <v>-1.9</v>
      </c>
    </row>
    <row r="165" spans="1:9">
      <c r="A165" s="4" t="s">
        <v>470</v>
      </c>
      <c r="B165" s="5" t="n">
        <v>0</v>
      </c>
      <c r="E165" s="5" t="n">
        <v>0</v>
      </c>
    </row>
    <row r="166" spans="1:9">
      <c r="A166" s="4" t="s">
        <v>110</v>
      </c>
      <c r="B166" s="5" t="n">
        <v>0</v>
      </c>
      <c r="E166" s="5" t="n">
        <v>0</v>
      </c>
    </row>
    <row r="167" spans="1:9">
      <c r="A167" s="4" t="s">
        <v>111</v>
      </c>
      <c r="B167" s="5" t="n">
        <v>0</v>
      </c>
      <c r="E167" s="8" t="n">
        <v>-10.9</v>
      </c>
    </row>
    <row r="168" spans="1:9">
      <c r="A168" s="4" t="s">
        <v>872</v>
      </c>
      <c r="B168" s="5" t="n">
        <v>-40</v>
      </c>
      <c r="E168" s="5" t="n">
        <v>-40</v>
      </c>
    </row>
    <row r="169" spans="1:9">
      <c r="A169" s="4" t="s">
        <v>873</v>
      </c>
      <c r="B169" s="8" t="n">
        <v>-3363.9</v>
      </c>
      <c r="E169" s="5" t="n">
        <v>-3395</v>
      </c>
    </row>
    <row r="170" spans="1:9">
      <c r="A170" s="4" t="s">
        <v>871</v>
      </c>
      <c r="B170" s="8" t="n">
        <v>-330.2</v>
      </c>
      <c r="E170" s="8" t="n">
        <v>-368.3</v>
      </c>
    </row>
    <row r="171" spans="1:9">
      <c r="A171" s="4" t="s">
        <v>112</v>
      </c>
      <c r="B171" s="5" t="n">
        <v>0</v>
      </c>
    </row>
    <row r="172" spans="1:9">
      <c r="A172" s="4" t="s">
        <v>113</v>
      </c>
      <c r="B172" s="8" t="n">
        <v>-0.1</v>
      </c>
      <c r="E172" s="5" t="n">
        <v>0</v>
      </c>
    </row>
    <row r="173" spans="1:9">
      <c r="A173" s="4" t="s">
        <v>114</v>
      </c>
      <c r="B173" s="8" t="n">
        <v>-3734.2</v>
      </c>
      <c r="E173" s="8" t="n">
        <v>-3814.2</v>
      </c>
    </row>
    <row r="174" spans="1:9">
      <c r="A174" s="4" t="s">
        <v>123</v>
      </c>
      <c r="B174" s="5" t="n">
        <v>-3989</v>
      </c>
      <c r="E174" s="8" t="n">
        <v>-3832.2</v>
      </c>
    </row>
    <row r="175" spans="1:9">
      <c r="A175" s="4" t="s">
        <v>124</v>
      </c>
      <c r="B175" s="6" t="n">
        <v>-7725.1</v>
      </c>
      <c r="E175" s="6" t="n">
        <v>-7648.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4</v>
      </c>
      <c r="B1" s="2" t="s">
        <v>1</v>
      </c>
    </row>
    <row r="2" spans="1:3">
      <c r="B2" s="2" t="s">
        <v>2</v>
      </c>
      <c r="C2" s="2" t="s">
        <v>59</v>
      </c>
    </row>
    <row r="3" spans="1:3">
      <c r="A3" s="3" t="s">
        <v>875</v>
      </c>
    </row>
    <row r="4" spans="1:3">
      <c r="A4" s="4" t="s">
        <v>147</v>
      </c>
      <c r="B4" s="6" t="n">
        <v>-320.5</v>
      </c>
      <c r="C4" s="7" t="n">
        <v>-380</v>
      </c>
    </row>
    <row r="5" spans="1:3">
      <c r="A5" s="3" t="s">
        <v>148</v>
      </c>
    </row>
    <row r="6" spans="1:3">
      <c r="A6" s="4" t="s">
        <v>149</v>
      </c>
      <c r="B6" s="8" t="n">
        <v>280.7</v>
      </c>
      <c r="C6" s="8" t="n">
        <v>420.2</v>
      </c>
    </row>
    <row r="7" spans="1:3">
      <c r="A7" s="4" t="s">
        <v>150</v>
      </c>
      <c r="B7" s="8" t="n">
        <v>-17.4</v>
      </c>
      <c r="C7" s="5" t="n">
        <v>-14</v>
      </c>
    </row>
    <row r="8" spans="1:3">
      <c r="A8" s="4" t="s">
        <v>151</v>
      </c>
      <c r="B8" s="5" t="n">
        <v>0</v>
      </c>
      <c r="C8" s="8" t="n">
        <v>-2.8</v>
      </c>
    </row>
    <row r="9" spans="1:3">
      <c r="A9" s="4" t="s">
        <v>152</v>
      </c>
      <c r="B9" s="5" t="n">
        <v>0</v>
      </c>
      <c r="C9" s="5" t="n">
        <v>-35</v>
      </c>
    </row>
    <row r="10" spans="1:3">
      <c r="A10" s="4" t="s">
        <v>153</v>
      </c>
      <c r="B10" s="5" t="n">
        <v>32</v>
      </c>
      <c r="C10" s="8" t="n">
        <v>20.7</v>
      </c>
    </row>
    <row r="11" spans="1:3">
      <c r="A11" s="4" t="s">
        <v>154</v>
      </c>
      <c r="B11" s="5" t="n">
        <v>0</v>
      </c>
      <c r="C11" s="8" t="n">
        <v>-215.6</v>
      </c>
    </row>
    <row r="12" spans="1:3">
      <c r="A12" s="4" t="s">
        <v>155</v>
      </c>
      <c r="B12" s="5" t="n">
        <v>0</v>
      </c>
      <c r="C12" s="5" t="n">
        <v>-10</v>
      </c>
    </row>
    <row r="13" spans="1:3">
      <c r="A13" s="4" t="s">
        <v>876</v>
      </c>
      <c r="B13" s="5" t="n">
        <v>0</v>
      </c>
      <c r="C13" s="5" t="n">
        <v>0</v>
      </c>
    </row>
    <row r="14" spans="1:3">
      <c r="A14" s="4" t="s">
        <v>156</v>
      </c>
      <c r="B14" s="8" t="n">
        <v>0.9</v>
      </c>
      <c r="C14" s="8" t="n">
        <v>0.9</v>
      </c>
    </row>
    <row r="15" spans="1:3">
      <c r="A15" s="4" t="s">
        <v>157</v>
      </c>
      <c r="B15" s="8" t="n">
        <v>296.2</v>
      </c>
      <c r="C15" s="8" t="n">
        <v>164.4</v>
      </c>
    </row>
    <row r="16" spans="1:3">
      <c r="A16" s="3" t="s">
        <v>158</v>
      </c>
    </row>
    <row r="17" spans="1:3">
      <c r="A17" s="4" t="s">
        <v>159</v>
      </c>
      <c r="B17" s="5" t="n">
        <v>355</v>
      </c>
      <c r="C17" s="5" t="n">
        <v>276</v>
      </c>
    </row>
    <row r="18" spans="1:3">
      <c r="A18" s="4" t="s">
        <v>160</v>
      </c>
      <c r="B18" s="8" t="n">
        <v>-267.2</v>
      </c>
      <c r="C18" s="8" t="n">
        <v>-139.5</v>
      </c>
    </row>
    <row r="19" spans="1:3">
      <c r="A19" s="4" t="s">
        <v>161</v>
      </c>
      <c r="B19" s="5" t="n">
        <v>0</v>
      </c>
      <c r="C19" s="8" t="n">
        <v>-0.4</v>
      </c>
    </row>
    <row r="20" spans="1:3">
      <c r="A20" s="4" t="s">
        <v>162</v>
      </c>
      <c r="B20" s="5" t="n">
        <v>0</v>
      </c>
      <c r="C20" s="5" t="n">
        <v>30</v>
      </c>
    </row>
    <row r="21" spans="1:3">
      <c r="A21" s="4" t="s">
        <v>163</v>
      </c>
      <c r="B21" s="5" t="n">
        <v>-15</v>
      </c>
      <c r="C21" s="5" t="n">
        <v>0</v>
      </c>
    </row>
    <row r="22" spans="1:3">
      <c r="A22" s="4" t="s">
        <v>164</v>
      </c>
      <c r="B22" s="8" t="n">
        <v>-0.8</v>
      </c>
      <c r="C22" s="5" t="n">
        <v>0</v>
      </c>
    </row>
    <row r="23" spans="1:3">
      <c r="A23" s="4" t="s">
        <v>165</v>
      </c>
      <c r="B23" s="5" t="n">
        <v>3</v>
      </c>
      <c r="C23" s="5" t="n">
        <v>6</v>
      </c>
    </row>
    <row r="24" spans="1:3">
      <c r="A24" s="4" t="s">
        <v>166</v>
      </c>
      <c r="B24" s="8" t="n">
        <v>-2.2</v>
      </c>
      <c r="C24" s="8" t="n">
        <v>-2.9</v>
      </c>
    </row>
    <row r="25" spans="1:3">
      <c r="A25" s="4" t="s">
        <v>877</v>
      </c>
      <c r="B25" s="5" t="n">
        <v>0</v>
      </c>
      <c r="C25" s="5" t="n">
        <v>0</v>
      </c>
    </row>
    <row r="26" spans="1:3">
      <c r="A26" s="4" t="s">
        <v>167</v>
      </c>
      <c r="B26" s="8" t="n">
        <v>72.8</v>
      </c>
      <c r="C26" s="8" t="n">
        <v>169.2</v>
      </c>
    </row>
    <row r="27" spans="1:3">
      <c r="A27" s="4" t="s">
        <v>168</v>
      </c>
      <c r="B27" s="8" t="n">
        <v>-3.9</v>
      </c>
      <c r="C27" s="8" t="n">
        <v>-0.7</v>
      </c>
    </row>
    <row r="28" spans="1:3">
      <c r="A28" s="4" t="s">
        <v>169</v>
      </c>
      <c r="B28" s="8" t="n">
        <v>44.6</v>
      </c>
      <c r="C28" s="8" t="n">
        <v>-47.1</v>
      </c>
    </row>
    <row r="29" spans="1:3">
      <c r="A29" s="4" t="s">
        <v>170</v>
      </c>
      <c r="B29" s="8" t="n">
        <v>73.2</v>
      </c>
      <c r="C29" s="8" t="n">
        <v>108.8</v>
      </c>
    </row>
    <row r="30" spans="1:3">
      <c r="A30" s="4" t="s">
        <v>171</v>
      </c>
      <c r="B30" s="8" t="n">
        <v>117.8</v>
      </c>
      <c r="C30" s="8" t="n">
        <v>61.7</v>
      </c>
    </row>
    <row r="31" spans="1:3">
      <c r="A31" s="4" t="s">
        <v>862</v>
      </c>
    </row>
    <row r="32" spans="1:3">
      <c r="A32" s="3" t="s">
        <v>875</v>
      </c>
    </row>
    <row r="33" spans="1:3">
      <c r="A33" s="4" t="s">
        <v>147</v>
      </c>
      <c r="B33" s="8" t="n">
        <v>-102.5</v>
      </c>
      <c r="C33" s="8" t="n">
        <v>-66.3</v>
      </c>
    </row>
    <row r="34" spans="1:3">
      <c r="A34" s="3" t="s">
        <v>148</v>
      </c>
    </row>
    <row r="35" spans="1:3">
      <c r="A35" s="4" t="s">
        <v>149</v>
      </c>
      <c r="B35" s="5" t="n">
        <v>0</v>
      </c>
      <c r="C35" s="5" t="n">
        <v>0</v>
      </c>
    </row>
    <row r="36" spans="1:3">
      <c r="A36" s="4" t="s">
        <v>150</v>
      </c>
      <c r="B36" s="8" t="n">
        <v>-3.5</v>
      </c>
      <c r="C36" s="8" t="n">
        <v>-0.2</v>
      </c>
    </row>
    <row r="37" spans="1:3">
      <c r="A37" s="4" t="s">
        <v>151</v>
      </c>
      <c r="C37" s="8" t="n">
        <v>-2.8</v>
      </c>
    </row>
    <row r="38" spans="1:3">
      <c r="A38" s="4" t="s">
        <v>152</v>
      </c>
      <c r="C38" s="5" t="n">
        <v>0</v>
      </c>
    </row>
    <row r="39" spans="1:3">
      <c r="A39" s="4" t="s">
        <v>153</v>
      </c>
      <c r="B39" s="5" t="n">
        <v>0</v>
      </c>
      <c r="C39" s="5" t="n">
        <v>0</v>
      </c>
    </row>
    <row r="40" spans="1:3">
      <c r="A40" s="4" t="s">
        <v>154</v>
      </c>
      <c r="C40" s="5" t="n">
        <v>0</v>
      </c>
    </row>
    <row r="41" spans="1:3">
      <c r="A41" s="4" t="s">
        <v>155</v>
      </c>
      <c r="C41" s="5" t="n">
        <v>0</v>
      </c>
    </row>
    <row r="42" spans="1:3">
      <c r="A42" s="4" t="s">
        <v>876</v>
      </c>
      <c r="B42" s="5" t="n">
        <v>0</v>
      </c>
      <c r="C42" s="5" t="n">
        <v>0</v>
      </c>
    </row>
    <row r="43" spans="1:3">
      <c r="A43" s="4" t="s">
        <v>156</v>
      </c>
      <c r="B43" s="8" t="n">
        <v>0.9</v>
      </c>
      <c r="C43" s="8" t="n">
        <v>0.9</v>
      </c>
    </row>
    <row r="44" spans="1:3">
      <c r="A44" s="4" t="s">
        <v>157</v>
      </c>
      <c r="B44" s="8" t="n">
        <v>-2.6</v>
      </c>
      <c r="C44" s="8" t="n">
        <v>-2.1</v>
      </c>
    </row>
    <row r="45" spans="1:3">
      <c r="A45" s="3" t="s">
        <v>158</v>
      </c>
    </row>
    <row r="46" spans="1:3">
      <c r="A46" s="4" t="s">
        <v>159</v>
      </c>
      <c r="B46" s="5" t="n">
        <v>355</v>
      </c>
      <c r="C46" s="5" t="n">
        <v>176</v>
      </c>
    </row>
    <row r="47" spans="1:3">
      <c r="A47" s="4" t="s">
        <v>160</v>
      </c>
      <c r="B47" s="8" t="n">
        <v>-223.5</v>
      </c>
      <c r="C47" s="5" t="n">
        <v>-114</v>
      </c>
    </row>
    <row r="48" spans="1:3">
      <c r="A48" s="4" t="s">
        <v>161</v>
      </c>
      <c r="C48" s="8" t="n">
        <v>-0.4</v>
      </c>
    </row>
    <row r="49" spans="1:3">
      <c r="A49" s="4" t="s">
        <v>162</v>
      </c>
      <c r="C49" s="5" t="n">
        <v>0</v>
      </c>
    </row>
    <row r="50" spans="1:3">
      <c r="A50" s="4" t="s">
        <v>163</v>
      </c>
      <c r="B50" s="5" t="n">
        <v>0</v>
      </c>
    </row>
    <row r="51" spans="1:3">
      <c r="A51" s="4" t="s">
        <v>164</v>
      </c>
      <c r="B51" s="5" t="n">
        <v>0</v>
      </c>
    </row>
    <row r="52" spans="1:3">
      <c r="A52" s="4" t="s">
        <v>165</v>
      </c>
      <c r="B52" s="5" t="n">
        <v>3</v>
      </c>
      <c r="C52" s="5" t="n">
        <v>6</v>
      </c>
    </row>
    <row r="53" spans="1:3">
      <c r="A53" s="4" t="s">
        <v>166</v>
      </c>
      <c r="B53" s="8" t="n">
        <v>-2.2</v>
      </c>
      <c r="C53" s="8" t="n">
        <v>-2.9</v>
      </c>
    </row>
    <row r="54" spans="1:3">
      <c r="A54" s="4" t="s">
        <v>877</v>
      </c>
      <c r="B54" s="8" t="n">
        <v>-24.2</v>
      </c>
      <c r="C54" s="8" t="n">
        <v>-4.7</v>
      </c>
    </row>
    <row r="55" spans="1:3">
      <c r="A55" s="4" t="s">
        <v>167</v>
      </c>
      <c r="B55" s="8" t="n">
        <v>108.1</v>
      </c>
      <c r="C55" s="5" t="n">
        <v>60</v>
      </c>
    </row>
    <row r="56" spans="1:3">
      <c r="A56" s="4" t="s">
        <v>168</v>
      </c>
      <c r="B56" s="5" t="n">
        <v>0</v>
      </c>
      <c r="C56" s="5" t="n">
        <v>0</v>
      </c>
    </row>
    <row r="57" spans="1:3">
      <c r="A57" s="4" t="s">
        <v>169</v>
      </c>
      <c r="B57" s="5" t="n">
        <v>3</v>
      </c>
      <c r="C57" s="8" t="n">
        <v>-8.4</v>
      </c>
    </row>
    <row r="58" spans="1:3">
      <c r="A58" s="4" t="s">
        <v>170</v>
      </c>
      <c r="B58" s="8" t="n">
        <v>0.2</v>
      </c>
      <c r="C58" s="8" t="n">
        <v>8.800000000000001</v>
      </c>
    </row>
    <row r="59" spans="1:3">
      <c r="A59" s="4" t="s">
        <v>171</v>
      </c>
      <c r="B59" s="8" t="n">
        <v>3.2</v>
      </c>
      <c r="C59" s="8" t="n">
        <v>0.4</v>
      </c>
    </row>
    <row r="60" spans="1:3">
      <c r="A60" s="4" t="s">
        <v>863</v>
      </c>
    </row>
    <row r="61" spans="1:3">
      <c r="A61" s="3" t="s">
        <v>875</v>
      </c>
    </row>
    <row r="62" spans="1:3">
      <c r="A62" s="4" t="s">
        <v>147</v>
      </c>
      <c r="B62" s="8" t="n">
        <v>-95.7</v>
      </c>
      <c r="C62" s="8" t="n">
        <v>74.2</v>
      </c>
    </row>
    <row r="63" spans="1:3">
      <c r="A63" s="3" t="s">
        <v>148</v>
      </c>
    </row>
    <row r="64" spans="1:3">
      <c r="A64" s="4" t="s">
        <v>149</v>
      </c>
      <c r="B64" s="8" t="n">
        <v>75.8</v>
      </c>
      <c r="C64" s="5" t="n">
        <v>0</v>
      </c>
    </row>
    <row r="65" spans="1:3">
      <c r="A65" s="4" t="s">
        <v>150</v>
      </c>
      <c r="B65" s="8" t="n">
        <v>-10.2</v>
      </c>
      <c r="C65" s="8" t="n">
        <v>-9.199999999999999</v>
      </c>
    </row>
    <row r="66" spans="1:3">
      <c r="A66" s="4" t="s">
        <v>151</v>
      </c>
      <c r="C66" s="5" t="n">
        <v>0</v>
      </c>
    </row>
    <row r="67" spans="1:3">
      <c r="A67" s="4" t="s">
        <v>152</v>
      </c>
      <c r="C67" s="5" t="n">
        <v>0</v>
      </c>
    </row>
    <row r="68" spans="1:3">
      <c r="A68" s="4" t="s">
        <v>153</v>
      </c>
      <c r="B68" s="5" t="n">
        <v>0</v>
      </c>
      <c r="C68" s="5" t="n">
        <v>0</v>
      </c>
    </row>
    <row r="69" spans="1:3">
      <c r="A69" s="4" t="s">
        <v>154</v>
      </c>
      <c r="C69" s="5" t="n">
        <v>0</v>
      </c>
    </row>
    <row r="70" spans="1:3">
      <c r="A70" s="4" t="s">
        <v>155</v>
      </c>
      <c r="C70" s="5" t="n">
        <v>0</v>
      </c>
    </row>
    <row r="71" spans="1:3">
      <c r="A71" s="4" t="s">
        <v>876</v>
      </c>
      <c r="B71" s="8" t="n">
        <v>31.1</v>
      </c>
      <c r="C71" s="8" t="n">
        <v>-64.40000000000001</v>
      </c>
    </row>
    <row r="72" spans="1:3">
      <c r="A72" s="4" t="s">
        <v>156</v>
      </c>
      <c r="B72" s="5" t="n">
        <v>0</v>
      </c>
      <c r="C72" s="5" t="n">
        <v>0</v>
      </c>
    </row>
    <row r="73" spans="1:3">
      <c r="A73" s="4" t="s">
        <v>157</v>
      </c>
      <c r="B73" s="8" t="n">
        <v>96.7</v>
      </c>
      <c r="C73" s="8" t="n">
        <v>-73.59999999999999</v>
      </c>
    </row>
    <row r="74" spans="1:3">
      <c r="A74" s="3" t="s">
        <v>158</v>
      </c>
    </row>
    <row r="75" spans="1:3">
      <c r="A75" s="4" t="s">
        <v>159</v>
      </c>
      <c r="B75" s="5" t="n">
        <v>0</v>
      </c>
      <c r="C75" s="5" t="n">
        <v>0</v>
      </c>
    </row>
    <row r="76" spans="1:3">
      <c r="A76" s="4" t="s">
        <v>160</v>
      </c>
      <c r="B76" s="8" t="n">
        <v>-0.7</v>
      </c>
      <c r="C76" s="8" t="n">
        <v>-0.3</v>
      </c>
    </row>
    <row r="77" spans="1:3">
      <c r="A77" s="4" t="s">
        <v>161</v>
      </c>
      <c r="C77" s="5" t="n">
        <v>0</v>
      </c>
    </row>
    <row r="78" spans="1:3">
      <c r="A78" s="4" t="s">
        <v>162</v>
      </c>
      <c r="C78" s="5" t="n">
        <v>0</v>
      </c>
    </row>
    <row r="79" spans="1:3">
      <c r="A79" s="4" t="s">
        <v>163</v>
      </c>
      <c r="B79" s="5" t="n">
        <v>0</v>
      </c>
    </row>
    <row r="80" spans="1:3">
      <c r="A80" s="4" t="s">
        <v>164</v>
      </c>
      <c r="B80" s="8" t="n">
        <v>-0.8</v>
      </c>
    </row>
    <row r="81" spans="1:3">
      <c r="A81" s="4" t="s">
        <v>165</v>
      </c>
      <c r="B81" s="5" t="n">
        <v>0</v>
      </c>
      <c r="C81" s="5" t="n">
        <v>0</v>
      </c>
    </row>
    <row r="82" spans="1:3">
      <c r="A82" s="4" t="s">
        <v>166</v>
      </c>
      <c r="B82" s="5" t="n">
        <v>0</v>
      </c>
      <c r="C82" s="5" t="n">
        <v>0</v>
      </c>
    </row>
    <row r="83" spans="1:3">
      <c r="A83" s="4" t="s">
        <v>877</v>
      </c>
      <c r="B83" s="5" t="n">
        <v>0</v>
      </c>
      <c r="C83" s="5" t="n">
        <v>0</v>
      </c>
    </row>
    <row r="84" spans="1:3">
      <c r="A84" s="4" t="s">
        <v>167</v>
      </c>
      <c r="B84" s="8" t="n">
        <v>-1.5</v>
      </c>
      <c r="C84" s="8" t="n">
        <v>-0.3</v>
      </c>
    </row>
    <row r="85" spans="1:3">
      <c r="A85" s="4" t="s">
        <v>168</v>
      </c>
      <c r="B85" s="5" t="n">
        <v>0</v>
      </c>
      <c r="C85" s="5" t="n">
        <v>0</v>
      </c>
    </row>
    <row r="86" spans="1:3">
      <c r="A86" s="4" t="s">
        <v>169</v>
      </c>
      <c r="B86" s="8" t="n">
        <v>-0.5</v>
      </c>
      <c r="C86" s="8" t="n">
        <v>0.3</v>
      </c>
    </row>
    <row r="87" spans="1:3">
      <c r="A87" s="4" t="s">
        <v>170</v>
      </c>
      <c r="B87" s="8" t="n">
        <v>0.5</v>
      </c>
      <c r="C87" s="5" t="n">
        <v>0</v>
      </c>
    </row>
    <row r="88" spans="1:3">
      <c r="A88" s="4" t="s">
        <v>171</v>
      </c>
      <c r="B88" s="5" t="n">
        <v>0</v>
      </c>
      <c r="C88" s="8" t="n">
        <v>0.3</v>
      </c>
    </row>
    <row r="89" spans="1:3">
      <c r="A89" s="4" t="s">
        <v>864</v>
      </c>
    </row>
    <row r="90" spans="1:3">
      <c r="A90" s="3" t="s">
        <v>875</v>
      </c>
    </row>
    <row r="91" spans="1:3">
      <c r="A91" s="4" t="s">
        <v>147</v>
      </c>
      <c r="B91" s="8" t="n">
        <v>-120.9</v>
      </c>
      <c r="C91" s="8" t="n">
        <v>-388.4</v>
      </c>
    </row>
    <row r="92" spans="1:3">
      <c r="A92" s="3" t="s">
        <v>148</v>
      </c>
    </row>
    <row r="93" spans="1:3">
      <c r="A93" s="4" t="s">
        <v>149</v>
      </c>
      <c r="B93" s="8" t="n">
        <v>204.9</v>
      </c>
      <c r="C93" s="8" t="n">
        <v>420.2</v>
      </c>
    </row>
    <row r="94" spans="1:3">
      <c r="A94" s="4" t="s">
        <v>150</v>
      </c>
      <c r="B94" s="8" t="n">
        <v>-3.7</v>
      </c>
      <c r="C94" s="8" t="n">
        <v>-4.6</v>
      </c>
    </row>
    <row r="95" spans="1:3">
      <c r="A95" s="4" t="s">
        <v>151</v>
      </c>
      <c r="C95" s="5" t="n">
        <v>0</v>
      </c>
    </row>
    <row r="96" spans="1:3">
      <c r="A96" s="4" t="s">
        <v>152</v>
      </c>
      <c r="C96" s="5" t="n">
        <v>-35</v>
      </c>
    </row>
    <row r="97" spans="1:3">
      <c r="A97" s="4" t="s">
        <v>153</v>
      </c>
      <c r="B97" s="5" t="n">
        <v>32</v>
      </c>
      <c r="C97" s="8" t="n">
        <v>20.7</v>
      </c>
    </row>
    <row r="98" spans="1:3">
      <c r="A98" s="4" t="s">
        <v>154</v>
      </c>
      <c r="C98" s="8" t="n">
        <v>-215.6</v>
      </c>
    </row>
    <row r="99" spans="1:3">
      <c r="A99" s="4" t="s">
        <v>155</v>
      </c>
      <c r="C99" s="5" t="n">
        <v>-10</v>
      </c>
    </row>
    <row r="100" spans="1:3">
      <c r="A100" s="4" t="s">
        <v>876</v>
      </c>
      <c r="B100" s="8" t="n">
        <v>-6.9</v>
      </c>
      <c r="C100" s="8" t="n">
        <v>68.8</v>
      </c>
    </row>
    <row r="101" spans="1:3">
      <c r="A101" s="4" t="s">
        <v>156</v>
      </c>
      <c r="B101" s="5" t="n">
        <v>0</v>
      </c>
      <c r="C101" s="5" t="n">
        <v>0</v>
      </c>
    </row>
    <row r="102" spans="1:3">
      <c r="A102" s="4" t="s">
        <v>157</v>
      </c>
      <c r="B102" s="8" t="n">
        <v>226.3</v>
      </c>
      <c r="C102" s="8" t="n">
        <v>244.5</v>
      </c>
    </row>
    <row r="103" spans="1:3">
      <c r="A103" s="3" t="s">
        <v>158</v>
      </c>
    </row>
    <row r="104" spans="1:3">
      <c r="A104" s="4" t="s">
        <v>159</v>
      </c>
      <c r="B104" s="5" t="n">
        <v>0</v>
      </c>
      <c r="C104" s="5" t="n">
        <v>100</v>
      </c>
    </row>
    <row r="105" spans="1:3">
      <c r="A105" s="4" t="s">
        <v>160</v>
      </c>
      <c r="B105" s="5" t="n">
        <v>-43</v>
      </c>
      <c r="C105" s="8" t="n">
        <v>-25.2</v>
      </c>
    </row>
    <row r="106" spans="1:3">
      <c r="A106" s="4" t="s">
        <v>161</v>
      </c>
      <c r="C106" s="5" t="n">
        <v>0</v>
      </c>
    </row>
    <row r="107" spans="1:3">
      <c r="A107" s="4" t="s">
        <v>162</v>
      </c>
      <c r="C107" s="5" t="n">
        <v>30</v>
      </c>
    </row>
    <row r="108" spans="1:3">
      <c r="A108" s="4" t="s">
        <v>163</v>
      </c>
      <c r="B108" s="5" t="n">
        <v>-15</v>
      </c>
    </row>
    <row r="109" spans="1:3">
      <c r="A109" s="4" t="s">
        <v>164</v>
      </c>
      <c r="B109" s="5" t="n">
        <v>0</v>
      </c>
    </row>
    <row r="110" spans="1:3">
      <c r="A110" s="4" t="s">
        <v>165</v>
      </c>
      <c r="B110" s="5" t="n">
        <v>0</v>
      </c>
      <c r="C110" s="5" t="n">
        <v>0</v>
      </c>
    </row>
    <row r="111" spans="1:3">
      <c r="A111" s="4" t="s">
        <v>166</v>
      </c>
      <c r="B111" s="5" t="n">
        <v>0</v>
      </c>
      <c r="C111" s="5" t="n">
        <v>0</v>
      </c>
    </row>
    <row r="112" spans="1:3">
      <c r="A112" s="4" t="s">
        <v>877</v>
      </c>
      <c r="B112" s="5" t="n">
        <v>0</v>
      </c>
      <c r="C112" s="5" t="n">
        <v>0</v>
      </c>
    </row>
    <row r="113" spans="1:3">
      <c r="A113" s="4" t="s">
        <v>167</v>
      </c>
      <c r="B113" s="5" t="n">
        <v>-58</v>
      </c>
      <c r="C113" s="8" t="n">
        <v>104.8</v>
      </c>
    </row>
    <row r="114" spans="1:3">
      <c r="A114" s="4" t="s">
        <v>168</v>
      </c>
      <c r="B114" s="8" t="n">
        <v>-3.9</v>
      </c>
      <c r="C114" s="8" t="n">
        <v>-0.7</v>
      </c>
    </row>
    <row r="115" spans="1:3">
      <c r="A115" s="4" t="s">
        <v>169</v>
      </c>
      <c r="B115" s="8" t="n">
        <v>43.5</v>
      </c>
      <c r="C115" s="8" t="n">
        <v>-39.8</v>
      </c>
    </row>
    <row r="116" spans="1:3">
      <c r="A116" s="4" t="s">
        <v>170</v>
      </c>
      <c r="B116" s="8" t="n">
        <v>72.5</v>
      </c>
      <c r="C116" s="8" t="n">
        <v>100.8</v>
      </c>
    </row>
    <row r="117" spans="1:3">
      <c r="A117" s="4" t="s">
        <v>171</v>
      </c>
      <c r="B117" s="5" t="n">
        <v>116</v>
      </c>
      <c r="C117" s="5" t="n">
        <v>61</v>
      </c>
    </row>
    <row r="118" spans="1:3">
      <c r="A118" s="4" t="s">
        <v>865</v>
      </c>
    </row>
    <row r="119" spans="1:3">
      <c r="A119" s="3" t="s">
        <v>875</v>
      </c>
    </row>
    <row r="120" spans="1:3">
      <c r="A120" s="4" t="s">
        <v>147</v>
      </c>
      <c r="B120" s="8" t="n">
        <v>-1.4</v>
      </c>
      <c r="C120" s="8" t="n">
        <v>0.5</v>
      </c>
    </row>
    <row r="121" spans="1:3">
      <c r="A121" s="3" t="s">
        <v>148</v>
      </c>
    </row>
    <row r="122" spans="1:3">
      <c r="A122" s="4" t="s">
        <v>149</v>
      </c>
      <c r="B122" s="5" t="n">
        <v>0</v>
      </c>
      <c r="C122" s="5" t="n">
        <v>0</v>
      </c>
    </row>
    <row r="123" spans="1:3">
      <c r="A123" s="4" t="s">
        <v>150</v>
      </c>
      <c r="B123" s="5" t="n">
        <v>0</v>
      </c>
      <c r="C123" s="5" t="n">
        <v>0</v>
      </c>
    </row>
    <row r="124" spans="1:3">
      <c r="A124" s="4" t="s">
        <v>151</v>
      </c>
      <c r="C124" s="5" t="n">
        <v>0</v>
      </c>
    </row>
    <row r="125" spans="1:3">
      <c r="A125" s="4" t="s">
        <v>152</v>
      </c>
      <c r="C125" s="5" t="n">
        <v>0</v>
      </c>
    </row>
    <row r="126" spans="1:3">
      <c r="A126" s="4" t="s">
        <v>153</v>
      </c>
      <c r="B126" s="5" t="n">
        <v>0</v>
      </c>
      <c r="C126" s="5" t="n">
        <v>0</v>
      </c>
    </row>
    <row r="127" spans="1:3">
      <c r="A127" s="4" t="s">
        <v>154</v>
      </c>
      <c r="C127" s="5" t="n">
        <v>0</v>
      </c>
    </row>
    <row r="128" spans="1:3">
      <c r="A128" s="4" t="s">
        <v>155</v>
      </c>
      <c r="C128" s="5" t="n">
        <v>0</v>
      </c>
    </row>
    <row r="129" spans="1:3">
      <c r="A129" s="4" t="s">
        <v>876</v>
      </c>
      <c r="B129" s="8" t="n">
        <v>-24.2</v>
      </c>
      <c r="C129" s="8" t="n">
        <v>-4.4</v>
      </c>
    </row>
    <row r="130" spans="1:3">
      <c r="A130" s="4" t="s">
        <v>156</v>
      </c>
      <c r="B130" s="5" t="n">
        <v>0</v>
      </c>
      <c r="C130" s="5" t="n">
        <v>0</v>
      </c>
    </row>
    <row r="131" spans="1:3">
      <c r="A131" s="4" t="s">
        <v>157</v>
      </c>
      <c r="B131" s="8" t="n">
        <v>-24.2</v>
      </c>
      <c r="C131" s="8" t="n">
        <v>-4.4</v>
      </c>
    </row>
    <row r="132" spans="1:3">
      <c r="A132" s="3" t="s">
        <v>158</v>
      </c>
    </row>
    <row r="133" spans="1:3">
      <c r="A133" s="4" t="s">
        <v>159</v>
      </c>
      <c r="B133" s="5" t="n">
        <v>0</v>
      </c>
      <c r="C133" s="5" t="n">
        <v>0</v>
      </c>
    </row>
    <row r="134" spans="1:3">
      <c r="A134" s="4" t="s">
        <v>160</v>
      </c>
      <c r="B134" s="5" t="n">
        <v>0</v>
      </c>
      <c r="C134" s="5" t="n">
        <v>0</v>
      </c>
    </row>
    <row r="135" spans="1:3">
      <c r="A135" s="4" t="s">
        <v>161</v>
      </c>
      <c r="C135" s="5" t="n">
        <v>0</v>
      </c>
    </row>
    <row r="136" spans="1:3">
      <c r="A136" s="4" t="s">
        <v>162</v>
      </c>
      <c r="C136" s="5" t="n">
        <v>0</v>
      </c>
    </row>
    <row r="137" spans="1:3">
      <c r="A137" s="4" t="s">
        <v>163</v>
      </c>
      <c r="B137" s="5" t="n">
        <v>0</v>
      </c>
    </row>
    <row r="138" spans="1:3">
      <c r="A138" s="4" t="s">
        <v>164</v>
      </c>
      <c r="B138" s="5" t="n">
        <v>0</v>
      </c>
    </row>
    <row r="139" spans="1:3">
      <c r="A139" s="4" t="s">
        <v>165</v>
      </c>
      <c r="B139" s="5" t="n">
        <v>0</v>
      </c>
      <c r="C139" s="5" t="n">
        <v>0</v>
      </c>
    </row>
    <row r="140" spans="1:3">
      <c r="A140" s="4" t="s">
        <v>166</v>
      </c>
      <c r="B140" s="5" t="n">
        <v>0</v>
      </c>
      <c r="C140" s="5" t="n">
        <v>0</v>
      </c>
    </row>
    <row r="141" spans="1:3">
      <c r="A141" s="4" t="s">
        <v>877</v>
      </c>
      <c r="B141" s="8" t="n">
        <v>24.2</v>
      </c>
      <c r="C141" s="8" t="n">
        <v>4.7</v>
      </c>
    </row>
    <row r="142" spans="1:3">
      <c r="A142" s="4" t="s">
        <v>167</v>
      </c>
      <c r="B142" s="8" t="n">
        <v>24.2</v>
      </c>
      <c r="C142" s="8" t="n">
        <v>4.7</v>
      </c>
    </row>
    <row r="143" spans="1:3">
      <c r="A143" s="4" t="s">
        <v>168</v>
      </c>
      <c r="B143" s="5" t="n">
        <v>0</v>
      </c>
      <c r="C143" s="5" t="n">
        <v>0</v>
      </c>
    </row>
    <row r="144" spans="1:3">
      <c r="A144" s="4" t="s">
        <v>169</v>
      </c>
      <c r="B144" s="8" t="n">
        <v>-1.4</v>
      </c>
      <c r="C144" s="8" t="n">
        <v>0.8</v>
      </c>
    </row>
    <row r="145" spans="1:3">
      <c r="A145" s="4" t="s">
        <v>170</v>
      </c>
      <c r="B145" s="5" t="n">
        <v>0</v>
      </c>
      <c r="C145" s="8" t="n">
        <v>-0.8</v>
      </c>
    </row>
    <row r="146" spans="1:3">
      <c r="A146" s="4" t="s">
        <v>171</v>
      </c>
      <c r="B146" s="6" t="n">
        <v>-1.4</v>
      </c>
      <c r="C146"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878</v>
      </c>
      <c r="B1" s="1" t="s">
        <v>879</v>
      </c>
      <c r="C1" s="2" t="s">
        <v>880</v>
      </c>
    </row>
    <row r="2" spans="1:4">
      <c r="A2" s="4" t="s">
        <v>881</v>
      </c>
      <c r="B2" s="4" t="s">
        <v>882</v>
      </c>
      <c r="C2" s="7" t="n">
        <v>1100000</v>
      </c>
      <c r="D2" s="4" t="s">
        <v>883</v>
      </c>
    </row>
    <row r="3" spans="1:4">
      <c r="A3" s="4" t="s">
        <v>881</v>
      </c>
      <c r="B3" s="4" t="s">
        <v>882</v>
      </c>
      <c r="C3" s="5" t="n">
        <v>200000</v>
      </c>
      <c r="D3" s="4" t="s">
        <v>884</v>
      </c>
    </row>
    <row r="4" spans="1:4">
      <c r="A4" s="4" t="s">
        <v>885</v>
      </c>
    </row>
    <row r="5" spans="1:4">
      <c r="A5" s="4" t="s">
        <v>881</v>
      </c>
      <c r="B5" s="4" t="s">
        <v>882</v>
      </c>
      <c r="C5" s="5" t="n">
        <v>1100000</v>
      </c>
      <c r="D5" s="4" t="s">
        <v>883</v>
      </c>
    </row>
    <row r="6" spans="1:4">
      <c r="A6" s="4" t="s">
        <v>881</v>
      </c>
      <c r="B6" s="4" t="s">
        <v>882</v>
      </c>
      <c r="C6" s="7" t="n">
        <v>200000</v>
      </c>
      <c r="D6" s="4" t="s">
        <v>884</v>
      </c>
    </row>
    <row r="7" spans="1:4"/>
    <row r="8" spans="1:4">
      <c r="A8" s="4" t="s">
        <v>883</v>
      </c>
      <c r="B8" s="4" t="s">
        <v>886</v>
      </c>
    </row>
    <row r="9" spans="1:4">
      <c r="A9" s="4" t="s">
        <v>884</v>
      </c>
      <c r="B9" s="4" t="s">
        <v>887</v>
      </c>
    </row>
  </sheetData>
  <mergeCells count="4">
    <mergeCell ref="C1:D1"/>
    <mergeCell ref="A7:C7"/>
    <mergeCell ref="B8:C8"/>
    <mergeCell ref="B9:C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22:49Z</dcterms:created>
  <dcterms:modified xmlns:dcterms="http://purl.org/dc/terms/" xmlns:xsi="http://www.w3.org/2001/XMLSchema-instance" xsi:type="dcterms:W3CDTF">2019-11-06T16:22:49Z</dcterms:modified>
</cp:coreProperties>
</file>